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Property, Plant &amp; Equipment" sheetId="11" state="visible" r:id="rId11"/>
    <sheet xmlns:r="http://schemas.openxmlformats.org/officeDocument/2006/relationships" name="Credit Facilities" sheetId="12" state="visible" r:id="rId12"/>
    <sheet xmlns:r="http://schemas.openxmlformats.org/officeDocument/2006/relationships" name="Derivatives and Hedging" sheetId="13" state="visible" r:id="rId13"/>
    <sheet xmlns:r="http://schemas.openxmlformats.org/officeDocument/2006/relationships" name="Leased Properti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Guarantees" sheetId="18" state="visible" r:id="rId18"/>
    <sheet xmlns:r="http://schemas.openxmlformats.org/officeDocument/2006/relationships" name="Commitments and Contingencies" sheetId="19" state="visible" r:id="rId19"/>
    <sheet xmlns:r="http://schemas.openxmlformats.org/officeDocument/2006/relationships" name="Acquisitions, Divestitures and " sheetId="20" state="visible" r:id="rId20"/>
    <sheet xmlns:r="http://schemas.openxmlformats.org/officeDocument/2006/relationships" name="Segment Data" sheetId="21" state="visible" r:id="rId21"/>
    <sheet xmlns:r="http://schemas.openxmlformats.org/officeDocument/2006/relationships" name="Restructur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odwill and Other Intangible_2" sheetId="25" state="visible" r:id="rId25"/>
    <sheet xmlns:r="http://schemas.openxmlformats.org/officeDocument/2006/relationships" name="Property, Plant &amp; Equipment (Ta" sheetId="26" state="visible" r:id="rId26"/>
    <sheet xmlns:r="http://schemas.openxmlformats.org/officeDocument/2006/relationships" name="Credit Facilities (Tables)" sheetId="27" state="visible" r:id="rId27"/>
    <sheet xmlns:r="http://schemas.openxmlformats.org/officeDocument/2006/relationships" name="Derivatives and Hedging (Tables" sheetId="28" state="visible" r:id="rId28"/>
    <sheet xmlns:r="http://schemas.openxmlformats.org/officeDocument/2006/relationships" name="Leased Properties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Acquisitions, Divestitures an_2" sheetId="33" state="visible" r:id="rId33"/>
    <sheet xmlns:r="http://schemas.openxmlformats.org/officeDocument/2006/relationships" name="Segment Data (Tables)" sheetId="34" state="visible" r:id="rId34"/>
    <sheet xmlns:r="http://schemas.openxmlformats.org/officeDocument/2006/relationships" name="Restructuring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Property, Plant &amp; Equipment (De" sheetId="41" state="visible" r:id="rId41"/>
    <sheet xmlns:r="http://schemas.openxmlformats.org/officeDocument/2006/relationships" name="Credit Facilities - Additional " sheetId="42" state="visible" r:id="rId42"/>
    <sheet xmlns:r="http://schemas.openxmlformats.org/officeDocument/2006/relationships" name="Credit Facilities - Outstanding" sheetId="43" state="visible" r:id="rId43"/>
    <sheet xmlns:r="http://schemas.openxmlformats.org/officeDocument/2006/relationships" name="Credit Facilities - Maturity of" sheetId="44" state="visible" r:id="rId44"/>
    <sheet xmlns:r="http://schemas.openxmlformats.org/officeDocument/2006/relationships" name="Derivatives and Hedging - Balan" sheetId="45" state="visible" r:id="rId45"/>
    <sheet xmlns:r="http://schemas.openxmlformats.org/officeDocument/2006/relationships" name="Derivatives and Hedging - Gains" sheetId="46" state="visible" r:id="rId46"/>
    <sheet xmlns:r="http://schemas.openxmlformats.org/officeDocument/2006/relationships" name="Leased Properties - Additional " sheetId="47" state="visible" r:id="rId47"/>
    <sheet xmlns:r="http://schemas.openxmlformats.org/officeDocument/2006/relationships" name="Leased Properties - Operating L" sheetId="48" state="visible" r:id="rId48"/>
    <sheet xmlns:r="http://schemas.openxmlformats.org/officeDocument/2006/relationships" name="Leased Properties - Components " sheetId="49" state="visible" r:id="rId49"/>
    <sheet xmlns:r="http://schemas.openxmlformats.org/officeDocument/2006/relationships" name="Leased Properties - Future Leas"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Income Taxes - Components of De" sheetId="54" state="visible" r:id="rId54"/>
    <sheet xmlns:r="http://schemas.openxmlformats.org/officeDocument/2006/relationships" name="Income Taxes - Additional Infor" sheetId="55" state="visible" r:id="rId55"/>
    <sheet xmlns:r="http://schemas.openxmlformats.org/officeDocument/2006/relationships" name="Income Taxes - Components of In" sheetId="56" state="visible" r:id="rId56"/>
    <sheet xmlns:r="http://schemas.openxmlformats.org/officeDocument/2006/relationships" name="Income Taxes - Components of _2" sheetId="57" state="visible" r:id="rId57"/>
    <sheet xmlns:r="http://schemas.openxmlformats.org/officeDocument/2006/relationships" name="Income Taxes - Difference Betwe" sheetId="58" state="visible" r:id="rId58"/>
    <sheet xmlns:r="http://schemas.openxmlformats.org/officeDocument/2006/relationships" name="Income Taxes - Reconciliation o" sheetId="59" state="visible" r:id="rId59"/>
    <sheet xmlns:r="http://schemas.openxmlformats.org/officeDocument/2006/relationships" name="Employee Benefit Plans - Additi" sheetId="60" state="visible" r:id="rId60"/>
    <sheet xmlns:r="http://schemas.openxmlformats.org/officeDocument/2006/relationships" name="Employee Benefit Plans - Change" sheetId="61" state="visible" r:id="rId61"/>
    <sheet xmlns:r="http://schemas.openxmlformats.org/officeDocument/2006/relationships" name="Employee Benefit Plans - Assump" sheetId="62" state="visible" r:id="rId62"/>
    <sheet xmlns:r="http://schemas.openxmlformats.org/officeDocument/2006/relationships" name="Employee Benefit Plans - Chan_2" sheetId="63" state="visible" r:id="rId63"/>
    <sheet xmlns:r="http://schemas.openxmlformats.org/officeDocument/2006/relationships" name="Employee Benefit Plans - Aggreg" sheetId="64" state="visible" r:id="rId64"/>
    <sheet xmlns:r="http://schemas.openxmlformats.org/officeDocument/2006/relationships" name="Employee Benefit Plans - Aggr_2" sheetId="65" state="visible" r:id="rId65"/>
    <sheet xmlns:r="http://schemas.openxmlformats.org/officeDocument/2006/relationships" name="Employee Benefit Plans - Asset " sheetId="66" state="visible" r:id="rId66"/>
    <sheet xmlns:r="http://schemas.openxmlformats.org/officeDocument/2006/relationships" name="Employee Benefit Plans - Fair V" sheetId="67" state="visible" r:id="rId67"/>
    <sheet xmlns:r="http://schemas.openxmlformats.org/officeDocument/2006/relationships" name="Employee Benefit Plans - Amount" sheetId="68" state="visible" r:id="rId68"/>
    <sheet xmlns:r="http://schemas.openxmlformats.org/officeDocument/2006/relationships" name="Employee Benefit Plans - Amou_2" sheetId="69" state="visible" r:id="rId69"/>
    <sheet xmlns:r="http://schemas.openxmlformats.org/officeDocument/2006/relationships" name="Employee Benefit Plans - Expect" sheetId="70" state="visible" r:id="rId70"/>
    <sheet xmlns:r="http://schemas.openxmlformats.org/officeDocument/2006/relationships" name="Employee Benefit Plans - Compon" sheetId="71" state="visible" r:id="rId71"/>
    <sheet xmlns:r="http://schemas.openxmlformats.org/officeDocument/2006/relationships" name="Employee Benefit Plans - Other " sheetId="72" state="visible" r:id="rId72"/>
    <sheet xmlns:r="http://schemas.openxmlformats.org/officeDocument/2006/relationships" name="Employee Benefit Plans - Estima" sheetId="73" state="visible" r:id="rId73"/>
    <sheet xmlns:r="http://schemas.openxmlformats.org/officeDocument/2006/relationships" name="Employee Benefit Plans - Assu_2" sheetId="74" state="visible" r:id="rId74"/>
    <sheet xmlns:r="http://schemas.openxmlformats.org/officeDocument/2006/relationships" name="Guarantees (Detail)" sheetId="75" state="visible" r:id="rId75"/>
    <sheet xmlns:r="http://schemas.openxmlformats.org/officeDocument/2006/relationships" name="Commitments and Contingencies (" sheetId="76" state="visible" r:id="rId76"/>
    <sheet xmlns:r="http://schemas.openxmlformats.org/officeDocument/2006/relationships" name="Acquisitions, Divestitures an_3" sheetId="77" state="visible" r:id="rId77"/>
    <sheet xmlns:r="http://schemas.openxmlformats.org/officeDocument/2006/relationships" name="Acquisitions, Divestitures an_4" sheetId="78" state="visible" r:id="rId78"/>
    <sheet xmlns:r="http://schemas.openxmlformats.org/officeDocument/2006/relationships" name="Acquisitions, Divestitures an_5" sheetId="79" state="visible" r:id="rId79"/>
    <sheet xmlns:r="http://schemas.openxmlformats.org/officeDocument/2006/relationships" name="Acquisitions, Divestitures an_6" sheetId="80" state="visible" r:id="rId80"/>
    <sheet xmlns:r="http://schemas.openxmlformats.org/officeDocument/2006/relationships" name="Acquisitions, Divestitures an_7" sheetId="81" state="visible" r:id="rId81"/>
    <sheet xmlns:r="http://schemas.openxmlformats.org/officeDocument/2006/relationships" name="Segment Data - Additional Infor" sheetId="82" state="visible" r:id="rId82"/>
    <sheet xmlns:r="http://schemas.openxmlformats.org/officeDocument/2006/relationships" name="Segment Data - Summary of Segme" sheetId="83" state="visible" r:id="rId83"/>
    <sheet xmlns:r="http://schemas.openxmlformats.org/officeDocument/2006/relationships" name="Segment Data - Net Sales by Geo" sheetId="84" state="visible" r:id="rId84"/>
    <sheet xmlns:r="http://schemas.openxmlformats.org/officeDocument/2006/relationships" name="Restructuring - Summary of Rest" sheetId="85" state="visible" r:id="rId85"/>
    <sheet xmlns:r="http://schemas.openxmlformats.org/officeDocument/2006/relationships" name="Restructuring - Rollforward of "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Oct. 23, 2020</t>
        </is>
      </c>
    </row>
    <row r="2">
      <c r="A2" s="3" t="inlineStr">
        <is>
          <t>Cover [Abstract]</t>
        </is>
      </c>
    </row>
    <row r="3">
      <c r="A3" s="4" t="inlineStr">
        <is>
          <t>Document Type</t>
        </is>
      </c>
      <c r="B3" s="4" t="inlineStr">
        <is>
          <t>8-K</t>
        </is>
      </c>
    </row>
    <row r="4">
      <c r="A4" s="4" t="inlineStr">
        <is>
          <t>Document Period End Date</t>
        </is>
      </c>
      <c r="B4" s="4" t="inlineStr">
        <is>
          <t>Oct. 23,
		2020</t>
        </is>
      </c>
    </row>
    <row r="5">
      <c r="A5" s="4" t="inlineStr">
        <is>
          <t>Entity Registrant Name</t>
        </is>
      </c>
      <c r="B5" s="4" t="inlineStr">
        <is>
          <t>GENUINE PARTS CO</t>
        </is>
      </c>
    </row>
    <row r="6">
      <c r="A6" s="4" t="inlineStr">
        <is>
          <t>Entity Incorporation, State or Country Code</t>
        </is>
      </c>
      <c r="B6" s="4" t="inlineStr">
        <is>
          <t>GA</t>
        </is>
      </c>
    </row>
    <row r="7">
      <c r="A7" s="4" t="inlineStr">
        <is>
          <t>Entity File Number</t>
        </is>
      </c>
      <c r="B7" s="4" t="inlineStr">
        <is>
          <t>001-05690</t>
        </is>
      </c>
    </row>
    <row r="8">
      <c r="A8" s="4" t="inlineStr">
        <is>
          <t>Entity Tax Identification Number</t>
        </is>
      </c>
      <c r="B8" s="4" t="inlineStr">
        <is>
          <t>58-0254510</t>
        </is>
      </c>
    </row>
    <row r="9">
      <c r="A9" s="4" t="inlineStr">
        <is>
          <t>Entity Address, Address Line One</t>
        </is>
      </c>
      <c r="B9" s="4" t="inlineStr">
        <is>
          <t>2999 WILDWOOD PARKWAY,</t>
        </is>
      </c>
    </row>
    <row r="10">
      <c r="A10" s="4" t="inlineStr">
        <is>
          <t>Entity Address, City or Town</t>
        </is>
      </c>
      <c r="B10" s="4" t="inlineStr">
        <is>
          <t>ATLANTA,</t>
        </is>
      </c>
    </row>
    <row r="11">
      <c r="A11" s="4" t="inlineStr">
        <is>
          <t>Entity Address, State or Province</t>
        </is>
      </c>
      <c r="B11" s="4" t="inlineStr">
        <is>
          <t>GA</t>
        </is>
      </c>
    </row>
    <row r="12">
      <c r="A12" s="4" t="inlineStr">
        <is>
          <t>Entity Address, Postal Zip Code</t>
        </is>
      </c>
      <c r="B12" s="4" t="inlineStr">
        <is>
          <t>30339</t>
        </is>
      </c>
    </row>
    <row r="13">
      <c r="A13" s="4" t="inlineStr">
        <is>
          <t>City Area Code</t>
        </is>
      </c>
      <c r="B13" s="4" t="inlineStr">
        <is>
          <t>678</t>
        </is>
      </c>
    </row>
    <row r="14">
      <c r="A14" s="4" t="inlineStr">
        <is>
          <t>Local Phone Number</t>
        </is>
      </c>
      <c r="B14" s="4" t="inlineStr">
        <is>
          <t>934-5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1.00 par value per share</t>
        </is>
      </c>
    </row>
    <row r="20">
      <c r="A20" s="4" t="inlineStr">
        <is>
          <t>Trading Symbol</t>
        </is>
      </c>
      <c r="B20" s="4" t="inlineStr">
        <is>
          <t>GPC</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0040987</t>
        </is>
      </c>
    </row>
    <row r="24">
      <c r="A24" s="4" t="inlineStr">
        <is>
          <t>Amendment Flag</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19</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during the years ended December 31, 2019 and 2018 by reportable segment, as well as other identifiable intangible assets, are summarized as follows: Goodwill Automotive Industrial Total Other Intangible Assets, Net Balance as of January 1, 2018 $ 1,765,508 $ 306,491 $ 2,071,999 $ 1,311,165 Additions 55,371 19,213 74,584 164,348 Amortization — — — (83,489) Foreign currency translation (99,056) (707) (99,763) (64,126) Balance as of December 31, 2018 1,721,823 324,997 2,046,820 1,327,898 Additions 194,561 185,679 380,240 340,799 Divestitures (294) (115,437) (115,731) (89,030) Amortization — — — (92,206) Impairments — — — (2,194) Foreign currency translation (18,595) 785 (17,810) 6,830 Balance as of December 31, 2019 $ 1,897,495 $ 396,024 $ 2,293,519 $ 1,492,097 The Company completed both qualitative and quantitative goodwill assessments as of October 1, 2019. Due to several factors that developed in the fourth quarter of 2019, the Company performed an interim impairment test as of December 31, 2019 for its Business Products reporting unit and recorded a goodwill impairment charge of $81,968. As such, total goodwill of the Business Products reporting unit is net of $81,968 of accumulated impairment loss. The factors that developed in the fourth quarter of 2019 at the Business Products reporting unit included: (i) greater uncertainty associated with long-term industry trends and the competitive environment and (ii) fourth quarter results, including segment profitability, that were below management expectations due primarily to a reduction in volume with certain national account customers. The Company performed a quantitative goodwill impairment test as of December 31, 2019 and concluded that the full amount of goodwill allocated to the Business Products reporting unit was impaired. Due to the subsequent divestiture of the Business Products reporting unit, its goodwill balance, net of accumulated impairment loss, is classified in noncurrent assets of discontinued operations on the consolidated balance sheet. Further, the impairment charge is classified in net (loss) from discontinued operations in the consolidated statements of income and comprehensive income. Refer to the acquisitions, divestitures and discontinued operations footnote for further information. The Company determined that the fair values of its remaining reporting units are in excess of their carrying amounts and there were no other indicators that goodwill was impaired. The gross carrying amounts and accumulated amortization relating to other intangible assets at December 31, 2019 and 2018 are as follows: 2019 2018 Gross Carrying Amount Accumulated Amortization Net Gross Carrying Amount Accumulated Amortization Net Customer relationships $ 1,481,470 $ (287,851) $ 1,193,619 $ 1,278,499 $ (248,903) $ 1,029,596 Trademarks 334,643 (36,501) 298,142 327,217 (29,643) 297,574 Non-competition agreements 5,268 (4,932) 336 4,989 (4,261) 728 $ 1,821,381 $ (329,284) $ 1,492,097 $ 1,610,705 $ (282,807) $ 1,327,898 Amortization expense for other intangible assets totaled $92,206, $83,489, and $46,384 for the years ended December 31, 2019, 2018, and 2017, respectively. Estimated other intangible assets amortization expense for the succeeding five years is as follows: 2020 $ 93,123 2021 92,797 2022 92,687 2023 91,953 2024 91,105 $ 461,6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19</t>
        </is>
      </c>
    </row>
    <row r="3">
      <c r="A3" s="3" t="inlineStr">
        <is>
          <t>Property, Plant and Equipment [Abstract]</t>
        </is>
      </c>
    </row>
    <row r="4">
      <c r="A4" s="4" t="inlineStr">
        <is>
          <t>Property, Plant &amp; Equipment</t>
        </is>
      </c>
      <c r="B4" s="4" t="inlineStr">
        <is>
          <t xml:space="preserve">Property, Plant and Equipment Property, plant and equipment as of December 31, 2019 and December 31, 2018, consisted of the following: 2019 2018 Land $ 128,353 $ 105,960 Buildings 779,124 715,649 Machinery, equipment and other 1,466,899 1,278,384 Property, plant and equipment, at cost 2,374,376 2,099,993 Less: accumulated depreciation 1,200,688 1,105,339 Property, plant and equipment, net $ 1,173,688 $ 994,6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19</t>
        </is>
      </c>
    </row>
    <row r="3">
      <c r="A3" s="3" t="inlineStr">
        <is>
          <t>Debt Disclosure [Abstract]</t>
        </is>
      </c>
    </row>
    <row r="4">
      <c r="A4" s="4" t="inlineStr">
        <is>
          <t>Credit Facilities</t>
        </is>
      </c>
      <c r="B4" s="4" t="inlineStr">
        <is>
          <t xml:space="preserve">Credit Facilities The principal amounts of the Company’s borrowings subject to variable rates (after consideration of hedging arrangements) totaled approximately $554,902 and $1,176,477 at December 31, 2019 and 2018, respectively. The weighted average interest rate on the Company’s outstanding borrowings was approximately 2.18% and 2.71% at December 31, 2019 and 2018, respectively. The Company entered into long-term fixed rate debt private placement agreements of €250,000 and Australian dollar ("A$") A$310,000 on May 31, 2019 and June 30, 2019, respectively. The rates of interest and maturity dates related to these agreements are included in the table below. Certain borrowings require the Company to comply with a financial covenant with respect to a maximum debt to EBITDA ratio. At December 31, 2019, the Company was in compliance with all such covenants. Due to the workers’ compensation and insurance reserve requirements in certain states, the Company also had unused letters of credit of approximately $65,322 and $63,504 outstanding at December 31, 2019 and 2018, respectively. Amounts outstanding under the Company’s credit facilities, net of debt issuance costs consist of the following: December 31, 2019 2018 Unsecured Revolving Credit Facility, $1,500,000, LIBOR plus 1.50% variable, due October 30, 2022 $ 477,873 $ 604,383 Unsecured Term Loan A, $1,100,000, LIBOR plus 1.50% variable, due October 30, 2022 962,500 1,045,000 Unsecured term notes: July 29, 2016, Series G Senior Unsecured Notes, $50,000, 2.64% fixed, due July 29, 2021 50,000 50,000 December 2, 2013, Series F Senior Unsecured Notes, $250,000, 3.24% fixed, due December 2, 2023 250,000 250,000 June 30, 2019, Series A Senior Unsecured Notes, A$155,000, 3.10% fixed, due June 30, 2024 108,422 — October 30, 2017, Series J Senior Unsecured Notes, €225,000, 1.40% fixed, due October 30, 2024 252,000 257,468 June 30, 2019, Series B Senior Unsecured Notes, A$155,000, 3.43% fixed, due June 30, 2026 108,422 — November 30, 2016, Series H Senior Unsecured Notes, $250,000, 3.24% fixed, due November 30, 2026 250,000 250,000 October 30, 2017, Series K Senior Unsecured Notes, €250,000, 1.81% fixed, due October 30, 2027 280,000 286,075 October 30, 2017, Series I Senior Unsecured Notes, $120,000, 3.70% fixed, due October 30, 2027 120,000 120,000 May 31, 2019, Series A Senior Unsecured Notes, €50,000, 1.55% fixed, due May 31, 2029 56,000 — October 30, 2017, Series L Senior Unsecured Notes, €125,000, 2.02% fixed, due October 30, 2029 140,000 143,038 May 31, 2019, Series B Senior Unsecured Notes, €100,000, 1.74% fixed, due May 31, 2031 112,000 — October 30, 2017, Series M Senior Unsecured Notes, €100,000, 2.32% fixed, due October 30, 2032 112,000 114,430 May 31, 2019, Series C Senior Unsecured Notes, €100,000, 1.95% fixed, due May 31, 2034 112,000 — Other unsecured debt 40,340 27,093 Total unsecured debt 3,431,557 3,147,487 Unamortized debt issuance costs (5,458) (4,207) Total debt 3,426,099 3,143,280 Less debt due within one year 624,043 711,147 Long-term debt, excluding current portion $ 2,802,056 $ 2,432,133 Approximate maturities under the Company’s credit facilities, net of debt issuance costs, are as follows: 2020 $ 624,043 2021 189,573 2022 713,952 2023 249,240 2024 359,898 Thereafter 1,289,393 $ 3,426,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19</t>
        </is>
      </c>
    </row>
    <row r="3">
      <c r="A3" s="3" t="inlineStr">
        <is>
          <t>Derivative Instruments and Hedging Activities Disclosure [Abstract]</t>
        </is>
      </c>
    </row>
    <row r="4">
      <c r="A4" s="4" t="inlineStr">
        <is>
          <t>Derivatives and Hedging</t>
        </is>
      </c>
      <c r="B4" s="4" t="inlineStr">
        <is>
          <t>Derivatives and Hedging The following table summarizes the location and carrying amounts of the derivative instruments and the foreign currency denominated debt, a non-derivative financial instrument, that are designated and qualify as part of hedging relationships: December 31, 2019 December 31, 2018 Instrument Balance sheet location Notional Balance Notional Balance Cash flow hedges: Interest rate swaps Other current liabilities $ 800,000 $ 24,792 $ 500,000 $ 6,345 Net investment hedges: Cross-currency swap Prepaid expenses and other current assets $ — $ — $ 500,000 $ 6,006 Forward contracts Prepaid expenses and other current assets $ 925,810 $ 39,965 $ — $ — Foreign currency debt Long-term debt € 700,000 $ 784,000 € 700,000 $ 801,010 Cash Flow Hedges The Company uses interest rate swaps to mitigate variability in forecasted interest payments on a portion of the Company’s U.S. dollar-denominated unsecured variable rate debt. The interest rate swaps effectively convert a portion of the floating rate interest payment into a fixed rate interest payment. The Company designates the interest rate swaps as qualifying hedging instruments and accounts for them as cash flow hedges. Gains and losses from fair value adjustments on the cash flow hedges are initially classified in accumulated other comprehensive loss and are reclassified to interest expense on the dates interest payments are accrued. Hedges of Net Investments in Foreign Operations The Company has designated certain derivative instruments and a portion of its foreign currency denominated debt, a non-derivative financial instrument, as hedges of the foreign currency exchange rate exposure of the Company's Euro-denominated net investment in a European subsidiary. The Company applies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ccumulated other comprehensive loss and would only be reclassified to earnings if the European subsidiary were liquidated, or otherwise disposed. The table below presents pre-tax gains and losses related to designated cash flow hedges and net investment hedges: Gain (Loss) Recognized in AOCL Before Reclassifications Gain Recognized in Interest Expense For Excluded Components 2019 2018 2017 2019 2018 2017 Year Ended December 31, Cash Flow Hedges: Interest rate contract $ (21,972) $ (7,896) $ — $ — $ — $ — Net Investment Hedges: Cross-currency swap 2,936 6,006 — 2,294 6,740 — Forward contracts 20,679 — — 17,892 — — Foreign currency debt 17,010 38,850 (27,099) — — — Total $ 18,653 $ 36,960 $ (27,099) $ 20,186 $ 6,740 $ — Amounts reclassified from accumulated other comprehensive loss to interest expense for the periods presented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12 Months Ended</t>
        </is>
      </c>
    </row>
    <row r="2">
      <c r="B2" s="2" t="inlineStr">
        <is>
          <t>Dec. 31, 2019</t>
        </is>
      </c>
    </row>
    <row r="3">
      <c r="A3" s="3" t="inlineStr">
        <is>
          <t>Leases [Abstract]</t>
        </is>
      </c>
    </row>
    <row r="4">
      <c r="A4" s="4" t="inlineStr">
        <is>
          <t>Leased Properties</t>
        </is>
      </c>
      <c r="B4" s="4" t="inlineStr">
        <is>
          <t>Leased Properties The Company primarily leases real estate for certain retail stores, distribution centers, office space and land. The Company also leases equipment (primarily vehicles). Most real estate leases include one or more options to renew, with renewal terms that generally can extend the lease term from one to 20 years or more.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locations of the operating lease assets and liabilities on the consolidated balance sheets as of December 31, 2019: Balance Sheet Line Item December 31, 2019 Operating lease assets Operating lease assets $ 995,667 Operating lease liabilities: Current operating lease liabilities Other current liabilities $ 255,207 Noncurrent operating lease liabilities Operating lease liabilities 756,519 Total operating lease liabilities $ 1,011,726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December 31, 2019 are: Weighted average remaining lease term (in years) 5.5 Weighted average discount rate 2.82 % 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19: 2020 $ 281,535 2021 236,652 2022 179,256 2023 127,058 2024 81,226 Thereafter 186,454 Total undiscounted future minimum lease payments 1,092,181 Less: Difference between undiscounted lease payments and discounted operating lease liabilities 80,455 Total operating lease liabilities $ 1,011,726 Operating lease payments include $55,055 related to options to extend lease terms that are reasonably certain of being exercised. Operating lease costs (as defined under ASU 2016-02) were $310,028 for the year ended December 31, 2019. Operating lease costs are included within selling, administrative and other expenses on the consolidated statements of income and comprehensive income. Short-term lease costs, variable lease costs and sublease income were not material for the periods presented. Rental expense for operating leases (as defined prior to the adoption of ASU 2016-02) was approximately $334,000 and $278,000 for 2018 and 201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19</t>
        </is>
      </c>
    </row>
    <row r="3">
      <c r="A3" s="3" t="inlineStr">
        <is>
          <t>Share-based Payment Arrangement [Abstract]</t>
        </is>
      </c>
    </row>
    <row r="4">
      <c r="A4" s="4" t="inlineStr">
        <is>
          <t>Share-Based Compensation</t>
        </is>
      </c>
      <c r="B4" s="4" t="inlineStr">
        <is>
          <t xml:space="preserve">Share-Based Compensation At December 31, 2019, total compensation cost related to nonvested awards not yet recognized was approximately $38,000. The weighted-average period over which this compensation cost is expected to be recognized is approximately two years. The aggregate intrinsic value for SARs and RSUs outstanding at December 31, 2019 and 2018 was approximately $132,700 and $97,800, respectively. The aggregate intrinsic value for SARs and RSUs vested totaled approximately $58,200 and $41,300 at December 31, 2019 and 2018, respectively. At December 31, 2019, the weighted-average contractual life for outstanding and exercisable SARs and RSUs was 4 years. Share-based compensation costs of $28,703, $17,737, and $14,031, were recorded for the years ended December 31, 2019, 2018, and 2017, respectively. The total income tax benefits recognized in the consolidated statements of income and comprehensive income for share-based compensation arrangements were approximately $8,700, $5,600, and $4,600 for 2019, 2018, and 2017, respectively. There have been no modifications to valuation methodologies or methods during the years ended December 31, 2019, 2018, or 2017. The fair value of RSUs is based on the price of the Company’s stock on the date of grant. The total fair value of RSUs vested during the years ended December 31, 2019, 2018, and 2017 were $26,200, $20,800, and $15,500, respectively. The Company did not grant SARs for the years ended December 31, 2019 and 2018. For the year ended December 31, 2017, the fair value of SARs granted were estimated using a Black-Scholes option pricing model with the following weighted-average assumptions: risk-free interest rate of 2.3%; dividend yield of 2.8%; annual historical volatility factor of the expected market price of the Company’s common stock of 19% for an average expected life of approximately 6 years. A summary of the Company’s share-based compensation activity and related information is as follows: 2019 Shares (1) Weighted Average Exercise Price (2) Outstanding at beginning of year 3,650 $ 85 Granted 395 $ — Exercised (922) $ 76 Forfeited (98) $ 92 Outstanding at end of year (3) 3,025 $ 88 Exercisable at end of year 2,190 $ 87 Shares available for future grants 7,834 (1) Shares include RSUs. (2) The weighted average exercise price excludes RSUs. (3) The exercise prices for SARs outstanding as of December 31, 2019 ranged from approximately $43 to $100. The weighted average remaining contractual life of all SARs outstanding is approximately five years. The weighted average grant date fair value of SARs granted during 2017 was $13.89. The aggregate intrinsic value of SARs and RSUs exercised during the years ended December 31, 2019, 2018, and 2017 was $36,200, $32,600, and $16,800, respectively. In 2019, the Company granted approximately 395 RSUs. In 2018, the Company granted approximately 360 RSUs. In 2017, the Company granted approximately 746 SARs and 171 RSUs. A summary of the Company’s nonvested share awards activity is as follows: Nonvested Share Awards (RSUs) Shares Weighted Average Grant Date Fair Value Nonvested at January 1, 2019 563 $ 91 Granted 395 $ 100 Vested (216) $ 94 Forfeited (65) $ 94 Nonvested at December 31, 2019 677 $ 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Significant components of the Company’s deferred tax assets and liabilities are as follows: 2019 2018 Deferred tax assets related to: Expenses not yet deducted for tax purposes $ 276,845 $ 248,382 Operating lease liabilities 281,853 — Pension liability not yet deducted for tax purposes 261,909 277,929 Capital loss 18,317 11,944 Net operating loss 38,445 29,785 877,369 568,040 Deferred tax liabilities related to: Employee and retiree benefits 215,899 218,019 Inventory 92,577 94,361 Operating lease assets 274,630 — Other intangible assets 343,649 289,897 Property, plant and equipment 63,518 68,122 Other 38,936 32,947 1,029,209 703,346 Net deferred tax liability before valuation allowance (151,840) (135,306) Valuation allowance (35,282) (26,095) Total net deferred tax liability $ (187,122) $ (161,401) The Company currently holds approximately $173,515 in net operating losses, of which approximately $122,212 will carry forward indefinitely. The remaining net operating losses of approximately $51,303 will begin to expire in 2024. The components of income before income taxes are as follows: 2019 2018 2017 United States $ 613,910 $ 712,951 $ 737,339 Foreign 245,373 281,687 193,308 Income before income taxes $ 859,283 $ 994,638 $ 930,647 The components of income tax expense are as follows: 2019 2018 2017 Current: Federal $ 162,883 $ 130,144 $ 225,394 State 45,488 36,457 28,603 Foreign 60,376 76,910 43,849 Deferred: Federal (21,617) 13,295 74,197 State (11,273) 5,427 13,761 Foreign (23,049) (17,129) (18,940) $ 212,808 $ 245,104 $ 366,864 The reasons for the difference between total tax expense and the amount computed by applying the statutory Federal income tax rate to income before income taxes are as follows: 2019 2018 2017 Statutory rate applied to income (1) $ 180,449 $ 208,874 $ 325,742 Plus state income taxes, net of Federal tax benefit 27,030 33,088 27,537 Taxation of foreign operations, net (2) (17,663) (7,862) (33,870) U.S. tax reform - transition tax (3) 4,492 4,875 37,132 U.S. tax reform - deferred tax remeasurement (3) — 424 15,932 Foreign rate change - deferred tax remeasurement 6,215 (1,461) (9,338) Book tax basis difference in investment — (11,944) — Valuation allowance 4,503 20,505 1,362 Other 7,782 (1,395) 2,367 $ 212,808 $ 245,104 $ 366,864 (1) U.S. statutory rates applied to income are as follows: 2019 and 2018 at 21%, 2017 at 35%. (2) The Company's effective tax rate reflects the net benefit of having operations outside of the U.S. which are taxed at statutory rates different from the U.S. statutory rate, with some income being fully or partially exempt from income taxes due to various operating and financing activities. (3) Impact of the Tax Cuts and Jobs Act, enacted December 22, 2017. The Company accounts for Global Intangible Low Taxed income in the year the tax is incurred as a period cost. The Company, or one of its subsidiaries, files income tax returns in the U.S., various states, and foreign jurisdictions. With few exceptions, the Company is no longer subject to federal, state and local tax examinations by tax authorities for years before 2015 or subject to non-United States income tax examinations for years ended prior to 2013. The Company is currently under audit in the U.S. and some of its foreign jurisdictions. Some audits may conclude in the next 12 months and the unrecognized tax benefits recorded in relation to the audits may differ from actual settlement amounts. It is not possible to estimate the effect, if any, of the amount of such change during the next 12 months to previously recorded uncertain tax positions in connection with the audits. The Company does not anticipate that total unrecognized tax benefits will significantly change in the next 12 months. A reconciliation of the beginning and ending amounts of unrecognized tax benefits is as follows: 2019 2018 2017 Balance at beginning of year $ 18,428 $ 14,697 $ 15,190 Additions based on tax positions related to the current year 3,701 2,034 2,644 Additions for tax positions of prior years 620 4,787 1,511 Reductions for tax positions for prior years (965) (725) (430) Reduction for lapse in statute of limitations — (2,338) (3,917) Settlements (323) (27) (301) Balance at end of year $ 21,461 $ 18,428 $ 14,697 The amount of gross unrecognized tax benefits, including interest and penalties, as of December 31, 2019 and 2018 was approximately $24,347 and $20,669, respectively, of which approximately $18,286 and $14,760, respectively, if recognized, would affect the effective tax rate. During the years ended December 31, 2019, 2018, and 2017, the Company paid, received refunds, or accrued insignificant amounts of interest and penalties. The Company recognizes potential interest and penalties related to unrecognized tax benefits as a component of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19</t>
        </is>
      </c>
    </row>
    <row r="3">
      <c r="A3" s="3" t="inlineStr">
        <is>
          <t>Retirement Benefits [Abstract]</t>
        </is>
      </c>
    </row>
    <row r="4">
      <c r="A4" s="4" t="inlineStr">
        <is>
          <t>Employee Benefit Plans</t>
        </is>
      </c>
      <c r="B4" s="4" t="inlineStr">
        <is>
          <t>Employee Benefit Plans The Company’s defined benefit pension plans cover employees in the U.S., Canada, and Europe who meet eligibility requirements. The plan covering U.S. employees is noncontributory and the Company implemented a hard freeze for the U.S. qualified defined benefit plan as of December 31, 2013. No further benefits were provided after this date for additional credited service or earnings and all participants became fully vested as of December 31, 2013. The Canadian plan is contributory and benefits are based on career average compensation. The Company’s funding policy is to contribute an amount equal to the minimum required contribution under applicable pension legislation. For the plans in the U.S. and Canada, the Company may increase its contribution above the minimum, if appropriate to its tax and cash position and the plans’ funded position. The European plans are funded in accordance with local regulations. The Company also sponsors supplemental retirement plans covering employees in the U.S. and Canada. The Company uses a measurement date of December 31 for its pension and supplemental retirement plans. Several assumptions are used to determine the benefit obligations, plan assets, and net periodic income. The discount rate for the U.S. pension plan is calculated using a bond matching approach to select specific bonds that would satisfy the projected benefit payments. The bond matching approach reflects the process that would be used to settle the pension obligations. The discount rate for non U.S. plans are set by using Willis Towers Watson's RATE:Link model. For each plan, this approach reflects yields available on high quality corporate bonds that would generate the cash flow necessary to pay the plan's benefits when due.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Changes in benefit obligations for the years ended December 31, 2019 and 2018 were: 2019 2018 Changes in benefit obligation Benefit obligation at beginning of year $ 2,278,043 $ 2,435,765 Service cost 9,558 10,410 Interest cost 97,441 88,247 Plan participants’ contributions 2,246 2,466 Actuarial loss (gain) 246,352 (122,556) Foreign currency exchange rate changes 9,073 (18,416) Gross benefits paid (119,789) (118,643) Plan amendments 3,327 — Curtailments (6,569) — Settlements (67,831) — Special termination costs 42,757 — Acquired plans 1,992 770 Benefit obligation at end of year $ 2,496,600 $ 2,278,043 The benefit obligations for the Company’s U.S. pension plans included in the above were $2,228,066 and $2,055,701 at December 31, 2019 and 2018, respectively. The total accumulated benefit obligation for the Company’s defined benefit pension plans in the U.S., Canada, and Europe was approximately $2,466,322 and $2,247,013 at December 31, 2019 and 2018, respectively. The Company recorded $42,757 in special termination costs related to benefits provided through the Company's defined benefit plans to employees that accepted the voluntary retirement program ("VRP") as part of the Company's 2019 Cost Savings Plan. Refer to the restructuring footnote for more information. The assumptions used to measure the pension benefit obligations for the plans at December 31, 2019 and 2018, were: 2019 2018 Weighted average discount rate 3.43 % 4.36 % Rate of increase in future compensation levels 3.13 % 3.14 % Changes in plan assets for the years ended December 31, 2019 and 2018 were: 2019 2018 Changes in plan assets Fair value of plan assets at beginning of year $ 2,043,379 $ 2,206,479 Actual return on plan assets 427,597 (86,418) Foreign currency exchange rate changes 9,826 (18,054) Employer contributions 15,799 57,549 Plan participants’ contributions 2,246 2,466 Benefits paid (119,789) (118,643) Settlements (67,831) — Fair value of plan assets at end of year $ 2,311,227 $ 2,043,379 The fair values of plan assets for the Company’s U.S. pension plans included in the above were $2,051,474 and $1,831,513 at December 31, 2019 and 2018, respectively. For the years ended December 31, 2019 and 2018, the aggregate benefit obligation and aggregate fair value of plan assets for plans with benefit obligations in excess of plan assets were as follows: 2019 2018 Aggregate benefit obligation $ 298,565 $ 2,106,348 Aggregate fair value of plan assets $ 39,672 $ 1,863,245 For the years ended December 31, 2019 and 2018, the aggregate accumulated benefit obligation and aggregate fair value of plan assets for plans with accumulated benefit obligations in excess of plan assets were as follows: 2019 2018 Aggregate accumulated benefit obligation $ 270,230 $ 2,070,183 Aggregate fair value of plan assets $ 39,672 $ 1,855,714 The asset allocations for the Company’s funded pension plans at December 31, 2019 and 2018, and the target allocation for 2020, by asset category were: Target Allocation Percentage of Plan Assets at December 31 2020 2019 2018 Asset Category Equity securities 68 % 70 % 67 % Debt securities 32 % 30 % 33 % 100 % 100 % 100 % The Company’s benefit plan committees in the U.S. and Canada establish investment policies and strategies and regularly monitor the performance of the funds. The plans in Europe are unfunded and, therefore, there are no plan asset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47% S&amp;P 500 Index, 5% Russell Midcap Index, 7% Russell 2000 Index, 5% MSCI EAFE Index, 5% DJ Global Moderate Index, 3% MSCI Emerging Market Net, and 28% Barclays U.S. Long Govt/Credit). The fair values of the plan assets as of December 31, 2019 and 2018,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2019 Total Assets Measured at NAV Quoted Prices Significant Significant Equity Securities Common stocks — mutual funds — equity $ 527,151 $ 187,500 $ 339,651 $ — $ — Genuine Parts Company common stock 214,418 — 214,418 — — Other stocks 865,078 — 865,070 — 8 Debt Securities Short-term investments 34,516 — 34,516 — — Cash and equivalents 15,833 — 15,833 — — Government bonds 259,939 — 167,394 92,545 — Corporate bonds 255,352 — — 255,352 — Asset-backed and mortgage-backed securities 9,316 — — 9,316 — Other-international 27,903 — 27,903 — — Municipal bonds 10,153 — — 10,153 — Mutual funds—fixed income 89,298 89,298 — — — Other Cash surrender value of life insurance policies 2,270 — — — 2,270 Total $ 2,311,227 $ 276,798 $ 1,664,785 $ 367,366 $ 2,278 2018 Total Assets Measured at NAV Quoted Prices Significant Significant Equity Securities Common stocks — mutual funds — equity $ 457,567 $ 166,045 $ 291,522 $ — $ — Genuine Parts Company common stock 193,810 — 193,810 — — Other stocks 713,924 — 713,882 — 42 Debt Securities Short-term investments 30,855 — 30,855 — — Cash and equivalents 14,583 — 14,583 — — Government bonds 223,750 — 159,483 64,267 — Corporate bonds 227,616 — — 227,616 — Asset-backed and mortgage-backed securities 8,866 — — 8,866 — Other-international 29,471 — 29,126 345 — Municipal bonds 8,747 — — 8,747 — Mutual funds—fixed income 131,755 86,443 — 45,312 — Other Cash surrender value of life insurance policies 2,435 — — — 2,435 Total $ 2,043,379 $ 252,488 $ 1,433,261 $ 355,153 $ 2,477 Equity securities include Genuine Parts Company common stock in the amounts of $214,418 (9% of total plan assets) and $193,810 (9% of total plan assets) at December 31, 2019 and 2018, respectively. Dividend payments received by the plan on Company stock totaled approximately $6,156 and $5,813 in 2019 and 2018, respectively. Fees paid during the year for services rendered by parties in interest were based on customary and reasonable rates for such services. The changes in the fair value measurement of plan assets using significant unobservable inputs (Level 3) during 2019 and 2018 were not material. Based on the investment policy for the pension plans, as well as an asset study that was performed based on the Company’s asset allocations and future expectations, the Company’s expected rate of return on plan assets for measuring 2020 pension income is 7.11% for the plans. The asset study forecasted expected rates of return for the approximate duration of the Company’s benefit obligations, using capital market data and historical relationships. The following table sets forth the funded status of the plans and the amounts recognized in the consolidated balance sheets at December 31: 2019 2018 Other long-term asset $ 73,520 $ 8,440 Other current liability (11,692) (9,213) Pension and other post-retirement liabilities (247,201) (233,891) $ (185,373) $ (234,664) Amounts recognized in accumulated other comprehensive loss consist of: 2019 2018 Net actuarial loss $ 952,133 $ 1,014,794 Prior service cost 9,343 5,939 $ 961,476 $ 1,020,733 The following table reflects the total benefits expected to be paid from the pension plans’ or the Company’s assets. Of the pension benefits expected to be paid in 2020, approximately $11,694 is expected to be paid from employer assets. Expected employer contributions below reflect amounts expected to be contributed to funded plans. Information about the expected cash flows for the pension plans follows: Employer contribution 2020 (expected) $ 6,943 Expected benefit payments: 2020 $ 123,033 2021 $ 130,333 2022 $ 134,260 2023 $ 138,539 2024 $ 141,350 2025 through 2029 $ 737,591 Net periodic benefit income included the following components: 2019 2018 2017 Service cost $ 9,558 $ 10,410 $ 8,459 Interest cost 97,441 88,247 96,651 Expected return on plan assets (154,137) (154,006) (155,432) Amortization of prior service credit (67) (147) (350) Amortization of actuarial loss 31,000 39,721 38,034 Net periodic benefit income $ (16,205) $ (15,775) $ (12,638) Service cost is recorded in selling, administrative and other expenses in the consolidated statements of income and comprehensive income while all other components except for special termination costs are recorded within other non-operating expenses (income). The special termination costs incurred in connection with the 2019 Cost Savings Plan are presented on their own line within non-operating expenses (income). Other changes in plan assets and benefit obligations recognized in other comprehensive income (loss) are as follows: 2019 2018 2017 Current year actuarial (gain) loss $ (33,677) $ 117,867 $ (27,672) Recognition of actuarial loss (31,000) (39,721) (38,034) Current year prior service cost 3,327 — 4,768 Recognition of prior service credit 67 147 350 Recognition of curtailment loss (155) — — Other (50) — — Total recognized in other comprehensive (loss) income $ (61,488) $ 78,293 $ (60,588) Total recognized in net periodic benefit income and other comprehensive (loss) income $ (77,693) $ 62,518 $ (73,226) The estimated amounts that will be amortized from accumulated other comprehensive loss into net periodic benefit income in 2020 are as follows: Actuarial loss $ 44,602 Prior service credit 691 Total $ 45,293 The assumptions used in measuring the net periodic benefit income for the plans follow: 2019 2018 2017 Weighted average discount rate 4.36 % 3.70 % 4.26 % Rate of increase in future compensation levels 3.14 % 3.11 % 3.15 % Expected long-term rate of return on plan assets 7.12 % 7.14 % 7.80 % The Company has one defined contribution plan in the U.S. that covers substantially all of its domestic employees. Employees receive a matching contribution of 100% of the first 5% of the employees’ salary. Total plan expense was approximately $64,990 in 2019, $62,335 in 2018, and $58,186 in 2017. The Company has a defined contribution plan that covers full-time Canadian employees after six months of employment and part-time employees upon meeting provincial minimum standards. Employees receive a matching contribution of 100% of the first 5% of the employees’ salary. Total plan expense was approximately $4,433 in 2019 and $4,108 in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19</t>
        </is>
      </c>
    </row>
    <row r="3">
      <c r="A3" s="3" t="inlineStr">
        <is>
          <t>Guarantees [Abstract]</t>
        </is>
      </c>
    </row>
    <row r="4">
      <c r="A4" s="4" t="inlineStr">
        <is>
          <t>Guarantees</t>
        </is>
      </c>
      <c r="B4" s="4" t="inlineStr">
        <is>
          <t>Guarantees 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independent. The Company has no voting interest or other equity conversion rights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 While such borrowings of the independents and affiliates are outstanding, the Company is required to maintain compliance with certain covenants, including a maximum debt to EBITDA ratio and certain limitations on additional borrowings. At December 31, 2019, the Company was in compliance with all such covenants. At December 31, 2019, the total borrowings of the independents and affiliates subject to guarantee by the Company were approximately $904,662.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 To date, the Company has had no significant losses in connection with guarantees of independents’ and affiliates’ borrowings. The Company has recognized certain assets and liabilities amounting to $90,000 and $78,000 for the guarantees related to the independents’ and affiliates’ borrowings at December 31, 2019 and 2018, respectively. These assets and liabilities are included in other assets and other long-term liabili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Legal Matters The Company is subject to various legal proceedings, many involving routine litigation incidental to the businesses, including approximately 1,615 pending product liability lawsuits resulting from its national distribution of automotive parts and supplies. Many of these involve claims of personal injury allegedly resulting from the use of automotive parts distributed by the Company. The amounts accrued for product liabilities as of December 31, 2019 and 2018 were $146,230 and $141,203, respectively. While litigation of any type contains an element of uncertainty, the Company believes that its insurance coverage and its defense, and ultimate resolution of pending and reasonably anticipated claims will continue to occur within the ordinary course of the Company’s business and that resolution of these claims will not have a material effect on the Company’s business, results of operations or financial condition. On April 17, 2017, a jury awarded damages against the Company of $81,500 in a litigated automotive product liability dispute. Through post-trial motions and offsets from previous settlements, the initial verdict was reduced to $77,100. The Company believed the verdict was not supported by the facts or the law and was contrary to the Company’s role in the automotive parts industry. The Company challenged the verdict through an appeal to a higher court. On February 19, 2020, the higher court issued an order entirely reversing the jury’s finding on damages and ordering a new trial on damages. Absent any further appeal, the matter will be remanded to the trial court for a new trial on damages only. At the time of the filing of these financial statements, based upon the Company’s legal defenses, insurance coverage, and reserves, the Company does not believe this matter will have a material impact to the consolidated financial statements. Fire at S.P. Richards Headquarters and Distribution Cen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5" t="n">
        <v>276992</v>
      </c>
      <c r="C3" s="5" t="n">
        <v>333547</v>
      </c>
    </row>
    <row r="4">
      <c r="A4" s="4" t="inlineStr">
        <is>
          <t>Trade accounts receivable, net</t>
        </is>
      </c>
      <c r="B4" s="6" t="n">
        <v>2440252</v>
      </c>
      <c r="C4" s="6" t="n">
        <v>2276728</v>
      </c>
    </row>
    <row r="5">
      <c r="A5" s="4" t="inlineStr">
        <is>
          <t>Merchandise inventories, net</t>
        </is>
      </c>
      <c r="B5" s="6" t="n">
        <v>3443876</v>
      </c>
      <c r="C5" s="6" t="n">
        <v>3211695</v>
      </c>
    </row>
    <row r="6">
      <c r="A6" s="4" t="inlineStr">
        <is>
          <t>Prepaid expenses and other current assets</t>
        </is>
      </c>
      <c r="B6" s="6" t="n">
        <v>1063245</v>
      </c>
      <c r="C6" s="6" t="n">
        <v>1024071</v>
      </c>
    </row>
    <row r="7">
      <c r="A7" s="4" t="inlineStr">
        <is>
          <t>Current assets of discontinued operations</t>
        </is>
      </c>
      <c r="B7" s="6" t="n">
        <v>714251</v>
      </c>
      <c r="C7" s="6" t="n">
        <v>729649</v>
      </c>
    </row>
    <row r="8">
      <c r="A8" s="4" t="inlineStr">
        <is>
          <t>Total current assets</t>
        </is>
      </c>
      <c r="B8" s="6" t="n">
        <v>7938616</v>
      </c>
      <c r="C8" s="6" t="n">
        <v>7575690</v>
      </c>
    </row>
    <row r="9">
      <c r="A9" s="4" t="inlineStr">
        <is>
          <t>Goodwill</t>
        </is>
      </c>
      <c r="B9" s="6" t="n">
        <v>2293519</v>
      </c>
      <c r="C9" s="6" t="n">
        <v>2046820</v>
      </c>
    </row>
    <row r="10">
      <c r="A10" s="4" t="inlineStr">
        <is>
          <t>Other intangible assets, less accumulated amortization</t>
        </is>
      </c>
      <c r="B10" s="6" t="n">
        <v>1492097</v>
      </c>
      <c r="C10" s="6" t="n">
        <v>1327898</v>
      </c>
    </row>
    <row r="11">
      <c r="A11" s="4" t="inlineStr">
        <is>
          <t>Deferred tax assets</t>
        </is>
      </c>
      <c r="B11" s="6" t="n">
        <v>45921</v>
      </c>
      <c r="C11" s="6" t="n">
        <v>35442</v>
      </c>
    </row>
    <row r="12">
      <c r="A12" s="4" t="inlineStr">
        <is>
          <t>Operating lease assets</t>
        </is>
      </c>
      <c r="B12" s="6" t="n">
        <v>995667</v>
      </c>
      <c r="C12" s="6" t="n">
        <v>0</v>
      </c>
    </row>
    <row r="13">
      <c r="A13" s="4" t="inlineStr">
        <is>
          <t>Other assets</t>
        </is>
      </c>
      <c r="B13" s="6" t="n">
        <v>457350</v>
      </c>
      <c r="C13" s="6" t="n">
        <v>461924</v>
      </c>
    </row>
    <row r="14">
      <c r="A14" s="4" t="inlineStr">
        <is>
          <t>Net property, plant, and equipment</t>
        </is>
      </c>
      <c r="B14" s="6" t="n">
        <v>1173688</v>
      </c>
      <c r="C14" s="6" t="n">
        <v>994654</v>
      </c>
    </row>
    <row r="15">
      <c r="A15" s="4" t="inlineStr">
        <is>
          <t>Noncurrent assets of discontinued operations</t>
        </is>
      </c>
      <c r="B15" s="6" t="n">
        <v>248771</v>
      </c>
      <c r="C15" s="6" t="n">
        <v>240612</v>
      </c>
    </row>
    <row r="16">
      <c r="A16" s="4" t="inlineStr">
        <is>
          <t>Total assets</t>
        </is>
      </c>
      <c r="B16" s="6" t="n">
        <v>14645629</v>
      </c>
      <c r="C16" s="6" t="n">
        <v>12683040</v>
      </c>
    </row>
    <row r="17">
      <c r="A17" s="3" t="inlineStr">
        <is>
          <t>Current liabilities:</t>
        </is>
      </c>
    </row>
    <row r="18">
      <c r="A18" s="4" t="inlineStr">
        <is>
          <t>Trade accounts payable</t>
        </is>
      </c>
      <c r="B18" s="6" t="n">
        <v>3948000</v>
      </c>
      <c r="C18" s="6" t="n">
        <v>3825650</v>
      </c>
    </row>
    <row r="19">
      <c r="A19" s="4" t="inlineStr">
        <is>
          <t>Current portion of debt</t>
        </is>
      </c>
      <c r="B19" s="6" t="n">
        <v>624043</v>
      </c>
      <c r="C19" s="6" t="n">
        <v>711147</v>
      </c>
    </row>
    <row r="20">
      <c r="A20" s="4" t="inlineStr">
        <is>
          <t>Dividends payable</t>
        </is>
      </c>
      <c r="B20" s="6" t="n">
        <v>110851</v>
      </c>
      <c r="C20" s="6" t="n">
        <v>105369</v>
      </c>
    </row>
    <row r="21">
      <c r="A21" s="4" t="inlineStr">
        <is>
          <t>Other current liabilities</t>
        </is>
      </c>
      <c r="B21" s="6" t="n">
        <v>1493109</v>
      </c>
      <c r="C21" s="6" t="n">
        <v>1050442</v>
      </c>
    </row>
    <row r="22">
      <c r="A22" s="4" t="inlineStr">
        <is>
          <t>Current liabilities of discontinued operations</t>
        </is>
      </c>
      <c r="B22" s="6" t="n">
        <v>218117</v>
      </c>
      <c r="C22" s="6" t="n">
        <v>208125</v>
      </c>
    </row>
    <row r="23">
      <c r="A23" s="4" t="inlineStr">
        <is>
          <t>Total current liabilities</t>
        </is>
      </c>
      <c r="B23" s="6" t="n">
        <v>6394120</v>
      </c>
      <c r="C23" s="6" t="n">
        <v>5900733</v>
      </c>
    </row>
    <row r="24">
      <c r="A24" s="4" t="inlineStr">
        <is>
          <t>Long-term debt</t>
        </is>
      </c>
      <c r="B24" s="6" t="n">
        <v>2802056</v>
      </c>
      <c r="C24" s="6" t="n">
        <v>2432133</v>
      </c>
    </row>
    <row r="25">
      <c r="A25" s="4" t="inlineStr">
        <is>
          <t>Operating lease liabilities</t>
        </is>
      </c>
      <c r="B25" s="6" t="n">
        <v>756519</v>
      </c>
      <c r="C25" s="6" t="n">
        <v>0</v>
      </c>
    </row>
    <row r="26">
      <c r="A26" s="4" t="inlineStr">
        <is>
          <t>Pension and other post-retirement benefit liabilities</t>
        </is>
      </c>
      <c r="B26" s="6" t="n">
        <v>249832</v>
      </c>
      <c r="C26" s="6" t="n">
        <v>235228</v>
      </c>
    </row>
    <row r="27">
      <c r="A27" s="4" t="inlineStr">
        <is>
          <t>Deferred tax liabilities</t>
        </is>
      </c>
      <c r="B27" s="6" t="n">
        <v>233044</v>
      </c>
      <c r="C27" s="6" t="n">
        <v>196843</v>
      </c>
    </row>
    <row r="28">
      <c r="A28" s="4" t="inlineStr">
        <is>
          <t>Other long-term liabilities</t>
        </is>
      </c>
      <c r="B28" s="6" t="n">
        <v>445652</v>
      </c>
      <c r="C28" s="6" t="n">
        <v>442908</v>
      </c>
    </row>
    <row r="29">
      <c r="A29" s="4" t="inlineStr">
        <is>
          <t>Noncurrent liabilities of discontinued operations</t>
        </is>
      </c>
      <c r="B29" s="6" t="n">
        <v>68906</v>
      </c>
      <c r="C29" s="6" t="n">
        <v>3204</v>
      </c>
    </row>
    <row r="30">
      <c r="A30" s="3" t="inlineStr">
        <is>
          <t>Equity:</t>
        </is>
      </c>
    </row>
    <row r="31">
      <c r="A31" s="4" t="inlineStr">
        <is>
          <t>Preferred stock, par value $1 per share — authorized 10,000,000 shares; none issued</t>
        </is>
      </c>
      <c r="B31" s="6" t="n">
        <v>0</v>
      </c>
      <c r="C31" s="6" t="n">
        <v>0</v>
      </c>
    </row>
    <row r="32">
      <c r="A32" s="4" t="inlineStr">
        <is>
          <t>Common stock, par value $1 per share - authorized 450,000,000 shares; issued and outstanding - 2019 - 145,378,158 shares and 2018 - 145,936,613 shares</t>
        </is>
      </c>
      <c r="B32" s="6" t="n">
        <v>145378</v>
      </c>
      <c r="C32" s="6" t="n">
        <v>145937</v>
      </c>
    </row>
    <row r="33">
      <c r="A33" s="4" t="inlineStr">
        <is>
          <t>Additional paid-in capital</t>
        </is>
      </c>
      <c r="B33" s="6" t="n">
        <v>98777</v>
      </c>
      <c r="C33" s="6" t="n">
        <v>78380</v>
      </c>
    </row>
    <row r="34">
      <c r="A34" s="4" t="inlineStr">
        <is>
          <t>Accumulated other comprehensive loss</t>
        </is>
      </c>
      <c r="B34" s="6" t="n">
        <v>-1141308</v>
      </c>
      <c r="C34" s="6" t="n">
        <v>-1115078</v>
      </c>
    </row>
    <row r="35">
      <c r="A35" s="4" t="inlineStr">
        <is>
          <t>Retained earnings</t>
        </is>
      </c>
      <c r="B35" s="6" t="n">
        <v>4571860</v>
      </c>
      <c r="C35" s="6" t="n">
        <v>4341212</v>
      </c>
    </row>
    <row r="36">
      <c r="A36" s="4" t="inlineStr">
        <is>
          <t>Total parent equity</t>
        </is>
      </c>
      <c r="B36" s="6" t="n">
        <v>3674707</v>
      </c>
      <c r="C36" s="6" t="n">
        <v>3450451</v>
      </c>
    </row>
    <row r="37">
      <c r="A37" s="4" t="inlineStr">
        <is>
          <t>Noncontrolling interests in subsidiaries</t>
        </is>
      </c>
      <c r="B37" s="6" t="n">
        <v>20793</v>
      </c>
      <c r="C37" s="6" t="n">
        <v>21540</v>
      </c>
    </row>
    <row r="38">
      <c r="A38" s="4" t="inlineStr">
        <is>
          <t>Total equity</t>
        </is>
      </c>
      <c r="B38" s="6" t="n">
        <v>3695500</v>
      </c>
      <c r="C38" s="6" t="n">
        <v>3471991</v>
      </c>
    </row>
    <row r="39">
      <c r="A39" s="4" t="inlineStr">
        <is>
          <t>Total liabilities and equity</t>
        </is>
      </c>
      <c r="B39" s="5" t="n">
        <v>14645629</v>
      </c>
      <c r="C39" s="5" t="n">
        <v>12683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vestitures and Discontinued Operations</t>
        </is>
      </c>
      <c r="B1" s="2" t="inlineStr">
        <is>
          <t>12 Months Ended</t>
        </is>
      </c>
    </row>
    <row r="2">
      <c r="B2" s="2" t="inlineStr">
        <is>
          <t>Dec. 31, 2019</t>
        </is>
      </c>
    </row>
    <row r="3">
      <c r="A3" s="3" t="inlineStr">
        <is>
          <t>Business Combinations [Abstract]</t>
        </is>
      </c>
    </row>
    <row r="4">
      <c r="A4" s="4" t="inlineStr">
        <is>
          <t>Acquisitions, Divestitures and Discontinued Operations</t>
        </is>
      </c>
      <c r="B4" s="4" t="inlineStr">
        <is>
          <t xml:space="preserve">Acquisitions, Divestitures and Discontinued Operations Acquisitions 2019 The Company's cash used in acquisitions of businesses totaled $732,142, net of cash acquired, during the year ended December 31, 2019. In the Automotive Parts Group, the acquired businesses included all of its equity interests in Hennig Fahrzeugteile Group ("Hennig") in January 2019 and of PartsPoint Group in June 2019, which together generate estimated annual revenues of approximately $520,000, as well as several bolt-on acquisitions. In the Industrial Parts Group, the Company acquired all of the equity interests in Axis New England and Axis New York ("Axis") in March 2019, which generate estimated annual revenue of approximately $55,000, and the remaining 65% equity investment in Inenco Group Pty Ltd ("Inenco") in July 2019. Inenco is one of Australasia's leading industrial distributors of key product categories such as bearings, power transmission and seals and it generates estimated annual revenues of approximately $400,000. Prior to the 65% acquisition, the Company accounted for its 35% investment in Inenco under the equity method of accounting. Upon acquisition the Company recognized the 35% investment at its acquisition-date fair value of $123,385. The difference between the acquisition-date fair value and the carrying amount of the equity method investment resulted in the recognition of a gain of $38,663 on the acquisition date. The acquisition-date fair value was determined using a market and income approach with the assistance of a third party valuation firm. The gain is included in the line item "other" within non-operating (income) expenses on the consolidated statement of income and comprehensive income for the year ended December 31, 2019. The total acquisition date fair value of the consideration transferred for the businesses and of any previously held equity interests was $860,712, net of cash acquired of $16,591, and it consisted of the following: December 31, 2019 Cash $ 732,142 Fair value of 35% investment in Inenco held prior to business combination 123,385 Fair value of other investments held prior to business combination 5,185 Total $ 860,712 The following table summarizes the preliminary, estimated fair values of the assets acquired and liabilities assumed at the acquisition dates for the aggregate of these businesses. Additional adjustments may be made to the acquisition accounting during the measurement period primarily related to intangible asset revaluations and tax accounting. As of Acquisition Dates Trade accounts receivable $ 148,543 Merchandise inventories 319,579 Prepaid expenses and other current assets 788 Intangible assets 340,799 Deferred tax assets 1,480 Property, plant and equipment 70,958 Operating lease assets 127,470 Other assets 20,318 Total identifiable assets acquired 1,029,935 Current liabilities 122,307 Long-term debt 164,662 Operating lease liabilities 61,626 Deferred tax liabilities 67,081 Other long-term liabilities 132,187 Total liabilities assumed 547,863 Net identifiable assets acquired 482,072 Noncontrolling interests in a subsidiary (1,600) Goodwill 380,240 Net assets acquired $ 860,712 The acquired intangible assets of approximately $340,799 were provisionally assigned to customer relationships of $304,302, trademarks of $32,907, and other intangibles of $3,590 with weighted average amortization lives of 16.6, 21.7, and 5.0 years, respectively, for a total weighted average amortization life of 17.0 years. The fair value of the acquired identifiable intangible assets is provisional pending completion of the final valuations for these assets. The estimated goodwill recognized as part of the acquisitions is generally not tax deductible. The goodwill is attributable primarily to the expected synergies and assembled workforces of the acquired businesses. The results of operations for the acquired businesses were included in the Company’s consolidated statements of income and comprehensive income beginning on their respective acquisition dates. 2018 In 2018, a significant portion of the businesses acquired included 20 businesses in the Automotive Parts Group and three businesses in the Industrial Parts Group. The 20 Automotive Parts Group acquisitions generate estimated annual revenues of approximately $180,000. The acquisitions included TMS Motor Spares ("TMS") in August 2018 and Platinum International Group ("Platinum") in October 2018. TMS is a leading automotive parts distributor and operates 17 locations in Scotland and seven locations in England. Platinum is a leading value-added battery distributor in the automotive, industrial, and leisure markets and operates nine locations in the U.K. and one location in the Netherlands. The three Industrial Parts Group acquisitions generate estimated annual revenues of approximately $100,000. The largest acquisition was Hydraulic Supply Company ("HSC") in October 2018, which operates 30 locations in the U.S. HSC is a full-service fluid power distributor, with a product offering of hydraulic, pneumatic and industrial components and systems. For each acquisition, the Company allocated the purchase price to the assets acquired and the liabilities assumed based on their fair values as of their respective acquisition dates. The results of operations for the acquired businesses were included in the Company’s consolidated statements of income and comprehensive income beginning on their respective acquisition dates. The Company recorded approximately $167,000 of goodwill and other intangible assets associated with the 2018 acquisitions. Other intangible assets acquired consisted of customer relationships of $76,000 with weighted average amortization lives of 15 years. 2017 In 2017, a significant portion of the businesses acquired included 12 businesses in the Automotive Parts Group and three businesses in the Industrial Parts Group. The aggregate purchase price for these 15 acquisitions was approximately $1,334,000, net of cash acquired. In 2017, the Company allocated the purchase price to the assets acquired and the liabilities assumed based on their fair values as of their respective acquisition dates. The results of operations for the acquired companies were included in the Company’s consolidated statements of income and comprehensive income beginning on their respective acquisition dates. The Company recorded $1,926,000 of goodwill and other intangible assets associated with the 2017 acquisitions. Other intangible assets acquired in 2017, excluding AAG, consisted of customer relationships of $69,000 with weighted average amortization lives of 15 years. Divestitures 2019 The Company received proceeds from divestitures of businesses totaling $434,609 during the year ended December 31, 2019. The divestitures are not considered strategic shifts that will have a major effect on the Company’s operations or financial results; therefore, they are not reported as discontinued operations. The Company recognized realized currency losses of $34,701 during the year ended December 31, 2019. These losses are included in the line item "other" within non-operating expenses (income) on the consolidated statement of income and comprehensive income for the year ended December 31, 2019. Grupo Auto Todo On March 7, 2019, the Company sold all of its equity in Grupo Auto Todo, a Mexican subsidiary within the Automotive Parts Group. Grupo Auto Todo contributed revenues of $15,900 for the year ended December 31, 2019 and $93,000 for the year ended December 31, 2018. EIS During the third quarter of 2019, the Company approved a transaction to sell EIS, a wholly owned subsidiary within the Industrial Parts Group. The transaction closed on September 30, 2019. EIS contributed revenues of $588,031 for the year ended December 31, 2019 and $817,249 for the year ended December 31, 2018. 2018 Business Products Group On April 12, 2018, the Company entered into a definitive agreement with Essendant, Inc. ("Essendant") for Essendant to combine with the Company's Business Products Group in a business combination transaction. The transaction was to be structured as a Reverse Morris Trust, in which the Company would separate the Business Products Group into a standalone company and spin off that standalone company to the Company's shareholders, immediately followed by the merger of a subsidiary of Essendant and the spun-off company. On September 14, 2018, the definitive agreement with Essendant was terminated by Essendant, so that Essendant could enter into a merger agreement with another party. Concurrently with the termination, the Company received a termination fee of $12,000. The termination fee is classified as an offset to the transaction and other costs incurred related to the merger agreement within selling, administrative and other expenses in the consolidated statements of income and comprehensive income. Discontinued Operations Business Products Group Effective June 30, 2020, the Company completed the divestiture of its Business Products Group by selling Supply Source Enterprises, Inc. ("SSE") and S.P. Richards Company ("SPR") in separate transactions. There may be additional cash payments or receipts in subsequent quarters as the Company finalizes customary post-transaction working capital adjustments. These divestitures are part of the Company's long-term strategic initiative to streamline its operations and optimize its portfolio so that it can drive shareholder value by focusing on its global Automotive and Industrial Parts Groups. The Business Products Group was previously a reportable segment of the Company. These divestitures, together with prior period divestitures of Garland C. Norris (effective December 13, 2019), SPR Canada (effective January 1, 2020) and Safety Zone Canada (effective March 2, 2020), represent a single plan to exit the Business Products Group segment and are considered a strategic shift that will have a major effect on the Company’s operations and financial results. Therefore, the results of operations, financial position and cash flows for the Business Products Group are reported as discontinued operations for all periods presented. The Company maintains an immaterial investment in SPR and has concluded that SPR is a variable interest entity. The Company also remains involved with SPR for a limited period of time through various lease, sublease, freight distribution and transition service agreements. The Company is not the primary beneficiary and therefore does not consolidate SPR. Among other things, the Company does not have any voting rights and does not have the power to direct the activities that most significantly affect SPR's economic performance. For a limited period of time as SPR completes its transition away from the Company’s shared services platform, the Company continues to pay certain payables on SPR’s behalf and at SPR’s direction with full, weekly reimbursement from SPR under the terms of a transition services agreement. The Company’s results of operations for discontinued operations were: Year Ended December 31, 2019 2018 2017 Net sales $ 1,870,071 $ 1,903,468 $ 1,912,359 Cost of goods sold 1,413,485 1,439,436 1,437,436 Gross profit 456,586 464,032 474,923 Operating and non-operating expenses 476,521 383,058 396,302 Loss on disposal 9,048 — — (Loss) income before income taxes (28,983) 80,974 78,621 Income taxes (3,593) 20,034 25,647 Net (loss) income from discontinued operations $ (25,390) $ 60,940 $ 52,974 The Company’s assets and liabilities for discontinued operations, by major class, were: As of December 31, 2019 2018 Assets Trade accounts receivable, net $ 194,903 $ 216,908 Merchandise inventories, net 387,307 397,694 Prepaid expenses and other current assets 132,041 115,047 Goodwill — 81,956 Other intangible assets, less accumulated amortization 76,829 83,744 Operating lease assets 80,302 — Other assets 91,640 74,912 Total assets of discontinued operations $ 963,022 $ 970,261 Liabilities Trade accounts payable $ 158,163 $ 170,139 Other current liabilities 59,954 37,986 Long-term liabilities 68,906 3,204 Total liabilities of discontinued operations $ 287,023 $ 211,3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19</t>
        </is>
      </c>
    </row>
    <row r="3">
      <c r="A3" s="3" t="inlineStr">
        <is>
          <t>Segment Reporting [Abstract]</t>
        </is>
      </c>
    </row>
    <row r="4">
      <c r="A4" s="4" t="inlineStr">
        <is>
          <t>Segment Data</t>
        </is>
      </c>
      <c r="B4" s="4" t="inlineStr">
        <is>
          <t xml:space="preserve">Segment DataThe Company’s reportable segments consist of automotive and industrial parts. Within the reportable segments, certain of the Company’s operating segments are aggregated since they have similar economic characteristics, products and services, type and class of customers, and distribution methods. The Company’s automotive segment distributes replacement parts (other than body parts) for substantially all makes and models of automobiles, trucks, and other vehicles. The Company’s industrial segment distributes a wide variety of industrial bearings, mechanical and fluid power transmission equipment, including hydraulic and pneumatic products, material handling components and related parts and supplies. Inter-segment sales are not significant. Segment profit for each industry segment is calculated as net sales less operating expenses excluding general corporate expenses, interest expense, equity in income from investees, intangible asset amortization, income attributable to noncontrolling interests and other unallocated amounts that are driven by corporate initiatives. Approximately $245,373, $281,687 and $193,308 of income before income taxes was generated in jurisdictions outside the U.S. for the years ended December 31, 2019, 2018, and 2017, respectively. Net sales and net property, plant and equipment by country relate directly to the Company’s operations in the respective country. Corporate assets are principally cash and cash equivalents and headquarters’ facilities and equipment. 2019 2018 2017 Net sales: (1) Automotive $ 10,993,902 $ 10,533,021 $ 8,591,430 Industrial 6,528,332 6,298,584 5,805,012 Total net sales $ 17,522,234 $ 16,831,605 $ 14,396,442 Segment profit: Automotive $ 831,951 $ 856,014 $ 722,493 Industrial 521,830 487,360 440,454 Total segment profit $ 1,353,781 $ 1,343,374 $ 1,162,947 Interest expense, net (91,405) (93,281) (38,586) Corporate expense (140,815) (137,036) (110,679) Intangible asset amortization (92,206) (83,489) (46,385) Other unallocated costs (170,072) (34,930) (36,650) Income before income taxes from continuing operations $ 859,283 $ 994,638 $ 930,647 The following table presents a summary of the other unallocated costs: 2019 2018 2017 Other unallocated amounts: Restructuring costs $ (100,023) $ — $ — Special termination costs (42,757) — — Realized currency and other divestiture losses (34,701) — — Gain on equity investment 38,663 — — Transaction and other costs (31,254) (34,930) (36,650) Total other unallocated amounts $ (170,072) $ (34,930) $ (36,650) 2019 2018 2017 Assets: Automotive $ 7,376,408 $ 6,248,117 $ 6,146,919 Industrial 1,993,457 1,792,662 1,648,761 Corporate 527,126 297,282 256,744 Goodwill and other intangible assets 3,785,616 3,374,718 3,383,164 Discontinued operations 963,022 970,261 976,793 Total assets $ 14,645,629 $ 12,683,040 $ 12,412,381 2019 2018 2017 Depreciation and amortization: Automotive $ 122,905 $ 105,238 $ 71,405 Industrial 17,577 14,518 13,446 Corporate 24,575 24,339 21,936 Intangible asset amortization 92,206 83,489 46,021 Total depreciation and amortization $ 257,263 $ 227,584 $ 152,808 Capital expenditures: Automotive $ 227,420 $ 198,910 $ 118,181 Industrial 39,003 21,783 28,566 Corporate 11,450 5,813 1,979 Total capital expenditures $ 277,873 $ 226,506 $ 148,726 Net sales: United States $ 12,226,381 $ 12,083,120 $ 11,392,499 Europe 2,223,498 1,860,912 256,364 Canada 1,614,659 1,565,393 1,467,182 Australasia 1,369,361 1,193,148 1,162,122 Mexico 88,335 129,032 118,275 Total net sales $ 17,522,234 $ 16,831,605 $ 14,396,442 Net property, plant and equipment: United States $ 763,746 $ 693,683 $ 614,473 Europe 153,357 110,184 96,857 Canada 103,320 91,195 90,700 Australasia 147,457 95,578 95,299 Mexico 5,808 4,014 6,303 Total net property, plant and equipment $ 1,173,688 $ 994,654 $ 903,632 (1) The net effect of discounts, incentives, and freight billed to customers has been allocated to their respective segments for the current and prior periods. Previously, the net effect of such items were captured and presented separately in a line item entitled “Other.” The following table presents disaggregated geographical net sales from contracts with customers by reportable segment. The Company believes this presentation best depicts how the nature, amount, timing and uncertainty of net sales and cash flows are affected by economic factors: 2019 2018 2017 North America: Automotive $ 7,613,047 $ 7,478,961 $ 7,172,944 Industrial 6,316,328 6,298,584 5,805,012 Total North America $ 13,929,375 $ 13,777,545 $ 12,977,956 Australasia: Automotive $ 1,157,357 $ 1,193,148 $ 1,162,122 Industrial 212,004 — — Total Australasia $ 1,369,361 $ 1,193,148 $ 1,162,122 Europe - Automotive $ 2,223,498 $ 1,860,912 $ 256,364 Total net sales $ 17,522,234 $ 16,831,605 $ 14,396,4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19</t>
        </is>
      </c>
    </row>
    <row r="3">
      <c r="A3" s="3" t="inlineStr">
        <is>
          <t>Restructuring and Related Activities [Abstract]</t>
        </is>
      </c>
    </row>
    <row r="4">
      <c r="A4" s="4" t="inlineStr">
        <is>
          <t>Restructuring</t>
        </is>
      </c>
      <c r="B4" s="4" t="inlineStr">
        <is>
          <t xml:space="preserve">Restructuring In October of 2019, the Company approved and began to implement certain restructuring actions (the "2019 Cost Savings Plan") across its subsidiaries primarily targeted at simplifying organizational structures and distribution networks. The Company believes these actions will reduce costs in the future and allow it to more effectively and efficiently manage its businesses. Among other things, the 2019 Cost Savings Plan will result in workforce reductions and facility closures and consolidations. The Company executed a VRP for its U.S. and Canadian subsidiaries in the fourth quarter of 2019 in connection with this plan. The table below summarizes costs associated with the 2019 Cost Savings Plan: Total Restructuring costs $ 100,023 Special termination costs 42,757 Total costs incurred in 2019 $ 142,780 Remaining costs expected but not yet incurred 19,621 Total costs $ 162,401 The 2019 Cost Savings Plan was approved and funded by the Company's corporate office and therefore these costs are not allocated to the Company's segments. See the segment data footnote for more information. The table below summarizes the activity related to the restructuring costs discussed above. As of December 31, 2019, the current portion of the restructuring liability of $74,153 is included in other current liabilities on the consolidated balance sheet. Severance and other employee costs Facility and closure costs Accelerated operating lease costs Asset impairments Total Liability as of January 1, 2019 $ — $ — $ — $ — $ — Restructuring costs 81,866 9,526 3,223 5,408 100,023 Cash payments (5,209) (3,378) — — (8,587) Non-cash charges (5,550) — (3,223) (5,408) (14,181) Translation 333 491 — — 824 Liability as of December 31, 2019 $ 71,440 $ 6,639 $ — $ — $ 78,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usiness</t>
        </is>
      </c>
      <c r="B4" s="4" t="inlineStr">
        <is>
          <t>Business Genuine Parts Company and all of its majority-owned subsidiaries (the "Company") is a distributor of automotive replacement parts and industrial parts. The Company serves a diverse customer base through approximately 3,600 locations in North America, Australasia and Europe and, therefore, has limited exposure from credit losses to any particular customer, region, or industry segment. The Company performs periodic credit evaluations of its customers’ financial condition and generally does not require collateral. The Company has evaluated subsequent events through the date the financial statements were issued.</t>
        </is>
      </c>
    </row>
    <row r="5">
      <c r="A5" s="4" t="inlineStr">
        <is>
          <t>Principles of Consolidation</t>
        </is>
      </c>
      <c r="B5" s="4" t="inlineStr">
        <is>
          <t>Principles of ConsolidationThe consolidated financial statements include all of the accounts of the Company. The net income attributable to noncontrolling interests is not material to the Company’s consolidated net income. Intercompany accounts and transactions have been eliminated in consolidation. Effective June 30, 2020, the Company completed the divestiture of its Business Products Group. Refer to the acquisitions, divestitures and discontinued operations footnote for more information. The Company's results of operations for the Business Products Group are reported as discontinued operations and all information related to the discontinued operations has been excluded from the notes to the consolidated financial statements for all periods presented. Net (loss) income from discontinued operations for each period includes all costs that are directly attributable to these businesses and excludes certain corporate overhead costs that were previously allocated. Additionally, revenue from freight services provided by the Automotive Parts Group are grossed up and recast in continuing operations in each period because those sales are continuing with the discontinued operations after the divestiture.</t>
        </is>
      </c>
    </row>
    <row r="6">
      <c r="A6" s="4" t="inlineStr">
        <is>
          <t>Use of Estimates</t>
        </is>
      </c>
      <c r="B6" s="4" t="inlineStr">
        <is>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t>
        </is>
      </c>
    </row>
    <row r="7">
      <c r="A7" s="4" t="inlineStr">
        <is>
          <t>Revenue Recognition</t>
        </is>
      </c>
      <c r="B7" s="4" t="inlineStr">
        <is>
          <t>Revenue Recognition The Company applied ASU 2014-09, using the modified retrospective method effective January 1, 2018. The cumulative effect of initially applying ASU 2014-09 and its amendments resulted in a reduction to the opening retained earnings balance of $8,000 prior to the tax adjustment, at January 1, 2018 and a related adjustment to other current liabilities as of that date. Revenue for periods prior to January 1, 2018 has not been adjusted and continues to be reported under Accounting Standards Codification ("ASC") Topic 605, Revenue Recognition (ASC 605) . The Company primarily recognizes revenue at the point the customer obtains control of the products or service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solidated balance sheets. Product Distribution Revenues The Company generates revenue primarily by distributing products through wholesale and retail channels. For wholesale customers, revenue is recognized when title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t>
        </is>
      </c>
    </row>
    <row r="8">
      <c r="A8" s="4" t="inlineStr">
        <is>
          <t>Foreign Currency Translation</t>
        </is>
      </c>
      <c r="B8" s="4" t="inlineStr">
        <is>
          <t>Foreign Currency Translation The consolidated balance sheets and statements of income and comprehensive income of the Company’s foreign subsidiaries have been translated into U.S. dollars at the current and average exchange rates, respectively. The foreign currency translation adjustment is included as a component of accumulated other comprehensive loss.</t>
        </is>
      </c>
    </row>
    <row r="9">
      <c r="A9" s="4" t="inlineStr">
        <is>
          <t>Cash and Cash Equivalents</t>
        </is>
      </c>
      <c r="B9" s="4" t="inlineStr">
        <is>
          <t>Cash and Cash Equivalents The Company considers all highly liquid investments with original maturities of three months or less when purchased to be cash equivalents.</t>
        </is>
      </c>
    </row>
    <row r="10">
      <c r="A10" s="4" t="inlineStr">
        <is>
          <t>Trade Accounts Receivable and the Allowance for Doubtful Accounts</t>
        </is>
      </c>
      <c r="B10" s="4" t="inlineStr">
        <is>
          <t>Trade Accounts Receivable and the Allowance for Doubtful AccountsThe Company evaluates the collectability of trade accounts receivable based on a combination of factors. The Company estimates an allowance for doubtful accounts as a percentage of net sales based on historical bad debt experience and periodically adjusts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t>
        </is>
      </c>
    </row>
    <row r="11">
      <c r="A11" s="4" t="inlineStr">
        <is>
          <t>Merchandise Inventories, Including Consideration Received From Vendors</t>
        </is>
      </c>
      <c r="B11" s="4" t="inlineStr">
        <is>
          <t>Merchandise Inventories, Including Consideration Received From Vendors Merchandise inventories are valued at the lower of cost or net realizable value. Cost is determined by the last-in, first-out ("LIFO") method for a majority of U.S. automotive and industrial parts, and generally by the first-in, first-out ("FIFO") method for certain non-U.S. and other inventories. If the FIFO method had been used for all inventories, cost would have been approximately $531,800 and $479,500 higher than reported at December 31, 2019 and 2018, respectively. During 2019 and 2017, reductions in industrial parts inventories resulted in liquidations of LIFO inventory layers, which reduced cost of goods sold by approximately $10,400 and $2,000, respectively. There were no LIFO liquidations in 2018.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20 and beyond, there can be no assurance that vendors will continue to provide comparable amounts of incentives in the future.</t>
        </is>
      </c>
    </row>
    <row r="12">
      <c r="A12" s="4" t="inlineStr">
        <is>
          <t>Prepaid Expenses and Other Current Assets</t>
        </is>
      </c>
      <c r="B12" s="4" t="inlineStr">
        <is>
          <t>Prepaid Expenses and Other Current AssetsPrepaid expenses and other current assets consist primarily of amounts due from vendors, prepaid expenses, and income and other taxes receivable.</t>
        </is>
      </c>
    </row>
    <row r="13">
      <c r="A13" s="4" t="inlineStr">
        <is>
          <t>Goodwill</t>
        </is>
      </c>
      <c r="B13" s="4" t="inlineStr">
        <is>
          <t>Goodwill The Company reviews its goodwill annually for impairment in the fourth quarter, or sooner if circumstances indicate that the carrying amount may exceed fair value. The Company tests goodwill for impairment at the reporting unit level, which is an operating segment or a level below an operating segment (a component). A component is a reporting unit if the component constitutes a business for which discrete financial information and operating results are available and management regularly reviews that information. However, the Company may aggregate two or more components of an operating segment into a single reporting unit if the components have similar economic characteristics. To review goodwill at a reporting unit for impairment, the Company generally elects to first assesses qualitative factors to determine whether it is more likely than not that the fair value of the reporting unit is less than its carrying amount. Qualitative factors include adverse macroeconomic, industry or market conditions, cost factors, or financial performance. If the Company elects not to perform a qualitative assessment or concludes from its assessment of qualitative factors that it is more likely than not that the fair value of the reporting unit is less than its carrying amount, the Company must perform a quantitative test to evaluate goodwill impairment. To perform a quantitative test, the Company calculates the fair value of the reporting unit and compares that amount to the reporting unit's carrying value. The Company typically calculates the fair value by using a combination of a market approach and an income approach that is based on a discounted cash flow model. The assumptions used in the market approach generally include benchmark company market multiples and the assumptions used in the income approach generally include the projected cash flows of the reporting unit, which are based on projected revenue growth rates and operating margins, and the estimated weighted average costs of capital, working capital and terminal value. The Company uses inputs and assumptions it believes are consistent with those a hypothetical marketplace participant would use. The Company recognizes goodwill impairment (if any) as the excess of the reporting unit's carrying value over its fair value, not to exceed the total amount of goodwill allocated to the reporting unit. Refer to the goodwill and other intangible assets footnote for further information on the results of the Company's annual goodwill impairment testing.</t>
        </is>
      </c>
    </row>
    <row r="14">
      <c r="A14" s="4" t="inlineStr">
        <is>
          <t>Long-Lived Assets Other Than Goodwill</t>
        </is>
      </c>
      <c r="B14" s="4" t="inlineStr">
        <is>
          <t>Long-Lived Assets Other Than Goodwill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t>
        </is>
      </c>
    </row>
    <row r="15">
      <c r="A15" s="4" t="inlineStr">
        <is>
          <t>Other Assets</t>
        </is>
      </c>
      <c r="B15" s="4" t="inlineStr">
        <is>
          <t>Other AssetsOther assets consist primarily of cash surrender value of life insurance policies, equity method investments, guarantee fees receivable, and deferred compensation benefits.</t>
        </is>
      </c>
    </row>
    <row r="16">
      <c r="A16" s="4" t="inlineStr">
        <is>
          <t>Property, Plant, and Equipment</t>
        </is>
      </c>
      <c r="B16" s="4" t="inlineStr">
        <is>
          <t>Property, Plant and Equipment Property, plant and equipment are stated at cost. Depreciation and amortization are primarily determined on a straight-line basis over the following estimated useful lives of each asset: buildings and improvements, 10 to 40 years; machinery and equipment, 5 to 15 years.</t>
        </is>
      </c>
    </row>
    <row r="17">
      <c r="A17" s="4" t="inlineStr">
        <is>
          <t>Other Current Liabilities</t>
        </is>
      </c>
      <c r="B17" s="4" t="inlineStr">
        <is>
          <t>Other Current LiabilitiesOther current liabilities consist primarily of reserves for sales returns expected within the next year, accrued compensation, accrued customer incentives, accrued income and other taxes, and other reserves for expenses incurred.</t>
        </is>
      </c>
    </row>
    <row r="18">
      <c r="A18" s="4" t="inlineStr">
        <is>
          <t>Other Long-term Liabilities</t>
        </is>
      </c>
      <c r="B18" s="4" t="inlineStr">
        <is>
          <t>Other Long-term LiabilitiesOther long-term liabilities consist primarily of reserves for sales returns expected after the next year, guarantee obligations, accrued taxes and other non-current obligations.</t>
        </is>
      </c>
    </row>
    <row r="19">
      <c r="A19" s="4" t="inlineStr">
        <is>
          <t>Self-Insurance</t>
        </is>
      </c>
      <c r="B19" s="4" t="inlineStr">
        <is>
          <t>Self-Insurance The Company is self-insured for the majority its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Company's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t>
        </is>
      </c>
    </row>
    <row r="20">
      <c r="A20" s="4" t="inlineStr">
        <is>
          <t>Business Combinations</t>
        </is>
      </c>
      <c r="B20" s="4" t="inlineStr">
        <is>
          <t>Business Combinations When the Company acquires businesses, it applies the acquisition method of accounting and recognizes the identifiable assets acquired, the liabilities assumed, and any noncontrolling interests in an acquiree at their fair values on the acquisition date, which requires significant estimates and assumptions. Goodwill is measured as the excess of the fair value of the consideration transferred over the net of the acquisition date fair values of the identifiable assets acquired and liabilities assumed. The acquisition method requires the Company to record provisional amounts for any items for which the accounting is not complete at the end of a reporting period. The Company must complete the accounting during the measurement period, which cannot exceed one year. Adjustments made during the measurement period could have a material impact on the Company's financial condition and results of operations.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t>
        </is>
      </c>
    </row>
    <row r="21">
      <c r="A21" s="4" t="inlineStr">
        <is>
          <t>Legal and Product Liabilities</t>
        </is>
      </c>
      <c r="B21" s="4" t="inlineStr">
        <is>
          <t>Legal and Product Liabilities The Company accrues for potential losses related to legal disputes, litigation, product liabilities, and regulatory matters when it is probable (more likely than not) that the Company will incur a loss and the amount of the loss can be reasonably estimated. The amount of the product liability reflects the Company’s reasonable estimate of losses based upon currently known facts. To calculate the liability, the Company estimates potential losses relating to pending claims and also estimates the likelihood of additional, similar claims being filed against the Company in the future. To estimate potential losses on claims that could be filed in the future, the Company considers claims pending against the Company, claim filing rates, the number of codefendants and the extent to which they share in settlements, and the amount of loss by claim type. The estimated losses for pending and potential future claims are calculated on a discounted basis using risk-free interest rates derived from market data about monetary assets with maturities comparable to those of the projected product liabilities. The Company uses an actuarial specialist to assist with measuring its product liabilities.</t>
        </is>
      </c>
    </row>
    <row r="22">
      <c r="A22" s="4" t="inlineStr">
        <is>
          <t>Fair Value Measurements</t>
        </is>
      </c>
      <c r="B22" s="4" t="inlineStr">
        <is>
          <t>Fair Value Measurements The carrying amounts reflected in the consolidated balance sheets for cash and cash equivalents, trade accounts receivable, trade accounts payable, and borrowings under the line of credit and term loan approximate their respective fair values based on the short-term nature of these instruments. At December 31, 2019 and 2018, the fair value of fixed rate debt was approximately $2,013,542 and $1,427,381,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At December 31, 2019 and 2018, the carrying value of fixed rate debt, net of debt issuance costs, was $1,945,387 and $1,466,803, respectively, and is included in long-term and short-term debt in the consolidated balance sheets. Derivative instruments are recognized in the consolidated balance sheets at fair value and are designated as Level 2 in the fair value hierarchy. They are valued using inputs other than quoted prices, such as foreign exchange rates and yield curves. Fair value measurements of non-financial assets and non-financial liabilities are primarily used in the impairment analyses of goodwill, other intangible assets, and long-lived assets. These involve fair value measurements on a nonrecurring basis using Level 3 inputs as defined in the fair value hierarchy (i.e., unobservable pricing inputs in which little or no market activity exists, therefore requiring an entity to develop its own assumptions about the assumptions that market participants would use in pricing an asset or liability).</t>
        </is>
      </c>
    </row>
    <row r="23">
      <c r="A23" s="4" t="inlineStr">
        <is>
          <t>Derivatives and Hedging</t>
        </is>
      </c>
      <c r="B23" s="4" t="inlineStr">
        <is>
          <t>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cash flows and net investments in certain foreign subsidiarie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t>
        </is>
      </c>
    </row>
    <row r="24">
      <c r="A24" s="4" t="inlineStr">
        <is>
          <t>Shipping and Handling Costs</t>
        </is>
      </c>
      <c r="B24" s="4" t="inlineStr">
        <is>
          <t>Shipping and Handling Costs Shipping and handling costs are classified as selling, administrative and other expenses in the accompanying consolidated statements of income and comprehensive income and totaled approximately $303,900, $278,500, and $183,100, for the years ended December 31, 2019, 2018, and 2017, respectively.</t>
        </is>
      </c>
    </row>
    <row r="25">
      <c r="A25" s="4" t="inlineStr">
        <is>
          <t>Advertising Costs</t>
        </is>
      </c>
      <c r="B25" s="4" t="inlineStr">
        <is>
          <t>Advertising Costs Advertising costs are expensed as incurred and totaled $201,600, $203,500, and $164,800 in the years ended December 31, 2019, 2018, and 2017, respectively.</t>
        </is>
      </c>
    </row>
    <row r="26">
      <c r="A26" s="4" t="inlineStr">
        <is>
          <t>Accounting for Legal Costs</t>
        </is>
      </c>
      <c r="B26" s="4" t="inlineStr">
        <is>
          <t>Accounting for Legal Costs The Company’s legal costs expected to be incurred in connection with loss contingencies are expensed as such costs are incurred.</t>
        </is>
      </c>
    </row>
    <row r="27">
      <c r="A27" s="4" t="inlineStr">
        <is>
          <t>Share-Based Compensation</t>
        </is>
      </c>
      <c r="B27" s="4" t="inlineStr">
        <is>
          <t>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Forfeitures are accounted for as they occur. The Company issues new shares upon exercise or conversion of awards under these plans.</t>
        </is>
      </c>
    </row>
    <row r="28">
      <c r="A28" s="4" t="inlineStr">
        <is>
          <t>Income Taxes</t>
        </is>
      </c>
      <c r="B28" s="4" t="inlineStr">
        <is>
          <t>Income Taxes The Company accounts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the Company considers all available positive and negative evidence including projected future taxable income, future reversals of existing temporary differences, recent financial operations and tax planning strategies. The Company recognizes a tax benefit from uncertain tax positions when it is more likely than not that the position will be sustained upon examination, including resolutions of any related appeals or litigation processes, based on the technical merits.</t>
        </is>
      </c>
    </row>
    <row r="29">
      <c r="A29" s="4" t="inlineStr">
        <is>
          <t>Net Income per Common Share</t>
        </is>
      </c>
      <c r="B29" s="4" t="inlineStr">
        <is>
          <t>Net Income from Continuing Operations per Common Share Basic net income from continuing operations per common share is computed by dividing net income from continuing operations by the weighted average number of common shares outstanding during the year. The computation of diluted net income from continuing operations per common share includes the dilutive effect of stock options, stock appreciation rights and nonvested restricted stock awards options. Options to purchase approximately 210, 1,490, and 1,920 shares of common stock ranging from $85 — $105 per share were outstanding at December 31, 2019, 2018, and 2017, respectively. These options were excluded from the computation of diluted net income from continuing operations per common share because the options’ exercise prices were greater than the average market prices of common stock in each respective year.</t>
        </is>
      </c>
    </row>
    <row r="30">
      <c r="A30" s="4" t="inlineStr">
        <is>
          <t>Recent Accounting Pronouncements</t>
        </is>
      </c>
      <c r="B30" s="4" t="inlineStr">
        <is>
          <t>Recent Accounting Pronouncements Leases (Topic 842) In February 2016, the FASB issued ASU 2016-02, Leases , which, among other things, requires an entity to recognize a right-of-use asset and a lease liability on the balance sheet for substantially all leases, including operating leases. Expanded disclosures with additional qualitative and quantitative information are also required. ASU 2016-02 and its amendments were effective for interim and annual reporting periods beginning after December 15, 2018 and early adoption was permitted. The Company adopted ASU 2016-02 and its amendments as of January 1, 2019 using the modified retrospective method and utilized the optional transition method to apply the legacy guidance in ASC 840, Leases , including its disclosure requirements, in the comparative periods presented.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The Company's adoption of the standard resulted in a cumulative-effect adjustment to increase retained earnings by $4,797, net of taxes, as of January 1, 2019. The standard did not materially impact the Company's consolidated net income or liquidity. The standard did not have an impact on debt-covenant compliance under the Company's current debt agreements. Income Statement - Reporting Comprehensive Income (Topic 220) In February 2018, the FASB issued ASU 2018-02, Reclassification of Certain Tax Effects from Accumulated Other Comprehensive Income . The ASU permits a company to make a one-time election to reclassify stranded tax effects caused by the Tax Cuts and Jobs Act from accumulated other comprehensive income to retained earnings. The ASU also requires companies to disclose their accounting policies for releasing income tax effects from accumulated other comprehensive income. ASU 2018-02 was effective for periods beginning after December 15, 2018, with an election to adopt early. The Company adopted ASU 2018-02 as of January 1, 2019 and recognized an adjustment to increase retained earnings and to adjust accumulated other comprehensive loss by approximately $122,526. Intangibles - Goodwill and Other (Topic 350) In January 2017, the FASB issued ASU 2017-04, Simplifying the Test for Goodwill Impairment . The ASU simplifies the subsequent measurement of goodwill by eliminating the second step from the goodwill impairment test. ASU 2017-04 requires applying a one-step quantitative test and recording the amount of goodwill impairment as the excess of the reporting unit's carrying value over its fair value, not to exceed the total amount of goodwill allocated to the reporting unit. ASU 2017-04 does not amend the optional qualitative assessment of goodwill impairment. The Company adopted ASU 2017-04 as of October 1, 2019 and performed its annual evaluation of goodwill in accordance with this standard. Financial Instruments - Credit Losses (Topic 220) In June 2016, the FASB issued ASU 2016-13, Measurement of Credit Losses on Financial Instruments . Among other things, the ASU and its amendments replace the incurred loss impairment model for receivables and certain other financial instrument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ASU 2016-13 is effective for periods beginning after December 15, 2019, with an option to adopt early. The Company plans to adopt the ASU and its amendments on January 1, 2020. On this date the Company currently expects to record an immaterial cumulative effect adjustment to reduce retained earnings as a result of the adoption. The adoption of ASU 2016-13 and its amendments is not expected to have a significant impact on the Company's consolidated financial statement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se provisions must be applied retrospectively. ASU 2018-14 is effective for periods beginning after December 15, 2020, with an option to adopt early. The adoption of ASU 2018-14 is not expected to have a significant impact on the Company’s financial position, results of operations or disclosures. The Company does not plan to early adopt the standard. In August 2018, the FASB issued ASU 2018-15, Customer's Accounting for Implementation Costs Incurred in a Cloud Computing Arrangement That Is a Service Contract</t>
        </is>
      </c>
    </row>
    <row r="31">
      <c r="A31" s="4" t="inlineStr">
        <is>
          <t>Pension and Other Postretirement Plans</t>
        </is>
      </c>
      <c r="B31" s="4" t="inlineStr">
        <is>
          <t xml:space="preserve">The Company’s defined benefit pension plans cover employees in the U.S., Canada, and Europe who meet eligibility requirements. The plan covering U.S. employees is noncontributory and the Company implemented a hard freeze for the U.S. qualified defined benefit plan as of December 31, 2013. No further benefits were provided after this date for additional credited service or earnings and all participants became fully vested as of December 31, 2013. The Canadian plan is contributory and benefits are based on career average compensation. The Company’s funding policy is to contribute an amount equal to the minimum required contribution under applicable pension legislation. For the plans in the U.S. and Canada, the Company may increase its contribution above the minimum, if appropriate to its tax and cash position and the plans’ funded position. The European plans are funded in accordance with local regulations. The Company also sponsors supplemental retirement plans covering employees in the U.S. and Canada. The Company uses a measurement date of December 31 for its pension and supplemental retirement plans. Several assumptions are used to determine the benefit obligations, plan assets, and net periodic income. The discount rate for the U.S. pension plan is calculated using a bond matching approach to select specific bonds that would satisfy the projected benefit payments. The bond matching approach reflects the process that would be used to settle the pension obligations. The discount rate for non U.S. plans are set by using Willis Towers Watson's RATE:Link model. For each plan, this approach reflects yields available on high quality corporate bonds that would generate the cash flow necessary to pay the plan's benefits when due.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The Company’s benefit plan committees in the U.S. and Canada establish investment policies and strategies and regularly monitor the performance of the funds. The plans in Europe are unfunded and, therefore, there are no plan asset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47% S&amp;P 500 Index, 5% Russell Midcap Index, 7% Russell 2000 Index, 5% MSCI EAFE Index, 5% DJ Global Moderate Index, 3% MSCI Emerging Market Net, and 28% Barclays U.S. Long Govt/Credit). The fair values of the plan assets as of December 31, 2019 and 2018,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
        </is>
      </c>
    </row>
    <row r="32">
      <c r="A32" s="4" t="inlineStr">
        <is>
          <t>Consolidation, Variable Interest Entity</t>
        </is>
      </c>
      <c r="B32" s="4" t="inlineStr">
        <is>
          <t>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independent. The Company has no voting interest or other equity conversion rights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 While such borrowings of the independents and affiliates are outstanding, the Company is required to maintain compliance with certain covenants, including a maximum debt to EBITDA ratio and certain limitations on additional borrowings. At December 31, 2019, the Company was in compliance with all such covenants. At December 31, 2019, the total borrowings of the independents and affiliates subject to guarantee by the Company were approximately $904,662.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 To date, the Company has had no significant losses in connection with guarantees of independents’ and affiliates’ borrowings.</t>
        </is>
      </c>
    </row>
    <row r="33">
      <c r="A33" s="4" t="inlineStr">
        <is>
          <t>Segment Reporting</t>
        </is>
      </c>
      <c r="B33" s="4" t="inlineStr">
        <is>
          <t>The Company’s reportable segments consist of automotive and industrial parts. Within the reportable segments, certain of the Company’s operating segments are aggregated since they have similar economic characteristics, products and services, type and class of customers, and distribution meth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Changes in Accumulated Other Comprehensive Loss</t>
        </is>
      </c>
      <c r="B4" s="4" t="inlineStr">
        <is>
          <t>The following table presents the amounts that comprise accumulated other comprehensive loss ("AOCL") as well as the changes in those amounts by component for the years ended on December 31, 2019 and 2018: Changes in Accumulated Other Comprehensive Pension Benefits Other Post-Retirement Benefits Cash Flow and Net Investment Hedges Foreign Currency Translation Total Beginning balance, January 1, 2018 $ (567,443) $ (1,514) $ (17,388) $ (266,247) $ (852,592) Other comprehensive (loss) income before reclassifications, net of tax (85,677) 20 26,563 (233,235) (292,329) Amounts reclassified from accumulated other comprehensive loss, net of tax 28,581 (289) 1,551 — 29,843 Net current period other comprehensive (loss) income (57,096) (269) 28,114 (233,235) (262,486) Ending balance, December 31, 2018 (624,539) (1,783) 10,726 (499,482) (1,115,078) Other comprehensive income (loss) before reclassifications, net of tax 22,119 1 11,237 3,545 36,902 Amounts reclassified from accumulated other comprehensive loss, net of tax 22,646 (333) 2,380 34,701 59,394 Net current period other comprehensive income (loss) 44,765 (332) 13,617 38,246 96,296 Cumulative effect from adoption of ASU 2018-02 (122,526) — — — (122,526) Ending balance, December 31, 2019 $ (702,300) $ (2,115) $ 24,343 $ (461,236) $ (1,141,3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19</t>
        </is>
      </c>
    </row>
    <row r="3">
      <c r="A3" s="3" t="inlineStr">
        <is>
          <t>Goodwill and Intangible Assets Disclosure [Abstract]</t>
        </is>
      </c>
    </row>
    <row r="4">
      <c r="A4" s="4" t="inlineStr">
        <is>
          <t>Changes in Goodwill and Other Identifiable Intangible Assets</t>
        </is>
      </c>
      <c r="B4" s="4" t="inlineStr">
        <is>
          <t xml:space="preserve">The changes in the carrying amount of goodwill during the years ended December 31, 2019 and 2018 by reportable segment, as well as other identifiable intangible assets, are summarized as follows: Goodwill Automotive Industrial Total Other Intangible Assets, Net Balance as of January 1, 2018 $ 1,765,508 $ 306,491 $ 2,071,999 $ 1,311,165 Additions 55,371 19,213 74,584 164,348 Amortization — — — (83,489) Foreign currency translation (99,056) (707) (99,763) (64,126) Balance as of December 31, 2018 1,721,823 324,997 2,046,820 1,327,898 Additions 194,561 185,679 380,240 340,799 Divestitures (294) (115,437) (115,731) (89,030) Amortization — — — (92,206) Impairments — — — (2,194) Foreign currency translation (18,595) 785 (17,810) 6,830 Balance as of December 31, 2019 $ 1,897,495 $ 396,024 $ 2,293,519 $ 1,492,097 </t>
        </is>
      </c>
    </row>
    <row r="5">
      <c r="A5" s="4" t="inlineStr">
        <is>
          <t>Gross Carrying Amounts and Accumulated Amortization Relating to Other Intangible Assets</t>
        </is>
      </c>
      <c r="B5" s="4" t="inlineStr">
        <is>
          <t xml:space="preserve">The gross carrying amounts and accumulated amortization relating to other intangible assets at December 31, 2019 and 2018 are as follows: 2019 2018 Gross Carrying Amount Accumulated Amortization Net Gross Carrying Amount Accumulated Amortization Net Customer relationships $ 1,481,470 $ (287,851) $ 1,193,619 $ 1,278,499 $ (248,903) $ 1,029,596 Trademarks 334,643 (36,501) 298,142 327,217 (29,643) 297,574 Non-competition agreements 5,268 (4,932) 336 4,989 (4,261) 728 $ 1,821,381 $ (329,284) $ 1,492,097 $ 1,610,705 $ (282,807) $ 1,327,898 </t>
        </is>
      </c>
    </row>
    <row r="6">
      <c r="A6" s="4" t="inlineStr">
        <is>
          <t>Estimated Other Intangible Assets Amortization Expense</t>
        </is>
      </c>
      <c r="B6" s="4" t="inlineStr">
        <is>
          <t xml:space="preserve">Estimated other intangible assets amortization expense for the succeeding five years is as follows: 2020 $ 93,123 2021 92,797 2022 92,687 2023 91,953 2024 91,105 $ 461,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Dec. 31, 2019</t>
        </is>
      </c>
    </row>
    <row r="3">
      <c r="A3" s="3" t="inlineStr">
        <is>
          <t>Property, Plant and Equipment [Abstract]</t>
        </is>
      </c>
    </row>
    <row r="4">
      <c r="A4" s="4" t="inlineStr">
        <is>
          <t>Property, Plant and Equipment</t>
        </is>
      </c>
      <c r="B4" s="4" t="inlineStr">
        <is>
          <t xml:space="preserve">Property, plant and equipment as of December 31, 2019 and December 31, 2018, consisted of the following: 2019 2018 Land $ 128,353 $ 105,960 Buildings 779,124 715,649 Machinery, equipment and other 1,466,899 1,278,384 Property, plant and equipment, at cost 2,374,376 2,099,993 Less: accumulated depreciation 1,200,688 1,105,339 Property, plant and equipment, net $ 1,173,688 $ 994,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12 Months Ended</t>
        </is>
      </c>
    </row>
    <row r="2">
      <c r="B2" s="2" t="inlineStr">
        <is>
          <t>Dec. 31, 2019</t>
        </is>
      </c>
    </row>
    <row r="3">
      <c r="A3" s="3" t="inlineStr">
        <is>
          <t>Debt Disclosure [Abstract]</t>
        </is>
      </c>
    </row>
    <row r="4">
      <c r="A4" s="4" t="inlineStr">
        <is>
          <t>Outstanding Amount of Credit Facilities</t>
        </is>
      </c>
      <c r="B4" s="4" t="inlineStr">
        <is>
          <t xml:space="preserve">Amounts outstanding under the Company’s credit facilities, net of debt issuance costs consist of the following: December 31, 2019 2018 Unsecured Revolving Credit Facility, $1,500,000, LIBOR plus 1.50% variable, due October 30, 2022 $ 477,873 $ 604,383 Unsecured Term Loan A, $1,100,000, LIBOR plus 1.50% variable, due October 30, 2022 962,500 1,045,000 Unsecured term notes: July 29, 2016, Series G Senior Unsecured Notes, $50,000, 2.64% fixed, due July 29, 2021 50,000 50,000 December 2, 2013, Series F Senior Unsecured Notes, $250,000, 3.24% fixed, due December 2, 2023 250,000 250,000 June 30, 2019, Series A Senior Unsecured Notes, A$155,000, 3.10% fixed, due June 30, 2024 108,422 — October 30, 2017, Series J Senior Unsecured Notes, €225,000, 1.40% fixed, due October 30, 2024 252,000 257,468 June 30, 2019, Series B Senior Unsecured Notes, A$155,000, 3.43% fixed, due June 30, 2026 108,422 — November 30, 2016, Series H Senior Unsecured Notes, $250,000, 3.24% fixed, due November 30, 2026 250,000 250,000 October 30, 2017, Series K Senior Unsecured Notes, €250,000, 1.81% fixed, due October 30, 2027 280,000 286,075 October 30, 2017, Series I Senior Unsecured Notes, $120,000, 3.70% fixed, due October 30, 2027 120,000 120,000 May 31, 2019, Series A Senior Unsecured Notes, €50,000, 1.55% fixed, due May 31, 2029 56,000 — October 30, 2017, Series L Senior Unsecured Notes, €125,000, 2.02% fixed, due October 30, 2029 140,000 143,038 May 31, 2019, Series B Senior Unsecured Notes, €100,000, 1.74% fixed, due May 31, 2031 112,000 — October 30, 2017, Series M Senior Unsecured Notes, €100,000, 2.32% fixed, due October 30, 2032 112,000 114,430 May 31, 2019, Series C Senior Unsecured Notes, €100,000, 1.95% fixed, due May 31, 2034 112,000 — Other unsecured debt 40,340 27,093 Total unsecured debt 3,431,557 3,147,487 Unamortized debt issuance costs (5,458) (4,207) Total debt 3,426,099 3,143,280 Less debt due within one year 624,043 711,147 Long-term debt, excluding current portion $ 2,802,056 $ 2,432,133 </t>
        </is>
      </c>
    </row>
    <row r="5">
      <c r="A5" s="4" t="inlineStr">
        <is>
          <t>Schedule of Maturities of Long-term Debt</t>
        </is>
      </c>
      <c r="B5" s="4" t="inlineStr">
        <is>
          <t xml:space="preserve">Approximate maturities under the Company’s credit facilities, net of debt issuance costs, are as follows: 2020 $ 624,043 2021 189,573 2022 713,952 2023 249,240 2024 359,898 Thereafter 1,289,393 $ 3,426,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19</t>
        </is>
      </c>
    </row>
    <row r="3">
      <c r="A3" s="3" t="inlineStr">
        <is>
          <t>Derivative Instruments and Hedging Activities Disclosure [Abstract]</t>
        </is>
      </c>
    </row>
    <row r="4">
      <c r="A4" s="4" t="inlineStr">
        <is>
          <t>Schedule of Derivative Instruments</t>
        </is>
      </c>
      <c r="B4" s="4" t="inlineStr">
        <is>
          <t>The following table summarizes the location and carrying amounts of the derivative instruments and the foreign currency denominated debt, a non-derivative financial instrument, that are designated and qualify as part of hedging relationships: December 31, 2019 December 31, 2018 Instrument Balance sheet location Notional Balance Notional Balance Cash flow hedges: Interest rate swaps Other current liabilities $ 800,000 $ 24,792 $ 500,000 $ 6,345 Net investment hedges: Cross-currency swap Prepaid expenses and other current assets $ — $ — $ 500,000 $ 6,006 Forward contracts Prepaid expenses and other current assets $ 925,810 $ 39,965 $ — $ — Foreign currency debt Long-term debt € 700,000 $ 784,000 € 700,000 $ 801,010</t>
        </is>
      </c>
    </row>
    <row r="5">
      <c r="A5" s="4" t="inlineStr">
        <is>
          <t>Schedule of Net Investment Hedges in Accumulated Other Comprehensive Income (Loss)</t>
        </is>
      </c>
      <c r="B5" s="4" t="inlineStr">
        <is>
          <t xml:space="preserve">The table below presents pre-tax gains and losses related to designated cash flow hedges and net investment hedges: Gain (Loss) Recognized in AOCL Before Reclassifications Gain Recognized in Interest Expense For Excluded Components 2019 2018 2017 2019 2018 2017 Year Ended December 31, Cash Flow Hedges: Interest rate contract $ (21,972) $ (7,896) $ — $ — $ — $ — Net Investment Hedges: Cross-currency swap 2,936 6,006 — 2,294 6,740 — Forward contracts 20,679 — — 17,892 — — Foreign currency debt 17,010 38,850 (27,099) — — — Total $ 18,653 $ 36,960 $ (27,099) $ 20,186 $ 6,740 $ — </t>
        </is>
      </c>
    </row>
    <row r="6">
      <c r="A6" s="4" t="inlineStr">
        <is>
          <t>Schedule of Cash Flow Hedges Included in Accumulated Other Comprehensive Income (Loss)</t>
        </is>
      </c>
      <c r="B6" s="4" t="inlineStr">
        <is>
          <t xml:space="preserve">The table below presents pre-tax gains and losses related to designated cash flow hedges and net investment hedges: Gain (Loss) Recognized in AOCL Before Reclassifications Gain Recognized in Interest Expense For Excluded Components 2019 2018 2017 2019 2018 2017 Year Ended December 31, Cash Flow Hedges: Interest rate contract $ (21,972) $ (7,896) $ — $ — $ — $ — Net Investment Hedges: Cross-currency swap 2,936 6,006 — 2,294 6,740 — Forward contracts 20,679 — — 17,892 — — Foreign currency debt 17,010 38,850 (27,099) — — — Total $ 18,653 $ 36,960 $ (27,099) $ 20,186 $ 6,74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d Properties (Tables)</t>
        </is>
      </c>
      <c r="B1" s="2" t="inlineStr">
        <is>
          <t>12 Months Ended</t>
        </is>
      </c>
    </row>
    <row r="2">
      <c r="B2" s="2" t="inlineStr">
        <is>
          <t>Dec. 31, 2019</t>
        </is>
      </c>
    </row>
    <row r="3">
      <c r="A3" s="3" t="inlineStr">
        <is>
          <t>Leases [Abstract]</t>
        </is>
      </c>
    </row>
    <row r="4">
      <c r="A4" s="4" t="inlineStr">
        <is>
          <t>Lessee, Operating Leases, Assets and Liabilities</t>
        </is>
      </c>
      <c r="B4" s="4" t="inlineStr">
        <is>
          <t xml:space="preserve">The table below presents the locations of the operating lease assets and liabilities on the consolidated balance sheets as of December 31, 2019: Balance Sheet Line Item December 31, 2019 Operating lease assets Operating lease assets $ 995,667 Operating lease liabilities: Current operating lease liabilities Other current liabilities $ 255,207 Noncurrent operating lease liabilities Operating lease liabilities 756,519 Total operating lease liabilities $ 1,011,726 </t>
        </is>
      </c>
    </row>
    <row r="5">
      <c r="A5" s="4" t="inlineStr">
        <is>
          <t>Schedule of Components of Operating Leases</t>
        </is>
      </c>
      <c r="B5" s="4" t="inlineStr">
        <is>
          <t>The Company's weighted average remaining lease term and weighted average discount rate for operating leases as of December 31, 2019 are: Weighted average remaining lease term (in years) 5.5 Weighted average discount rate 2.82 %</t>
        </is>
      </c>
    </row>
    <row r="6">
      <c r="A6" s="4" t="inlineStr">
        <is>
          <t>Lessee, Operating Lease, Liability, Maturity</t>
        </is>
      </c>
      <c r="B6" s="4" t="inlineStr">
        <is>
          <t xml:space="preserve">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19: 2020 $ 281,535 2021 236,652 2022 179,256 2023 127,058 2024 81,226 Thereafter 186,454 Total undiscounted future minimum lease payments 1,092,181 Less: Difference between undiscounted lease payments and discounted operating lease liabilities 80,455 Total operating lease liabilities $ 1,011,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Preferred stock, par value (in dollars per share)</t>
        </is>
      </c>
      <c r="B3" s="5" t="n">
        <v>1</v>
      </c>
      <c r="C3" s="5" t="n">
        <v>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5" t="n">
        <v>1</v>
      </c>
      <c r="C6" s="5" t="n">
        <v>1</v>
      </c>
    </row>
    <row r="7">
      <c r="A7" s="4" t="inlineStr">
        <is>
          <t>Common stock, shares authorized (in shares)</t>
        </is>
      </c>
      <c r="B7" s="6" t="n">
        <v>450000000</v>
      </c>
      <c r="C7" s="6" t="n">
        <v>450000000</v>
      </c>
    </row>
    <row r="8">
      <c r="A8" s="4" t="inlineStr">
        <is>
          <t>Common stock, shares issued (in shares)</t>
        </is>
      </c>
      <c r="B8" s="6" t="n">
        <v>145378158</v>
      </c>
      <c r="C8" s="6" t="n">
        <v>145936613</v>
      </c>
    </row>
    <row r="9">
      <c r="A9" s="4" t="inlineStr">
        <is>
          <t>Common stock, shares outstanding (in shares)</t>
        </is>
      </c>
      <c r="B9" s="6" t="n">
        <v>145378158</v>
      </c>
      <c r="C9" s="6" t="n">
        <v>145936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19</t>
        </is>
      </c>
    </row>
    <row r="3">
      <c r="A3" s="3" t="inlineStr">
        <is>
          <t>Share-based Payment Arrangement [Abstract]</t>
        </is>
      </c>
    </row>
    <row r="4">
      <c r="A4" s="4" t="inlineStr">
        <is>
          <t>Summary of Company's Share-Based Compensation Activity and Related Information</t>
        </is>
      </c>
      <c r="B4" s="4" t="inlineStr">
        <is>
          <t>A summary of the Company’s share-based compensation activity and related information is as follows: 2019 Shares (1) Weighted Average Exercise Price (2) Outstanding at beginning of year 3,650 $ 85 Granted 395 $ — Exercised (922) $ 76 Forfeited (98) $ 92 Outstanding at end of year (3) 3,025 $ 88 Exercisable at end of year 2,190 $ 87 Shares available for future grants 7,834 (1) Shares include RSUs. (2) The weighted average exercise price excludes RSUs. (3) The exercise prices for SARs outstanding as of December 31, 2019 ranged from approximately $43 to $100. The weighted average remaining contractual life of all SARs outstanding is approximately five years.</t>
        </is>
      </c>
    </row>
    <row r="5">
      <c r="A5" s="4" t="inlineStr">
        <is>
          <t>Summary of Company's Nonvested Share Awards (RSUs) Activity</t>
        </is>
      </c>
      <c r="B5" s="4" t="inlineStr">
        <is>
          <t xml:space="preserve">A summary of the Company’s nonvested share awards activity is as follows: Nonvested Share Awards (RSUs) Shares Weighted Average Grant Date Fair Value Nonvested at January 1, 2019 563 $ 91 Granted 395 $ 100 Vested (216) $ 94 Forfeited (65) $ 94 Nonvested at December 31, 2019 677 $ 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Components of Deferred Tax Assets and Liabilities</t>
        </is>
      </c>
      <c r="B4" s="4" t="inlineStr">
        <is>
          <t>Significant components of the Company’s deferred tax assets and liabilities are as follows: 2019 2018 Deferred tax assets related to: Expenses not yet deducted for tax purposes $ 276,845 $ 248,382 Operating lease liabilities 281,853 — Pension liability not yet deducted for tax purposes 261,909 277,929 Capital loss 18,317 11,944 Net operating loss 38,445 29,785 877,369 568,040 Deferred tax liabilities related to: Employee and retiree benefits 215,899 218,019 Inventory 92,577 94,361 Operating lease assets 274,630 — Other intangible assets 343,649 289,897 Property, plant and equipment 63,518 68,122 Other 38,936 32,947 1,029,209 703,346 Net deferred tax liability before valuation allowance (151,840) (135,306) Valuation allowance (35,282) (26,095) Total net deferred tax liability $ (187,122) $ (161,401)</t>
        </is>
      </c>
    </row>
    <row r="5">
      <c r="A5" s="4" t="inlineStr">
        <is>
          <t>Components of Income before Income Taxes</t>
        </is>
      </c>
      <c r="B5" s="4" t="inlineStr">
        <is>
          <t xml:space="preserve">The components of income before income taxes are as follows: 2019 2018 2017 United States $ 613,910 $ 712,951 $ 737,339 Foreign 245,373 281,687 193,308 Income before income taxes $ 859,283 $ 994,638 $ 930,647 </t>
        </is>
      </c>
    </row>
    <row r="6">
      <c r="A6" s="4" t="inlineStr">
        <is>
          <t>Components of Income Tax Expense</t>
        </is>
      </c>
      <c r="B6" s="4" t="inlineStr">
        <is>
          <t xml:space="preserve">The components of income tax expense are as follows: 2019 2018 2017 Current: Federal $ 162,883 $ 130,144 $ 225,394 State 45,488 36,457 28,603 Foreign 60,376 76,910 43,849 Deferred: Federal (21,617) 13,295 74,197 State (11,273) 5,427 13,761 Foreign (23,049) (17,129) (18,940) $ 212,808 $ 245,104 $ 366,864 </t>
        </is>
      </c>
    </row>
    <row r="7">
      <c r="A7" s="4" t="inlineStr">
        <is>
          <t>Difference Between Total Tax Expense and Amount Computed by Applying Statutory Federal Income Tax Rate</t>
        </is>
      </c>
      <c r="B7" s="4" t="inlineStr">
        <is>
          <t>The reasons for the difference between total tax expense and the amount computed by applying the statutory Federal income tax rate to income before income taxes are as follows: 2019 2018 2017 Statutory rate applied to income (1) $ 180,449 $ 208,874 $ 325,742 Plus state income taxes, net of Federal tax benefit 27,030 33,088 27,537 Taxation of foreign operations, net (2) (17,663) (7,862) (33,870) U.S. tax reform - transition tax (3) 4,492 4,875 37,132 U.S. tax reform - deferred tax remeasurement (3) — 424 15,932 Foreign rate change - deferred tax remeasurement 6,215 (1,461) (9,338) Book tax basis difference in investment — (11,944) — Valuation allowance 4,503 20,505 1,362 Other 7,782 (1,395) 2,367 $ 212,808 $ 245,104 $ 366,864 (1) U.S. statutory rates applied to income are as follows: 2019 and 2018 at 21%, 2017 at 35%. (2) The Company's effective tax rate reflects the net benefit of having operations outside of the U.S. which are taxed at statutory rates different from the U.S. statutory rate, with some income being fully or partially exempt from income taxes due to various operating and financing activities.</t>
        </is>
      </c>
    </row>
    <row r="8">
      <c r="A8" s="4" t="inlineStr">
        <is>
          <t>Reconciliation of Beginning and Ending Amount of Unrecognized Tax Benefits</t>
        </is>
      </c>
      <c r="B8" s="4" t="inlineStr">
        <is>
          <t xml:space="preserve">A reconciliation of the beginning and ending amounts of unrecognized tax benefits is as follows: 2019 2018 2017 Balance at beginning of year $ 18,428 $ 14,697 $ 15,190 Additions based on tax positions related to the current year 3,701 2,034 2,644 Additions for tax positions of prior years 620 4,787 1,511 Reductions for tax positions for prior years (965) (725) (430) Reduction for lapse in statute of limitations — (2,338) (3,917) Settlements (323) (27) (301) Balance at end of year $ 21,461 $ 18,428 $ 14,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19</t>
        </is>
      </c>
    </row>
    <row r="3">
      <c r="A3" s="3" t="inlineStr">
        <is>
          <t>Retirement Benefits [Abstract]</t>
        </is>
      </c>
    </row>
    <row r="4">
      <c r="A4" s="4" t="inlineStr">
        <is>
          <t>Changes in Benefit Obligation</t>
        </is>
      </c>
      <c r="B4" s="4" t="inlineStr">
        <is>
          <t xml:space="preserve">Changes in benefit obligations for the years ended December 31, 2019 and 2018 were: 2019 2018 Changes in benefit obligation Benefit obligation at beginning of year $ 2,278,043 $ 2,435,765 Service cost 9,558 10,410 Interest cost 97,441 88,247 Plan participants’ contributions 2,246 2,466 Actuarial loss (gain) 246,352 (122,556) Foreign currency exchange rate changes 9,073 (18,416) Gross benefits paid (119,789) (118,643) Plan amendments 3,327 — Curtailments (6,569) — Settlements (67,831) — Special termination costs 42,757 — Acquired plans 1,992 770 Benefit obligation at end of year $ 2,496,600 $ 2,278,043 </t>
        </is>
      </c>
    </row>
    <row r="5">
      <c r="A5" s="4" t="inlineStr">
        <is>
          <t>Assumptions Used to Measure Pension Benefit Obligations</t>
        </is>
      </c>
      <c r="B5" s="4" t="inlineStr">
        <is>
          <t>The assumptions used to measure the pension benefit obligations for the plans at December 31, 2019 and 2018, were: 2019 2018 Weighted average discount rate 3.43 % 4.36 % Rate of increase in future compensation levels 3.13 % 3.14 %</t>
        </is>
      </c>
    </row>
    <row r="6">
      <c r="A6" s="4" t="inlineStr">
        <is>
          <t>Changes in Plan Assets</t>
        </is>
      </c>
      <c r="B6" s="4" t="inlineStr">
        <is>
          <t xml:space="preserve">Changes in plan assets for the years ended December 31, 2019 and 2018 were: 2019 2018 Changes in plan assets Fair value of plan assets at beginning of year $ 2,043,379 $ 2,206,479 Actual return on plan assets 427,597 (86,418) Foreign currency exchange rate changes 9,826 (18,054) Employer contributions 15,799 57,549 Plan participants’ contributions 2,246 2,466 Benefits paid (119,789) (118,643) Settlements (67,831) — Fair value of plan assets at end of year $ 2,311,227 $ 2,043,379 </t>
        </is>
      </c>
    </row>
    <row r="7">
      <c r="A7" s="4" t="inlineStr">
        <is>
          <t>Schedule of Benefit Obligations in Excess of Fair Value of Plan Assets</t>
        </is>
      </c>
      <c r="B7" s="4" t="inlineStr">
        <is>
          <t xml:space="preserve">For the years ended December 31, 2019 and 2018, the aggregate benefit obligation and aggregate fair value of plan assets for plans with benefit obligations in excess of plan assets were as follows: 2019 2018 Aggregate benefit obligation $ 298,565 $ 2,106,348 Aggregate fair value of plan assets $ 39,672 $ 1,863,245 </t>
        </is>
      </c>
    </row>
    <row r="8">
      <c r="A8" s="4" t="inlineStr">
        <is>
          <t>Schedule of Accumulated Benefit Obligations in Excess of Fair Value of Plan Assets</t>
        </is>
      </c>
      <c r="B8" s="4" t="inlineStr">
        <is>
          <t xml:space="preserve">For the years ended December 31, 2019 and 2018, the aggregate accumulated benefit obligation and aggregate fair value of plan assets for plans with accumulated benefit obligations in excess of plan assets were as follows: 2019 2018 Aggregate accumulated benefit obligation $ 270,230 $ 2,070,183 Aggregate fair value of plan assets $ 39,672 $ 1,855,714 </t>
        </is>
      </c>
    </row>
    <row r="9">
      <c r="A9" s="4" t="inlineStr">
        <is>
          <t>Asset Allocations for Funded Pension Plans</t>
        </is>
      </c>
      <c r="B9" s="4" t="inlineStr">
        <is>
          <t>The asset allocations for the Company’s funded pension plans at December 31, 2019 and 2018, and the target allocation for 2020, by asset category were: Target Allocation Percentage of Plan Assets at December 31 2020 2019 2018 Asset Category Equity securities 68 % 70 % 67 % Debt securities 32 % 30 % 33 % 100 % 100 % 100 %</t>
        </is>
      </c>
    </row>
    <row r="10">
      <c r="A10" s="4" t="inlineStr">
        <is>
          <t>Fair Value of Plan Assets by Asset Category</t>
        </is>
      </c>
      <c r="B10" s="4" t="inlineStr">
        <is>
          <t xml:space="preserve"> 2019 Total Assets Measured at NAV Quoted Prices Significant Significant Equity Securities Common stocks — mutual funds — equity $ 527,151 $ 187,500 $ 339,651 $ — $ — Genuine Parts Company common stock 214,418 — 214,418 — — Other stocks 865,078 — 865,070 — 8 Debt Securities Short-term investments 34,516 — 34,516 — — Cash and equivalents 15,833 — 15,833 — — Government bonds 259,939 — 167,394 92,545 — Corporate bonds 255,352 — — 255,352 — Asset-backed and mortgage-backed securities 9,316 — — 9,316 — Other-international 27,903 — 27,903 — — Municipal bonds 10,153 — — 10,153 — Mutual funds—fixed income 89,298 89,298 — — — Other Cash surrender value of life insurance policies 2,270 — — — 2,270 Total $ 2,311,227 $ 276,798 $ 1,664,785 $ 367,366 $ 2,278 2018 Total Assets Measured at NAV Quoted Prices Significant Significant Equity Securities Common stocks — mutual funds — equity $ 457,567 $ 166,045 $ 291,522 $ — $ — Genuine Parts Company common stock 193,810 — 193,810 — — Other stocks 713,924 — 713,882 — 42 Debt Securities Short-term investments 30,855 — 30,855 — — Cash and equivalents 14,583 — 14,583 — — Government bonds 223,750 — 159,483 64,267 — Corporate bonds 227,616 — — 227,616 — Asset-backed and mortgage-backed securities 8,866 — — 8,866 — Other-international 29,471 — 29,126 345 — Municipal bonds 8,747 — — 8,747 — Mutual funds—fixed income 131,755 86,443 — 45,312 — Other Cash surrender value of life insurance policies 2,435 — — — 2,435 Total $ 2,043,379 $ 252,488 $ 1,433,261 $ 355,153 $ 2,477 </t>
        </is>
      </c>
    </row>
    <row r="11">
      <c r="A11" s="4" t="inlineStr">
        <is>
          <t>Amounts Recognized in Consolidated Balance Sheets</t>
        </is>
      </c>
      <c r="B11" s="4" t="inlineStr">
        <is>
          <t>The following table sets forth the funded status of the plans and the amounts recognized in the consolidated balance sheets at December 31: 2019 2018 Other long-term asset $ 73,520 $ 8,440 Other current liability (11,692) (9,213) Pension and other post-retirement liabilities (247,201) (233,891) $ (185,373) $ (234,664)</t>
        </is>
      </c>
    </row>
    <row r="12">
      <c r="A12" s="4" t="inlineStr">
        <is>
          <t>Amounts Recognized In Accumulated Other Comprehensive Loss Table</t>
        </is>
      </c>
      <c r="B12" s="4" t="inlineStr">
        <is>
          <t xml:space="preserve">Amounts recognized in accumulated other comprehensive loss consist of: 2019 2018 Net actuarial loss $ 952,133 $ 1,014,794 Prior service cost 9,343 5,939 $ 961,476 $ 1,020,733 </t>
        </is>
      </c>
    </row>
    <row r="13">
      <c r="A13" s="4" t="inlineStr">
        <is>
          <t>Expected Cash Flows for Pension Plans</t>
        </is>
      </c>
      <c r="B13" s="4" t="inlineStr">
        <is>
          <t xml:space="preserve">Information about the expected cash flows for the pension plans follows: Employer contribution 2020 (expected) $ 6,943 Expected benefit payments: 2020 $ 123,033 2021 $ 130,333 2022 $ 134,260 2023 $ 138,539 2024 $ 141,350 2025 through 2029 $ 737,591 </t>
        </is>
      </c>
    </row>
    <row r="14">
      <c r="A14" s="4" t="inlineStr">
        <is>
          <t>Components of Net Periodic Benefit (Income) Cost</t>
        </is>
      </c>
      <c r="B14" s="4" t="inlineStr">
        <is>
          <t>Net periodic benefit income included the following components: 2019 2018 2017 Service cost $ 9,558 $ 10,410 $ 8,459 Interest cost 97,441 88,247 96,651 Expected return on plan assets (154,137) (154,006) (155,432) Amortization of prior service credit (67) (147) (350) Amortization of actuarial loss 31,000 39,721 38,034 Net periodic benefit income $ (16,205) $ (15,775) $ (12,638)</t>
        </is>
      </c>
    </row>
    <row r="15">
      <c r="A15" s="4" t="inlineStr">
        <is>
          <t>Other Changes in Plan Assets and Benefit Obligations Recognized in Other Comprehensive Income (Loss)</t>
        </is>
      </c>
      <c r="B15" s="4" t="inlineStr">
        <is>
          <t>Other changes in plan assets and benefit obligations recognized in other comprehensive income (loss) are as follows: 2019 2018 2017 Current year actuarial (gain) loss $ (33,677) $ 117,867 $ (27,672) Recognition of actuarial loss (31,000) (39,721) (38,034) Current year prior service cost 3,327 — 4,768 Recognition of prior service credit 67 147 350 Recognition of curtailment loss (155) — — Other (50) — — Total recognized in other comprehensive (loss) income $ (61,488) $ 78,293 $ (60,588) Total recognized in net periodic benefit income and other comprehensive (loss) income $ (77,693) $ 62,518 $ (73,226)</t>
        </is>
      </c>
    </row>
    <row r="16">
      <c r="A16" s="4" t="inlineStr">
        <is>
          <t>Estimated Amounts Amortized from Accumulated Other Comprehensive Loss</t>
        </is>
      </c>
      <c r="B16" s="4" t="inlineStr">
        <is>
          <t xml:space="preserve">The estimated amounts that will be amortized from accumulated other comprehensive loss into net periodic benefit income in 2020 are as follows: Actuarial loss $ 44,602 Prior service credit 691 Total $ 45,293 </t>
        </is>
      </c>
    </row>
    <row r="17">
      <c r="A17" s="4" t="inlineStr">
        <is>
          <t>Assumptions Used To Measure Net Periodic Benefit (Income) Cost</t>
        </is>
      </c>
      <c r="B17" s="4" t="inlineStr">
        <is>
          <t>The assumptions used in measuring the net periodic benefit income for the plans follow: 2019 2018 2017 Weighted average discount rate 4.36 % 3.70 % 4.26 % Rate of increase in future compensation levels 3.14 % 3.11 % 3.15 % Expected long-term rate of return on plan assets 7.12 % 7.14 % 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Divestitures and Discontinued Operations (Tables)</t>
        </is>
      </c>
      <c r="B1" s="2" t="inlineStr">
        <is>
          <t>12 Months Ended</t>
        </is>
      </c>
    </row>
    <row r="2">
      <c r="B2" s="2" t="inlineStr">
        <is>
          <t>Dec. 31, 2019</t>
        </is>
      </c>
    </row>
    <row r="3">
      <c r="A3" s="3" t="inlineStr">
        <is>
          <t>Business Combinations [Abstract]</t>
        </is>
      </c>
    </row>
    <row r="4">
      <c r="A4" s="4" t="inlineStr">
        <is>
          <t>Schedule of Business Acquisitions, by Acquisition</t>
        </is>
      </c>
      <c r="B4" s="4" t="inlineStr">
        <is>
          <t xml:space="preserve">The total acquisition date fair value of the consideration transferred for the businesses and of any previously held equity interests was $860,712, net of cash acquired of $16,591, and it consisted of the following: December 31, 2019 Cash $ 732,142 Fair value of 35% investment in Inenco held prior to business combination 123,385 Fair value of other investments held prior to business combination 5,185 Total $ 860,712 The following table summarizes the preliminary, estimated fair values of the assets acquired and liabilities assumed at the acquisition dates for the aggregate of these businesses. Additional adjustments may be made to the acquisition accounting during the measurement period primarily related to intangible asset revaluations and tax accounting. As of Acquisition Dates Trade accounts receivable $ 148,543 Merchandise inventories 319,579 Prepaid expenses and other current assets 788 Intangible assets 340,799 Deferred tax assets 1,480 Property, plant and equipment 70,958 Operating lease assets 127,470 Other assets 20,318 Total identifiable assets acquired 1,029,935 Current liabilities 122,307 Long-term debt 164,662 Operating lease liabilities 61,626 Deferred tax liabilities 67,081 Other long-term liabilities 132,187 Total liabilities assumed 547,863 Net identifiable assets acquired 482,072 Noncontrolling interests in a subsidiary (1,600) Goodwill 380,240 Net assets acquired $ 860,712 </t>
        </is>
      </c>
    </row>
    <row r="5">
      <c r="A5" s="4" t="inlineStr">
        <is>
          <t>Disposal Groups, Including Discontinued Operations</t>
        </is>
      </c>
      <c r="B5" s="4" t="inlineStr">
        <is>
          <t xml:space="preserve">The Company’s results of operations for discontinued operations were: Year Ended December 31, 2019 2018 2017 Net sales $ 1,870,071 $ 1,903,468 $ 1,912,359 Cost of goods sold 1,413,485 1,439,436 1,437,436 Gross profit 456,586 464,032 474,923 Operating and non-operating expenses 476,521 383,058 396,302 Loss on disposal 9,048 — — (Loss) income before income taxes (28,983) 80,974 78,621 Income taxes (3,593) 20,034 25,647 Net (loss) income from discontinued operations $ (25,390) $ 60,940 $ 52,974 The Company’s assets and liabilities for discontinued operations, by major class, were: As of December 31, 2019 2018 Assets Trade accounts receivable, net $ 194,903 $ 216,908 Merchandise inventories, net 387,307 397,694 Prepaid expenses and other current assets 132,041 115,047 Goodwill — 81,956 Other intangible assets, less accumulated amortization 76,829 83,744 Operating lease assets 80,302 — Other assets 91,640 74,912 Total assets of discontinued operations $ 963,022 $ 970,261 Liabilities Trade accounts payable $ 158,163 $ 170,139 Other current liabilities 59,954 37,986 Long-term liabilities 68,906 3,204 Total liabilities of discontinued operations $ 287,023 $ 211,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Data (Tables)</t>
        </is>
      </c>
      <c r="B1" s="2" t="inlineStr">
        <is>
          <t>12 Months Ended</t>
        </is>
      </c>
    </row>
    <row r="2">
      <c r="B2" s="2" t="inlineStr">
        <is>
          <t>Dec. 31, 2019</t>
        </is>
      </c>
    </row>
    <row r="3">
      <c r="A3" s="3" t="inlineStr">
        <is>
          <t>Segment Reporting [Abstract]</t>
        </is>
      </c>
    </row>
    <row r="4">
      <c r="A4" s="4" t="inlineStr">
        <is>
          <t>Summary of Segment Data</t>
        </is>
      </c>
      <c r="B4" s="4" t="inlineStr">
        <is>
          <t>2019 2018 2017 Net sales: (1) Automotive $ 10,993,902 $ 10,533,021 $ 8,591,430 Industrial 6,528,332 6,298,584 5,805,012 Total net sales $ 17,522,234 $ 16,831,605 $ 14,396,442 Segment profit: Automotive $ 831,951 $ 856,014 $ 722,493 Industrial 521,830 487,360 440,454 Total segment profit $ 1,353,781 $ 1,343,374 $ 1,162,947 Interest expense, net (91,405) (93,281) (38,586) Corporate expense (140,815) (137,036) (110,679) Intangible asset amortization (92,206) (83,489) (46,385) Other unallocated costs (170,072) (34,930) (36,650) Income before income taxes from continuing operations $ 859,283 $ 994,638 $ 930,647 The following table presents a summary of the other unallocated costs: 2019 2018 2017 Other unallocated amounts: Restructuring costs $ (100,023) $ — $ — Special termination costs (42,757) — — Realized currency and other divestiture losses (34,701) — — Gain on equity investment 38,663 — — Transaction and other costs (31,254) (34,930) (36,650) Total other unallocated amounts $ (170,072) $ (34,930) $ (36,650) 2019 2018 2017 Assets: Automotive $ 7,376,408 $ 6,248,117 $ 6,146,919 Industrial 1,993,457 1,792,662 1,648,761 Corporate 527,126 297,282 256,744 Goodwill and other intangible assets 3,785,616 3,374,718 3,383,164 Discontinued operations 963,022 970,261 976,793 Total assets $ 14,645,629 $ 12,683,040 $ 12,412,381 2019 2018 2017 Depreciation and amortization: Automotive $ 122,905 $ 105,238 $ 71,405 Industrial 17,577 14,518 13,446 Corporate 24,575 24,339 21,936 Intangible asset amortization 92,206 83,489 46,021 Total depreciation and amortization $ 257,263 $ 227,584 $ 152,808 Capital expenditures: Automotive $ 227,420 $ 198,910 $ 118,181 Industrial 39,003 21,783 28,566 Corporate 11,450 5,813 1,979 Total capital expenditures $ 277,873 $ 226,506 $ 148,726 Net sales: United States $ 12,226,381 $ 12,083,120 $ 11,392,499 Europe 2,223,498 1,860,912 256,364 Canada 1,614,659 1,565,393 1,467,182 Australasia 1,369,361 1,193,148 1,162,122 Mexico 88,335 129,032 118,275 Total net sales $ 17,522,234 $ 16,831,605 $ 14,396,442 Net property, plant and equipment: United States $ 763,746 $ 693,683 $ 614,473 Europe 153,357 110,184 96,857 Canada 103,320 91,195 90,700 Australasia 147,457 95,578 95,299 Mexico 5,808 4,014 6,303 Total net property, plant and equipment $ 1,173,688 $ 994,654 $ 903,632 (1) The net effect of discounts, incentives, and freight billed to customers has been allocated to their respective segments for the current and prior periods. Previously, the net effect of such items were captured and presented separately in a line item entitled “Other.”</t>
        </is>
      </c>
    </row>
    <row r="5">
      <c r="A5" s="4" t="inlineStr">
        <is>
          <t>Revenue from External Customers by Geographic Areas</t>
        </is>
      </c>
      <c r="B5" s="4" t="inlineStr">
        <is>
          <t xml:space="preserve">The following table presents disaggregated geographical net sales from contracts with customers by reportable segment. The Company believes this presentation best depicts how the nature, amount, timing and uncertainty of net sales and cash flows are affected by economic factors: 2019 2018 2017 North America: Automotive $ 7,613,047 $ 7,478,961 $ 7,172,944 Industrial 6,316,328 6,298,584 5,805,012 Total North America $ 13,929,375 $ 13,777,545 $ 12,977,956 Australasia: Automotive $ 1,157,357 $ 1,193,148 $ 1,162,122 Industrial 212,004 — — Total Australasia $ 1,369,361 $ 1,193,148 $ 1,162,122 Europe - Automotive $ 2,223,498 $ 1,860,912 $ 256,364 Total net sales $ 17,522,234 $ 16,831,605 $ 14,396,4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19</t>
        </is>
      </c>
    </row>
    <row r="3">
      <c r="A3" s="3" t="inlineStr">
        <is>
          <t>Restructuring and Related Activities [Abstract]</t>
        </is>
      </c>
    </row>
    <row r="4">
      <c r="A4" s="4" t="inlineStr">
        <is>
          <t>Restructuring and Related Costs</t>
        </is>
      </c>
      <c r="B4" s="4" t="inlineStr">
        <is>
          <t xml:space="preserve">The table below summarizes costs associated with the 2019 Cost Savings Plan: Total Restructuring costs $ 100,023 Special termination costs 42,757 Total costs incurred in 2019 $ 142,780 Remaining costs expected but not yet incurred 19,621 Total costs $ 162,401 Severance and other employee costs Facility and closure costs Accelerated operating lease costs Asset impairments Total Liability as of January 1, 2019 $ — $ — $ — $ — $ — Restructuring costs 81,866 9,526 3,223 5,408 100,023 Cash payments (5,209) (3,378) — — (8,587) Non-cash charges (5,550) — (3,223) (5,408) (14,181) Translation 333 491 — — 824 Liability as of December 31, 2019 $ 71,440 $ 6,639 $ — $ — $ 78,0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 width="21" customWidth="1" min="5" max="5"/>
    <col width="21" customWidth="1" min="6" max="6"/>
  </cols>
  <sheetData>
    <row r="1">
      <c r="A1" s="1" t="inlineStr">
        <is>
          <t>Summary of Significant Accounting Policies - Additional Information (Detail) $ / shares in Units, shares in Thousands</t>
        </is>
      </c>
      <c r="B1" s="2" t="inlineStr">
        <is>
          <t>12 Months Ended</t>
        </is>
      </c>
    </row>
    <row r="2">
      <c r="B2" s="2" t="inlineStr">
        <is>
          <t>Dec. 31, 2019USD ($)Location$ / sharesshares</t>
        </is>
      </c>
      <c r="C2" s="2" t="inlineStr">
        <is>
          <t>Dec. 31, 2018USD ($)$ / sharesshares</t>
        </is>
      </c>
      <c r="D2" s="2" t="inlineStr">
        <is>
          <t>Dec. 31, 2017USD ($)$ / sharesshares</t>
        </is>
      </c>
      <c r="E2" s="2" t="inlineStr">
        <is>
          <t>Jan. 01, 2018USD ($)</t>
        </is>
      </c>
      <c r="F2" s="2" t="inlineStr">
        <is>
          <t>Dec. 31, 2016USD ($)</t>
        </is>
      </c>
    </row>
    <row r="3">
      <c r="A3" s="3" t="inlineStr">
        <is>
          <t>New Accounting Pronouncements or Change in Accounting Principle [Line Items]</t>
        </is>
      </c>
    </row>
    <row r="4">
      <c r="A4" s="4" t="inlineStr">
        <is>
          <t>Number of locations | Location</t>
        </is>
      </c>
      <c r="B4" s="6" t="n">
        <v>3600</v>
      </c>
    </row>
    <row r="5">
      <c r="A5" s="4" t="inlineStr">
        <is>
          <t>Retained earnings (accumulated deficit)</t>
        </is>
      </c>
      <c r="B5" s="5" t="n">
        <v>-4571860000</v>
      </c>
      <c r="C5" s="5" t="n">
        <v>-4341212000</v>
      </c>
    </row>
    <row r="6">
      <c r="A6" s="4" t="inlineStr">
        <is>
          <t>Other current liabilities</t>
        </is>
      </c>
      <c r="B6" s="6" t="n">
        <v>1493109000</v>
      </c>
      <c r="C6" s="6" t="n">
        <v>1050442000</v>
      </c>
    </row>
    <row r="7">
      <c r="A7" s="4" t="inlineStr">
        <is>
          <t>Provisions for doubtful accounts</t>
        </is>
      </c>
      <c r="B7" s="6" t="n">
        <v>13876000</v>
      </c>
      <c r="C7" s="6" t="n">
        <v>15929000</v>
      </c>
      <c r="D7" s="5" t="n">
        <v>10387000</v>
      </c>
    </row>
    <row r="8">
      <c r="A8" s="4" t="inlineStr">
        <is>
          <t>Allowance for doubtful accounts receivable</t>
        </is>
      </c>
      <c r="B8" s="6" t="n">
        <v>35047000</v>
      </c>
      <c r="C8" s="6" t="n">
        <v>18747000</v>
      </c>
    </row>
    <row r="9">
      <c r="A9" s="4" t="inlineStr">
        <is>
          <t>Excess of FIFO costs over stated LIFO value</t>
        </is>
      </c>
      <c r="B9" s="6" t="n">
        <v>531800000</v>
      </c>
      <c r="C9" s="6" t="n">
        <v>479500000</v>
      </c>
    </row>
    <row r="10">
      <c r="A10" s="4" t="inlineStr">
        <is>
          <t>Reduction in cost of goods sold by the effect of LIFO liquidations</t>
        </is>
      </c>
      <c r="B10" s="6" t="n">
        <v>10400000</v>
      </c>
      <c r="C10" s="6" t="n">
        <v>0</v>
      </c>
      <c r="D10" s="6" t="n">
        <v>2000000</v>
      </c>
    </row>
    <row r="11">
      <c r="A11" s="4" t="inlineStr">
        <is>
          <t>Other asset impairment charges</t>
        </is>
      </c>
      <c r="B11" s="6" t="n">
        <v>5408000</v>
      </c>
      <c r="C11" s="6" t="n">
        <v>0</v>
      </c>
      <c r="D11" s="6" t="n">
        <v>0</v>
      </c>
    </row>
    <row r="12">
      <c r="A12" s="4" t="inlineStr">
        <is>
          <t>Fair value of fixed rate debt</t>
        </is>
      </c>
      <c r="B12" s="6" t="n">
        <v>2013542000</v>
      </c>
      <c r="C12" s="6" t="n">
        <v>1427381000</v>
      </c>
    </row>
    <row r="13">
      <c r="A13" s="4" t="inlineStr">
        <is>
          <t>Long-term debt</t>
        </is>
      </c>
      <c r="B13" s="6" t="n">
        <v>1945387000</v>
      </c>
      <c r="C13" s="6" t="n">
        <v>1466803000</v>
      </c>
    </row>
    <row r="14">
      <c r="A14" s="4" t="inlineStr">
        <is>
          <t>Cost of goods sold</t>
        </is>
      </c>
      <c r="B14" s="6" t="n">
        <v>11662551000</v>
      </c>
      <c r="C14" s="6" t="n">
        <v>11311850000</v>
      </c>
      <c r="D14" s="6" t="n">
        <v>9964967000</v>
      </c>
    </row>
    <row r="15">
      <c r="A15" s="4" t="inlineStr">
        <is>
          <t>Advertising costs</t>
        </is>
      </c>
      <c r="B15" s="5" t="n">
        <v>201600000</v>
      </c>
      <c r="C15" s="5" t="n">
        <v>203500000</v>
      </c>
      <c r="D15" s="5" t="n">
        <v>164800000</v>
      </c>
    </row>
    <row r="16">
      <c r="A16" s="4" t="inlineStr">
        <is>
          <t>Outstanding options to purchase common shares not included in dilutive share (in shares) | shares</t>
        </is>
      </c>
      <c r="B16" s="6" t="n">
        <v>210</v>
      </c>
      <c r="C16" s="6" t="n">
        <v>1490</v>
      </c>
      <c r="D16" s="6" t="n">
        <v>1920</v>
      </c>
    </row>
    <row r="17">
      <c r="A17" s="4" t="inlineStr">
        <is>
          <t>Exercise price range, lower range limit (in dollars per share) | $ / shares</t>
        </is>
      </c>
      <c r="B17" s="5" t="n">
        <v>85</v>
      </c>
      <c r="C17" s="5" t="n">
        <v>85</v>
      </c>
      <c r="D17" s="5" t="n">
        <v>85</v>
      </c>
    </row>
    <row r="18">
      <c r="A18" s="4" t="inlineStr">
        <is>
          <t>Exercise price range, upper range limit (in dollars per share) | $ / shares</t>
        </is>
      </c>
      <c r="B18" s="5" t="n">
        <v>105</v>
      </c>
      <c r="C18" s="5" t="n">
        <v>105</v>
      </c>
      <c r="D18" s="5" t="n">
        <v>105</v>
      </c>
    </row>
    <row r="19">
      <c r="A19" s="4" t="inlineStr">
        <is>
          <t>Equity</t>
        </is>
      </c>
      <c r="B19" s="5" t="n">
        <v>3695500000</v>
      </c>
      <c r="C19" s="5" t="n">
        <v>3471991000</v>
      </c>
      <c r="D19" s="5" t="n">
        <v>3464156000</v>
      </c>
      <c r="F19" s="5" t="n">
        <v>3207356000</v>
      </c>
    </row>
    <row r="20">
      <c r="A20" s="4" t="inlineStr">
        <is>
          <t>Retained Earnings</t>
        </is>
      </c>
    </row>
    <row r="21">
      <c r="A21" s="3" t="inlineStr">
        <is>
          <t>New Accounting Pronouncements or Change in Accounting Principle [Line Items]</t>
        </is>
      </c>
    </row>
    <row r="22">
      <c r="A22" s="4" t="inlineStr">
        <is>
          <t>Equity</t>
        </is>
      </c>
      <c r="B22" s="6" t="n">
        <v>4571860000</v>
      </c>
      <c r="C22" s="6" t="n">
        <v>4341212000</v>
      </c>
      <c r="D22" s="6" t="n">
        <v>4049965000</v>
      </c>
      <c r="F22" s="6" t="n">
        <v>4001734000</v>
      </c>
    </row>
    <row r="23">
      <c r="A23" s="4" t="inlineStr">
        <is>
          <t>Accumulated Other Comprehensive Loss</t>
        </is>
      </c>
    </row>
    <row r="24">
      <c r="A24" s="3" t="inlineStr">
        <is>
          <t>New Accounting Pronouncements or Change in Accounting Principle [Line Items]</t>
        </is>
      </c>
    </row>
    <row r="25">
      <c r="A25" s="4" t="inlineStr">
        <is>
          <t>Equity</t>
        </is>
      </c>
      <c r="B25" s="6" t="n">
        <v>-1141308000</v>
      </c>
      <c r="C25" s="6" t="n">
        <v>-1115078000</v>
      </c>
      <c r="D25" s="6" t="n">
        <v>-852592000</v>
      </c>
      <c r="F25" s="5" t="n">
        <v>-1013021000</v>
      </c>
    </row>
    <row r="26">
      <c r="A26" s="4" t="inlineStr">
        <is>
          <t>Shipping and Handling</t>
        </is>
      </c>
    </row>
    <row r="27">
      <c r="A27" s="3" t="inlineStr">
        <is>
          <t>New Accounting Pronouncements or Change in Accounting Principle [Line Items]</t>
        </is>
      </c>
    </row>
    <row r="28">
      <c r="A28" s="4" t="inlineStr">
        <is>
          <t>Cost of goods sold</t>
        </is>
      </c>
      <c r="B28" s="5" t="n">
        <v>303900000</v>
      </c>
      <c r="C28" s="6" t="n">
        <v>278500000</v>
      </c>
      <c r="D28" s="6" t="n">
        <v>183100000</v>
      </c>
    </row>
    <row r="29">
      <c r="A29" s="4" t="inlineStr">
        <is>
          <t>Minimum</t>
        </is>
      </c>
    </row>
    <row r="30">
      <c r="A30" s="3" t="inlineStr">
        <is>
          <t>New Accounting Pronouncements or Change in Accounting Principle [Line Items]</t>
        </is>
      </c>
    </row>
    <row r="31">
      <c r="A31" s="4" t="inlineStr">
        <is>
          <t>Share-based payment awards granted vesting period range (in years)</t>
        </is>
      </c>
      <c r="B31" s="4" t="inlineStr">
        <is>
          <t>1 year</t>
        </is>
      </c>
    </row>
    <row r="32">
      <c r="A32" s="4" t="inlineStr">
        <is>
          <t>Maximum</t>
        </is>
      </c>
    </row>
    <row r="33">
      <c r="A33" s="3" t="inlineStr">
        <is>
          <t>New Accounting Pronouncements or Change in Accounting Principle [Line Items]</t>
        </is>
      </c>
    </row>
    <row r="34">
      <c r="A34" s="4" t="inlineStr">
        <is>
          <t>Share-based payment awards granted vesting period range (in years)</t>
        </is>
      </c>
      <c r="B34" s="4" t="inlineStr">
        <is>
          <t>5 years</t>
        </is>
      </c>
    </row>
    <row r="35">
      <c r="A35" s="4" t="inlineStr">
        <is>
          <t>Building and Building Improvements | Minimum</t>
        </is>
      </c>
    </row>
    <row r="36">
      <c r="A36" s="3" t="inlineStr">
        <is>
          <t>New Accounting Pronouncements or Change in Accounting Principle [Line Items]</t>
        </is>
      </c>
    </row>
    <row r="37">
      <c r="A37" s="4" t="inlineStr">
        <is>
          <t>Property plant and equipment useful life (in years)</t>
        </is>
      </c>
      <c r="B37" s="4" t="inlineStr">
        <is>
          <t>10 years</t>
        </is>
      </c>
    </row>
    <row r="38">
      <c r="A38" s="4" t="inlineStr">
        <is>
          <t>Building and Building Improvements | Maximum</t>
        </is>
      </c>
    </row>
    <row r="39">
      <c r="A39" s="3" t="inlineStr">
        <is>
          <t>New Accounting Pronouncements or Change in Accounting Principle [Line Items]</t>
        </is>
      </c>
    </row>
    <row r="40">
      <c r="A40" s="4" t="inlineStr">
        <is>
          <t>Property plant and equipment useful life (in years)</t>
        </is>
      </c>
      <c r="B40" s="4" t="inlineStr">
        <is>
          <t>40 years</t>
        </is>
      </c>
    </row>
    <row r="41">
      <c r="A41" s="4" t="inlineStr">
        <is>
          <t>Machinery and Equipment | Minimum</t>
        </is>
      </c>
    </row>
    <row r="42">
      <c r="A42" s="3" t="inlineStr">
        <is>
          <t>New Accounting Pronouncements or Change in Accounting Principle [Line Items]</t>
        </is>
      </c>
    </row>
    <row r="43">
      <c r="A43" s="4" t="inlineStr">
        <is>
          <t>Property plant and equipment useful life (in years)</t>
        </is>
      </c>
      <c r="B43" s="4" t="inlineStr">
        <is>
          <t>5 years</t>
        </is>
      </c>
    </row>
    <row r="44">
      <c r="A44" s="4" t="inlineStr">
        <is>
          <t>Machinery and Equipment | Maximum</t>
        </is>
      </c>
    </row>
    <row r="45">
      <c r="A45" s="3" t="inlineStr">
        <is>
          <t>New Accounting Pronouncements or Change in Accounting Principle [Line Items]</t>
        </is>
      </c>
    </row>
    <row r="46">
      <c r="A46" s="4" t="inlineStr">
        <is>
          <t>Property plant and equipment useful life (in years)</t>
        </is>
      </c>
      <c r="B46" s="4" t="inlineStr">
        <is>
          <t>15 years</t>
        </is>
      </c>
    </row>
    <row r="47">
      <c r="A47" s="4" t="inlineStr">
        <is>
          <t>Accounting Standards Update 2014-09 | Cumulative Effect, Period of Adoption, Adjustment</t>
        </is>
      </c>
    </row>
    <row r="48">
      <c r="A48" s="3" t="inlineStr">
        <is>
          <t>New Accounting Pronouncements or Change in Accounting Principle [Line Items]</t>
        </is>
      </c>
    </row>
    <row r="49">
      <c r="A49" s="4" t="inlineStr">
        <is>
          <t>Equity</t>
        </is>
      </c>
      <c r="D49" s="6" t="n">
        <v>-5843000</v>
      </c>
    </row>
    <row r="50">
      <c r="A50" s="4" t="inlineStr">
        <is>
          <t>Accounting Standards Update 2014-09 | Retained Earnings | Cumulative Effect, Period of Adoption, Adjustment</t>
        </is>
      </c>
    </row>
    <row r="51">
      <c r="A51" s="3" t="inlineStr">
        <is>
          <t>New Accounting Pronouncements or Change in Accounting Principle [Line Items]</t>
        </is>
      </c>
    </row>
    <row r="52">
      <c r="A52" s="4" t="inlineStr">
        <is>
          <t>Equity</t>
        </is>
      </c>
      <c r="D52" s="5" t="n">
        <v>-5843000</v>
      </c>
    </row>
    <row r="53">
      <c r="A53" s="4" t="inlineStr">
        <is>
          <t>Accounting Standards Update 2014-09 | Difference between Revenue Guidance in Effect before and after Topic 606</t>
        </is>
      </c>
    </row>
    <row r="54">
      <c r="A54" s="3" t="inlineStr">
        <is>
          <t>New Accounting Pronouncements or Change in Accounting Principle [Line Items]</t>
        </is>
      </c>
    </row>
    <row r="55">
      <c r="A55" s="4" t="inlineStr">
        <is>
          <t>Retained earnings (accumulated deficit)</t>
        </is>
      </c>
      <c r="E55" s="5" t="n">
        <v>8000000</v>
      </c>
    </row>
    <row r="56">
      <c r="A56" s="4" t="inlineStr">
        <is>
          <t>Other current liabilities</t>
        </is>
      </c>
      <c r="E56" s="5" t="n">
        <v>8000000</v>
      </c>
    </row>
    <row r="57">
      <c r="A57" s="4" t="inlineStr">
        <is>
          <t>Accounting Standards Update 2016-02 | Cumulative Effect, Period of Adoption, Adjustment</t>
        </is>
      </c>
    </row>
    <row r="58">
      <c r="A58" s="3" t="inlineStr">
        <is>
          <t>New Accounting Pronouncements or Change in Accounting Principle [Line Items]</t>
        </is>
      </c>
    </row>
    <row r="59">
      <c r="A59" s="4" t="inlineStr">
        <is>
          <t>Equity</t>
        </is>
      </c>
      <c r="C59" s="6" t="n">
        <v>4797000</v>
      </c>
    </row>
    <row r="60">
      <c r="A60" s="4" t="inlineStr">
        <is>
          <t>Accounting Standards Update 2016-02 | Retained Earnings | Cumulative Effect, Period of Adoption, Adjustment</t>
        </is>
      </c>
    </row>
    <row r="61">
      <c r="A61" s="3" t="inlineStr">
        <is>
          <t>New Accounting Pronouncements or Change in Accounting Principle [Line Items]</t>
        </is>
      </c>
    </row>
    <row r="62">
      <c r="A62" s="4" t="inlineStr">
        <is>
          <t>Equity</t>
        </is>
      </c>
      <c r="C62" s="6" t="n">
        <v>4797000</v>
      </c>
    </row>
    <row r="63">
      <c r="A63" s="4" t="inlineStr">
        <is>
          <t>Accounting Standards Update 2018-02 | Cumulative Effect, Period of Adoption, Adjustment</t>
        </is>
      </c>
    </row>
    <row r="64">
      <c r="A64" s="3" t="inlineStr">
        <is>
          <t>New Accounting Pronouncements or Change in Accounting Principle [Line Items]</t>
        </is>
      </c>
    </row>
    <row r="65">
      <c r="A65" s="4" t="inlineStr">
        <is>
          <t>Equity</t>
        </is>
      </c>
      <c r="C65" s="6" t="n">
        <v>0</v>
      </c>
    </row>
    <row r="66">
      <c r="A66" s="4" t="inlineStr">
        <is>
          <t>Accounting Standards Update 2018-02 | Retained Earnings | Cumulative Effect, Period of Adoption, Adjustment</t>
        </is>
      </c>
    </row>
    <row r="67">
      <c r="A67" s="3" t="inlineStr">
        <is>
          <t>New Accounting Pronouncements or Change in Accounting Principle [Line Items]</t>
        </is>
      </c>
    </row>
    <row r="68">
      <c r="A68" s="4" t="inlineStr">
        <is>
          <t>Equity</t>
        </is>
      </c>
      <c r="C68" s="6" t="n">
        <v>122526000</v>
      </c>
    </row>
    <row r="69">
      <c r="A69" s="4" t="inlineStr">
        <is>
          <t>Accounting Standards Update 2018-02 | Accumulated Other Comprehensive Loss | Cumulative Effect, Period of Adoption, Adjustment</t>
        </is>
      </c>
    </row>
    <row r="70">
      <c r="A70" s="3" t="inlineStr">
        <is>
          <t>New Accounting Pronouncements or Change in Accounting Principle [Line Items]</t>
        </is>
      </c>
    </row>
    <row r="71">
      <c r="A71" s="4" t="inlineStr">
        <is>
          <t>Equity</t>
        </is>
      </c>
      <c r="C71" s="5" t="n">
        <v>-122526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ccumulated Other Comprehensive Loss (Detail) - USD ($) $ in Thousands</t>
        </is>
      </c>
      <c r="B1" s="2" t="inlineStr">
        <is>
          <t>12 Months Ended</t>
        </is>
      </c>
    </row>
    <row r="2">
      <c r="B2" s="2" t="inlineStr">
        <is>
          <t>Dec. 31, 2019</t>
        </is>
      </c>
      <c r="C2" s="2" t="inlineStr">
        <is>
          <t>Dec. 31, 2018</t>
        </is>
      </c>
    </row>
    <row r="3">
      <c r="A3" s="3" t="inlineStr">
        <is>
          <t>Changes in Accumulated Other Comprehensive Loss by Component</t>
        </is>
      </c>
    </row>
    <row r="4">
      <c r="A4" s="4" t="inlineStr">
        <is>
          <t>Beginning balance</t>
        </is>
      </c>
      <c r="B4" s="5" t="n">
        <v>3450451</v>
      </c>
    </row>
    <row r="5">
      <c r="A5" s="4" t="inlineStr">
        <is>
          <t>Other comprehensive (loss) income before reclassifications, net of tax</t>
        </is>
      </c>
      <c r="B5" s="6" t="n">
        <v>36902</v>
      </c>
      <c r="C5" s="5" t="n">
        <v>-292329</v>
      </c>
    </row>
    <row r="6">
      <c r="A6" s="4" t="inlineStr">
        <is>
          <t>Amounts reclassified from accumulated other comprehensive loss, net of tax</t>
        </is>
      </c>
      <c r="B6" s="6" t="n">
        <v>59394</v>
      </c>
      <c r="C6" s="6" t="n">
        <v>29843</v>
      </c>
    </row>
    <row r="7">
      <c r="A7" s="4" t="inlineStr">
        <is>
          <t>Net current period other comprehensive income (loss)</t>
        </is>
      </c>
      <c r="B7" s="6" t="n">
        <v>96296</v>
      </c>
      <c r="C7" s="6" t="n">
        <v>-262486</v>
      </c>
    </row>
    <row r="8">
      <c r="A8" s="4" t="inlineStr">
        <is>
          <t>Ending balance</t>
        </is>
      </c>
      <c r="B8" s="6" t="n">
        <v>3674707</v>
      </c>
      <c r="C8" s="6" t="n">
        <v>3450451</v>
      </c>
    </row>
    <row r="9">
      <c r="A9" s="4" t="inlineStr">
        <is>
          <t>Cash Flow and Net Investment Hedges</t>
        </is>
      </c>
    </row>
    <row r="10">
      <c r="A10" s="3" t="inlineStr">
        <is>
          <t>Changes in Accumulated Other Comprehensive Loss by Component</t>
        </is>
      </c>
    </row>
    <row r="11">
      <c r="A11" s="4" t="inlineStr">
        <is>
          <t>Beginning balance</t>
        </is>
      </c>
      <c r="B11" s="6" t="n">
        <v>10726</v>
      </c>
      <c r="C11" s="6" t="n">
        <v>-17388</v>
      </c>
    </row>
    <row r="12">
      <c r="A12" s="4" t="inlineStr">
        <is>
          <t>Other comprehensive (loss) income before reclassifications, net of tax</t>
        </is>
      </c>
      <c r="B12" s="6" t="n">
        <v>11237</v>
      </c>
      <c r="C12" s="6" t="n">
        <v>26563</v>
      </c>
    </row>
    <row r="13">
      <c r="A13" s="4" t="inlineStr">
        <is>
          <t>Amounts reclassified from accumulated other comprehensive loss, net of tax</t>
        </is>
      </c>
      <c r="B13" s="6" t="n">
        <v>2380</v>
      </c>
      <c r="C13" s="6" t="n">
        <v>1551</v>
      </c>
    </row>
    <row r="14">
      <c r="A14" s="4" t="inlineStr">
        <is>
          <t>Net current period other comprehensive income (loss)</t>
        </is>
      </c>
      <c r="B14" s="6" t="n">
        <v>13617</v>
      </c>
      <c r="C14" s="6" t="n">
        <v>28114</v>
      </c>
    </row>
    <row r="15">
      <c r="A15" s="4" t="inlineStr">
        <is>
          <t>Ending balance</t>
        </is>
      </c>
      <c r="B15" s="6" t="n">
        <v>24343</v>
      </c>
      <c r="C15" s="6" t="n">
        <v>10726</v>
      </c>
    </row>
    <row r="16">
      <c r="A16" s="4" t="inlineStr">
        <is>
          <t>Cash Flow and Net Investment Hedges | Cumulative Effect, Period of Adoption, Adjustment</t>
        </is>
      </c>
    </row>
    <row r="17">
      <c r="A17" s="3" t="inlineStr">
        <is>
          <t>Changes in Accumulated Other Comprehensive Loss by Component</t>
        </is>
      </c>
    </row>
    <row r="18">
      <c r="A18" s="4" t="inlineStr">
        <is>
          <t>Beginning balance</t>
        </is>
      </c>
      <c r="B18" s="6" t="n">
        <v>0</v>
      </c>
    </row>
    <row r="19">
      <c r="A19" s="4" t="inlineStr">
        <is>
          <t>Ending balance</t>
        </is>
      </c>
      <c r="C19" s="6" t="n">
        <v>0</v>
      </c>
    </row>
    <row r="20">
      <c r="A20" s="4" t="inlineStr">
        <is>
          <t>Foreign Currency Translation</t>
        </is>
      </c>
    </row>
    <row r="21">
      <c r="A21" s="3" t="inlineStr">
        <is>
          <t>Changes in Accumulated Other Comprehensive Loss by Component</t>
        </is>
      </c>
    </row>
    <row r="22">
      <c r="A22" s="4" t="inlineStr">
        <is>
          <t>Beginning balance</t>
        </is>
      </c>
      <c r="B22" s="6" t="n">
        <v>-499482</v>
      </c>
      <c r="C22" s="6" t="n">
        <v>-266247</v>
      </c>
    </row>
    <row r="23">
      <c r="A23" s="4" t="inlineStr">
        <is>
          <t>Other comprehensive (loss) income before reclassifications, net of tax</t>
        </is>
      </c>
      <c r="B23" s="6" t="n">
        <v>3545</v>
      </c>
      <c r="C23" s="6" t="n">
        <v>-233235</v>
      </c>
    </row>
    <row r="24">
      <c r="A24" s="4" t="inlineStr">
        <is>
          <t>Amounts reclassified from accumulated other comprehensive loss, net of tax</t>
        </is>
      </c>
      <c r="B24" s="6" t="n">
        <v>34701</v>
      </c>
      <c r="C24" s="6" t="n">
        <v>0</v>
      </c>
    </row>
    <row r="25">
      <c r="A25" s="4" t="inlineStr">
        <is>
          <t>Net current period other comprehensive income (loss)</t>
        </is>
      </c>
      <c r="B25" s="6" t="n">
        <v>38246</v>
      </c>
      <c r="C25" s="6" t="n">
        <v>-233235</v>
      </c>
    </row>
    <row r="26">
      <c r="A26" s="4" t="inlineStr">
        <is>
          <t>Ending balance</t>
        </is>
      </c>
      <c r="B26" s="6" t="n">
        <v>-461236</v>
      </c>
      <c r="C26" s="6" t="n">
        <v>-499482</v>
      </c>
    </row>
    <row r="27">
      <c r="A27" s="4" t="inlineStr">
        <is>
          <t>Foreign Currency Translation | Cumulative Effect, Period of Adoption, Adjustment</t>
        </is>
      </c>
    </row>
    <row r="28">
      <c r="A28" s="3" t="inlineStr">
        <is>
          <t>Changes in Accumulated Other Comprehensive Loss by Component</t>
        </is>
      </c>
    </row>
    <row r="29">
      <c r="A29" s="4" t="inlineStr">
        <is>
          <t>Beginning balance</t>
        </is>
      </c>
      <c r="B29" s="6" t="n">
        <v>0</v>
      </c>
    </row>
    <row r="30">
      <c r="A30" s="4" t="inlineStr">
        <is>
          <t>Ending balance</t>
        </is>
      </c>
      <c r="C30" s="6" t="n">
        <v>0</v>
      </c>
    </row>
    <row r="31">
      <c r="A31" s="4" t="inlineStr">
        <is>
          <t>Accumulated Other Comprehensive Loss</t>
        </is>
      </c>
    </row>
    <row r="32">
      <c r="A32" s="3" t="inlineStr">
        <is>
          <t>Changes in Accumulated Other Comprehensive Loss by Component</t>
        </is>
      </c>
    </row>
    <row r="33">
      <c r="A33" s="4" t="inlineStr">
        <is>
          <t>Beginning balance</t>
        </is>
      </c>
      <c r="B33" s="6" t="n">
        <v>-1115078</v>
      </c>
      <c r="C33" s="6" t="n">
        <v>-852592</v>
      </c>
    </row>
    <row r="34">
      <c r="A34" s="4" t="inlineStr">
        <is>
          <t>Ending balance</t>
        </is>
      </c>
      <c r="B34" s="6" t="n">
        <v>-1141308</v>
      </c>
      <c r="C34" s="6" t="n">
        <v>-1115078</v>
      </c>
    </row>
    <row r="35">
      <c r="A35" s="4" t="inlineStr">
        <is>
          <t>Accumulated Other Comprehensive Loss | Cumulative Effect, Period of Adoption, Adjustment</t>
        </is>
      </c>
    </row>
    <row r="36">
      <c r="A36" s="3" t="inlineStr">
        <is>
          <t>Changes in Accumulated Other Comprehensive Loss by Component</t>
        </is>
      </c>
    </row>
    <row r="37">
      <c r="A37" s="4" t="inlineStr">
        <is>
          <t>Beginning balance</t>
        </is>
      </c>
      <c r="B37" s="6" t="n">
        <v>-122526</v>
      </c>
    </row>
    <row r="38">
      <c r="A38" s="4" t="inlineStr">
        <is>
          <t>Ending balance</t>
        </is>
      </c>
      <c r="C38" s="6" t="n">
        <v>-122526</v>
      </c>
    </row>
    <row r="39">
      <c r="A39" s="4" t="inlineStr">
        <is>
          <t>Pension Benefits | Accumulated Defined Benefit Plans Adjustment Attributable to Parent</t>
        </is>
      </c>
    </row>
    <row r="40">
      <c r="A40" s="3" t="inlineStr">
        <is>
          <t>Changes in Accumulated Other Comprehensive Loss by Component</t>
        </is>
      </c>
    </row>
    <row r="41">
      <c r="A41" s="4" t="inlineStr">
        <is>
          <t>Beginning balance</t>
        </is>
      </c>
      <c r="B41" s="6" t="n">
        <v>-624539</v>
      </c>
      <c r="C41" s="6" t="n">
        <v>-567443</v>
      </c>
    </row>
    <row r="42">
      <c r="A42" s="4" t="inlineStr">
        <is>
          <t>Other comprehensive (loss) income before reclassifications, net of tax</t>
        </is>
      </c>
      <c r="B42" s="6" t="n">
        <v>22119</v>
      </c>
      <c r="C42" s="6" t="n">
        <v>-85677</v>
      </c>
    </row>
    <row r="43">
      <c r="A43" s="4" t="inlineStr">
        <is>
          <t>Amounts reclassified from accumulated other comprehensive loss, net of tax</t>
        </is>
      </c>
      <c r="B43" s="6" t="n">
        <v>22646</v>
      </c>
      <c r="C43" s="6" t="n">
        <v>28581</v>
      </c>
    </row>
    <row r="44">
      <c r="A44" s="4" t="inlineStr">
        <is>
          <t>Net current period other comprehensive income (loss)</t>
        </is>
      </c>
      <c r="B44" s="6" t="n">
        <v>44765</v>
      </c>
      <c r="C44" s="6" t="n">
        <v>-57096</v>
      </c>
    </row>
    <row r="45">
      <c r="A45" s="4" t="inlineStr">
        <is>
          <t>Ending balance</t>
        </is>
      </c>
      <c r="B45" s="6" t="n">
        <v>-702300</v>
      </c>
      <c r="C45" s="6" t="n">
        <v>-624539</v>
      </c>
    </row>
    <row r="46">
      <c r="A46" s="4" t="inlineStr">
        <is>
          <t>Pension Benefits | Accumulated Defined Benefit Plans Adjustment Attributable to Parent | Cumulative Effect, Period of Adoption, Adjustment</t>
        </is>
      </c>
    </row>
    <row r="47">
      <c r="A47" s="3" t="inlineStr">
        <is>
          <t>Changes in Accumulated Other Comprehensive Loss by Component</t>
        </is>
      </c>
    </row>
    <row r="48">
      <c r="A48" s="4" t="inlineStr">
        <is>
          <t>Beginning balance</t>
        </is>
      </c>
      <c r="B48" s="6" t="n">
        <v>-122526</v>
      </c>
    </row>
    <row r="49">
      <c r="A49" s="4" t="inlineStr">
        <is>
          <t>Ending balance</t>
        </is>
      </c>
      <c r="C49" s="6" t="n">
        <v>-122526</v>
      </c>
    </row>
    <row r="50">
      <c r="A50" s="4" t="inlineStr">
        <is>
          <t>Other Post-Retirement Benefits | Accumulated Defined Benefit Plans Adjustment Attributable to Parent</t>
        </is>
      </c>
    </row>
    <row r="51">
      <c r="A51" s="3" t="inlineStr">
        <is>
          <t>Changes in Accumulated Other Comprehensive Loss by Component</t>
        </is>
      </c>
    </row>
    <row r="52">
      <c r="A52" s="4" t="inlineStr">
        <is>
          <t>Beginning balance</t>
        </is>
      </c>
      <c r="B52" s="6" t="n">
        <v>-1783</v>
      </c>
      <c r="C52" s="6" t="n">
        <v>-1514</v>
      </c>
    </row>
    <row r="53">
      <c r="A53" s="4" t="inlineStr">
        <is>
          <t>Other comprehensive (loss) income before reclassifications, net of tax</t>
        </is>
      </c>
      <c r="B53" s="6" t="n">
        <v>1</v>
      </c>
      <c r="C53" s="6" t="n">
        <v>20</v>
      </c>
    </row>
    <row r="54">
      <c r="A54" s="4" t="inlineStr">
        <is>
          <t>Amounts reclassified from accumulated other comprehensive loss, net of tax</t>
        </is>
      </c>
      <c r="B54" s="6" t="n">
        <v>-333</v>
      </c>
      <c r="C54" s="6" t="n">
        <v>-289</v>
      </c>
    </row>
    <row r="55">
      <c r="A55" s="4" t="inlineStr">
        <is>
          <t>Net current period other comprehensive income (loss)</t>
        </is>
      </c>
      <c r="B55" s="6" t="n">
        <v>-332</v>
      </c>
      <c r="C55" s="6" t="n">
        <v>-269</v>
      </c>
    </row>
    <row r="56">
      <c r="A56" s="4" t="inlineStr">
        <is>
          <t>Ending balance</t>
        </is>
      </c>
      <c r="B56" s="6" t="n">
        <v>-2115</v>
      </c>
      <c r="C56" s="6" t="n">
        <v>-1783</v>
      </c>
    </row>
    <row r="57">
      <c r="A57" s="4" t="inlineStr">
        <is>
          <t>Other Post-Retirement Benefits | Accumulated Defined Benefit Plans Adjustment Attributable to Parent | Cumulative Effect, Period of Adoption, Adjustment</t>
        </is>
      </c>
    </row>
    <row r="58">
      <c r="A58" s="3" t="inlineStr">
        <is>
          <t>Changes in Accumulated Other Comprehensive Loss by Component</t>
        </is>
      </c>
    </row>
    <row r="59">
      <c r="A59" s="4" t="inlineStr">
        <is>
          <t>Beginning balance</t>
        </is>
      </c>
      <c r="B59" s="5" t="n">
        <v>0</v>
      </c>
    </row>
    <row r="60">
      <c r="A60" s="4" t="inlineStr">
        <is>
          <t>Ending balance</t>
        </is>
      </c>
      <c r="C60"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hanges in Goodwill and Other Identifiable Intangible Assets (Detail) - USD ($) $ in Thousands</t>
        </is>
      </c>
      <c r="B1" s="2" t="inlineStr">
        <is>
          <t>3 Months Ended</t>
        </is>
      </c>
      <c r="C1" s="2" t="inlineStr">
        <is>
          <t>12 Months Ended</t>
        </is>
      </c>
    </row>
    <row r="2">
      <c r="B2" s="2" t="inlineStr">
        <is>
          <t>Dec. 31, 2019</t>
        </is>
      </c>
      <c r="C2" s="2" t="inlineStr">
        <is>
          <t>Dec. 31, 2019</t>
        </is>
      </c>
      <c r="D2" s="2" t="inlineStr">
        <is>
          <t>Dec. 31, 2018</t>
        </is>
      </c>
      <c r="E2" s="2" t="inlineStr">
        <is>
          <t>Dec. 31, 2017</t>
        </is>
      </c>
    </row>
    <row r="3">
      <c r="A3" s="3" t="inlineStr">
        <is>
          <t>Goodwill</t>
        </is>
      </c>
    </row>
    <row r="4">
      <c r="A4" s="4" t="inlineStr">
        <is>
          <t>Goodwill, beginning balance</t>
        </is>
      </c>
      <c r="C4" s="5" t="n">
        <v>2046820</v>
      </c>
      <c r="D4" s="5" t="n">
        <v>2071999</v>
      </c>
    </row>
    <row r="5">
      <c r="A5" s="4" t="inlineStr">
        <is>
          <t>Additions</t>
        </is>
      </c>
      <c r="C5" s="6" t="n">
        <v>380240</v>
      </c>
      <c r="D5" s="6" t="n">
        <v>74584</v>
      </c>
    </row>
    <row r="6">
      <c r="A6" s="4" t="inlineStr">
        <is>
          <t>Divestitures</t>
        </is>
      </c>
      <c r="C6" s="6" t="n">
        <v>-115731</v>
      </c>
    </row>
    <row r="7">
      <c r="A7" s="4" t="inlineStr">
        <is>
          <t>Impairments</t>
        </is>
      </c>
      <c r="C7" s="6" t="n">
        <v>0</v>
      </c>
      <c r="D7" s="6" t="n">
        <v>0</v>
      </c>
      <c r="E7" s="5" t="n">
        <v>0</v>
      </c>
    </row>
    <row r="8">
      <c r="A8" s="4" t="inlineStr">
        <is>
          <t>Foreign currency translation</t>
        </is>
      </c>
      <c r="C8" s="6" t="n">
        <v>-17810</v>
      </c>
      <c r="D8" s="6" t="n">
        <v>-99763</v>
      </c>
    </row>
    <row r="9">
      <c r="A9" s="4" t="inlineStr">
        <is>
          <t>Goodwill, ending balance</t>
        </is>
      </c>
      <c r="B9" s="5" t="n">
        <v>2293519</v>
      </c>
      <c r="C9" s="6" t="n">
        <v>2293519</v>
      </c>
      <c r="D9" s="6" t="n">
        <v>2046820</v>
      </c>
      <c r="E9" s="6" t="n">
        <v>2071999</v>
      </c>
    </row>
    <row r="10">
      <c r="A10" s="3" t="inlineStr">
        <is>
          <t>Other Intangible Assets, Net</t>
        </is>
      </c>
    </row>
    <row r="11">
      <c r="A11" s="4" t="inlineStr">
        <is>
          <t>Other intangible assets, net, beginning balance</t>
        </is>
      </c>
      <c r="C11" s="6" t="n">
        <v>1327898</v>
      </c>
      <c r="D11" s="6" t="n">
        <v>1311165</v>
      </c>
    </row>
    <row r="12">
      <c r="A12" s="4" t="inlineStr">
        <is>
          <t>Additions</t>
        </is>
      </c>
      <c r="C12" s="6" t="n">
        <v>340799</v>
      </c>
      <c r="D12" s="6" t="n">
        <v>164348</v>
      </c>
    </row>
    <row r="13">
      <c r="A13" s="4" t="inlineStr">
        <is>
          <t>Divestitures</t>
        </is>
      </c>
      <c r="C13" s="6" t="n">
        <v>-89030</v>
      </c>
    </row>
    <row r="14">
      <c r="A14" s="4" t="inlineStr">
        <is>
          <t>Amortization</t>
        </is>
      </c>
      <c r="C14" s="6" t="n">
        <v>-92206</v>
      </c>
      <c r="D14" s="6" t="n">
        <v>-83489</v>
      </c>
      <c r="E14" s="6" t="n">
        <v>-46384</v>
      </c>
    </row>
    <row r="15">
      <c r="A15" s="4" t="inlineStr">
        <is>
          <t>Impairments</t>
        </is>
      </c>
      <c r="C15" s="6" t="n">
        <v>-2194</v>
      </c>
    </row>
    <row r="16">
      <c r="A16" s="4" t="inlineStr">
        <is>
          <t>Foreign currency translation</t>
        </is>
      </c>
      <c r="C16" s="6" t="n">
        <v>6830</v>
      </c>
      <c r="D16" s="6" t="n">
        <v>-64126</v>
      </c>
    </row>
    <row r="17">
      <c r="A17" s="4" t="inlineStr">
        <is>
          <t>Other intangible assets, net, ending balance</t>
        </is>
      </c>
      <c r="B17" s="6" t="n">
        <v>1492097</v>
      </c>
      <c r="C17" s="6" t="n">
        <v>1492097</v>
      </c>
      <c r="D17" s="6" t="n">
        <v>1327898</v>
      </c>
      <c r="E17" s="6" t="n">
        <v>1311165</v>
      </c>
    </row>
    <row r="18">
      <c r="A18" s="4" t="inlineStr">
        <is>
          <t>Business Products</t>
        </is>
      </c>
    </row>
    <row r="19">
      <c r="A19" s="3" t="inlineStr">
        <is>
          <t>Goodwill</t>
        </is>
      </c>
    </row>
    <row r="20">
      <c r="A20" s="4" t="inlineStr">
        <is>
          <t>Impairments</t>
        </is>
      </c>
      <c r="B20" s="6" t="n">
        <v>81968</v>
      </c>
    </row>
    <row r="21">
      <c r="A21" s="4" t="inlineStr">
        <is>
          <t>Accumulated impairment loss</t>
        </is>
      </c>
      <c r="B21" s="6" t="n">
        <v>81968</v>
      </c>
      <c r="C21" s="6" t="n">
        <v>81968</v>
      </c>
    </row>
    <row r="22">
      <c r="A22" s="4" t="inlineStr">
        <is>
          <t>Industrial</t>
        </is>
      </c>
    </row>
    <row r="23">
      <c r="A23" s="3" t="inlineStr">
        <is>
          <t>Goodwill</t>
        </is>
      </c>
    </row>
    <row r="24">
      <c r="A24" s="4" t="inlineStr">
        <is>
          <t>Goodwill, beginning balance</t>
        </is>
      </c>
      <c r="C24" s="6" t="n">
        <v>324997</v>
      </c>
      <c r="D24" s="6" t="n">
        <v>306491</v>
      </c>
    </row>
    <row r="25">
      <c r="A25" s="4" t="inlineStr">
        <is>
          <t>Additions</t>
        </is>
      </c>
      <c r="C25" s="6" t="n">
        <v>185679</v>
      </c>
      <c r="D25" s="6" t="n">
        <v>19213</v>
      </c>
    </row>
    <row r="26">
      <c r="A26" s="4" t="inlineStr">
        <is>
          <t>Divestitures</t>
        </is>
      </c>
      <c r="C26" s="6" t="n">
        <v>-115437</v>
      </c>
    </row>
    <row r="27">
      <c r="A27" s="4" t="inlineStr">
        <is>
          <t>Impairments</t>
        </is>
      </c>
      <c r="C27" s="6" t="n">
        <v>0</v>
      </c>
    </row>
    <row r="28">
      <c r="A28" s="4" t="inlineStr">
        <is>
          <t>Foreign currency translation</t>
        </is>
      </c>
      <c r="C28" s="6" t="n">
        <v>785</v>
      </c>
      <c r="D28" s="6" t="n">
        <v>-707</v>
      </c>
    </row>
    <row r="29">
      <c r="A29" s="4" t="inlineStr">
        <is>
          <t>Goodwill, ending balance</t>
        </is>
      </c>
      <c r="B29" s="6" t="n">
        <v>396024</v>
      </c>
      <c r="C29" s="6" t="n">
        <v>396024</v>
      </c>
      <c r="D29" s="6" t="n">
        <v>324997</v>
      </c>
      <c r="E29" s="6" t="n">
        <v>306491</v>
      </c>
    </row>
    <row r="30">
      <c r="A30" s="4" t="inlineStr">
        <is>
          <t>Automotive</t>
        </is>
      </c>
    </row>
    <row r="31">
      <c r="A31" s="3" t="inlineStr">
        <is>
          <t>Goodwill</t>
        </is>
      </c>
    </row>
    <row r="32">
      <c r="A32" s="4" t="inlineStr">
        <is>
          <t>Goodwill, beginning balance</t>
        </is>
      </c>
      <c r="C32" s="6" t="n">
        <v>1721823</v>
      </c>
      <c r="D32" s="6" t="n">
        <v>1765508</v>
      </c>
    </row>
    <row r="33">
      <c r="A33" s="4" t="inlineStr">
        <is>
          <t>Additions</t>
        </is>
      </c>
      <c r="C33" s="6" t="n">
        <v>194561</v>
      </c>
      <c r="D33" s="6" t="n">
        <v>55371</v>
      </c>
    </row>
    <row r="34">
      <c r="A34" s="4" t="inlineStr">
        <is>
          <t>Divestitures</t>
        </is>
      </c>
      <c r="C34" s="6" t="n">
        <v>-294</v>
      </c>
    </row>
    <row r="35">
      <c r="A35" s="4" t="inlineStr">
        <is>
          <t>Impairments</t>
        </is>
      </c>
      <c r="C35" s="6" t="n">
        <v>0</v>
      </c>
    </row>
    <row r="36">
      <c r="A36" s="4" t="inlineStr">
        <is>
          <t>Foreign currency translation</t>
        </is>
      </c>
      <c r="C36" s="6" t="n">
        <v>-18595</v>
      </c>
      <c r="D36" s="6" t="n">
        <v>-99056</v>
      </c>
    </row>
    <row r="37">
      <c r="A37" s="4" t="inlineStr">
        <is>
          <t>Goodwill, ending balance</t>
        </is>
      </c>
      <c r="B37" s="5" t="n">
        <v>1897495</v>
      </c>
      <c r="C37" s="5" t="n">
        <v>1897495</v>
      </c>
      <c r="D37" s="5" t="n">
        <v>1721823</v>
      </c>
      <c r="E37" s="5" t="n">
        <v>1765508</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s and Accumulated Amortization Relating to Other Intangible Assets (Detail) - USD ($) $ in Thousands</t>
        </is>
      </c>
      <c r="B1" s="2" t="inlineStr">
        <is>
          <t>Dec. 31, 2019</t>
        </is>
      </c>
      <c r="C1" s="2" t="inlineStr">
        <is>
          <t>Dec. 31, 2018</t>
        </is>
      </c>
      <c r="D1" s="2" t="inlineStr">
        <is>
          <t>Dec. 31, 2017</t>
        </is>
      </c>
    </row>
    <row r="2">
      <c r="A2" s="3" t="inlineStr">
        <is>
          <t>Finite-Lived Intangible Assets [Line Items]</t>
        </is>
      </c>
    </row>
    <row r="3">
      <c r="A3" s="4" t="inlineStr">
        <is>
          <t>Gross Carrying Amount</t>
        </is>
      </c>
      <c r="B3" s="5" t="n">
        <v>1821381</v>
      </c>
      <c r="C3" s="5" t="n">
        <v>1610705</v>
      </c>
    </row>
    <row r="4">
      <c r="A4" s="4" t="inlineStr">
        <is>
          <t>Accumulated Amortization</t>
        </is>
      </c>
      <c r="B4" s="6" t="n">
        <v>-329284</v>
      </c>
      <c r="C4" s="6" t="n">
        <v>-282807</v>
      </c>
    </row>
    <row r="5">
      <c r="A5" s="4" t="inlineStr">
        <is>
          <t>Net</t>
        </is>
      </c>
      <c r="B5" s="6" t="n">
        <v>1492097</v>
      </c>
      <c r="C5" s="6" t="n">
        <v>1327898</v>
      </c>
      <c r="D5" s="5" t="n">
        <v>1311165</v>
      </c>
    </row>
    <row r="6">
      <c r="A6" s="4" t="inlineStr">
        <is>
          <t>Customer relationships</t>
        </is>
      </c>
    </row>
    <row r="7">
      <c r="A7" s="3" t="inlineStr">
        <is>
          <t>Finite-Lived Intangible Assets [Line Items]</t>
        </is>
      </c>
    </row>
    <row r="8">
      <c r="A8" s="4" t="inlineStr">
        <is>
          <t>Gross Carrying Amount</t>
        </is>
      </c>
      <c r="B8" s="6" t="n">
        <v>1481470</v>
      </c>
      <c r="C8" s="6" t="n">
        <v>1278499</v>
      </c>
    </row>
    <row r="9">
      <c r="A9" s="4" t="inlineStr">
        <is>
          <t>Accumulated Amortization</t>
        </is>
      </c>
      <c r="B9" s="6" t="n">
        <v>-287851</v>
      </c>
      <c r="C9" s="6" t="n">
        <v>-248903</v>
      </c>
    </row>
    <row r="10">
      <c r="A10" s="4" t="inlineStr">
        <is>
          <t>Net</t>
        </is>
      </c>
      <c r="B10" s="6" t="n">
        <v>1193619</v>
      </c>
      <c r="C10" s="6" t="n">
        <v>1029596</v>
      </c>
    </row>
    <row r="11">
      <c r="A11" s="4" t="inlineStr">
        <is>
          <t>Trademarks</t>
        </is>
      </c>
    </row>
    <row r="12">
      <c r="A12" s="3" t="inlineStr">
        <is>
          <t>Finite-Lived Intangible Assets [Line Items]</t>
        </is>
      </c>
    </row>
    <row r="13">
      <c r="A13" s="4" t="inlineStr">
        <is>
          <t>Gross Carrying Amount</t>
        </is>
      </c>
      <c r="B13" s="6" t="n">
        <v>334643</v>
      </c>
      <c r="C13" s="6" t="n">
        <v>327217</v>
      </c>
    </row>
    <row r="14">
      <c r="A14" s="4" t="inlineStr">
        <is>
          <t>Accumulated Amortization</t>
        </is>
      </c>
      <c r="B14" s="6" t="n">
        <v>-36501</v>
      </c>
      <c r="C14" s="6" t="n">
        <v>-29643</v>
      </c>
    </row>
    <row r="15">
      <c r="A15" s="4" t="inlineStr">
        <is>
          <t>Net</t>
        </is>
      </c>
      <c r="B15" s="6" t="n">
        <v>298142</v>
      </c>
      <c r="C15" s="6" t="n">
        <v>297574</v>
      </c>
    </row>
    <row r="16">
      <c r="A16" s="4" t="inlineStr">
        <is>
          <t>Non-competition agreements</t>
        </is>
      </c>
    </row>
    <row r="17">
      <c r="A17" s="3" t="inlineStr">
        <is>
          <t>Finite-Lived Intangible Assets [Line Items]</t>
        </is>
      </c>
    </row>
    <row r="18">
      <c r="A18" s="4" t="inlineStr">
        <is>
          <t>Gross Carrying Amount</t>
        </is>
      </c>
      <c r="B18" s="6" t="n">
        <v>5268</v>
      </c>
      <c r="C18" s="6" t="n">
        <v>4989</v>
      </c>
    </row>
    <row r="19">
      <c r="A19" s="4" t="inlineStr">
        <is>
          <t>Accumulated Amortization</t>
        </is>
      </c>
      <c r="B19" s="6" t="n">
        <v>-4932</v>
      </c>
      <c r="C19" s="6" t="n">
        <v>-4261</v>
      </c>
    </row>
    <row r="20">
      <c r="A20" s="4" t="inlineStr">
        <is>
          <t>Net</t>
        </is>
      </c>
      <c r="B20" s="5" t="n">
        <v>336</v>
      </c>
      <c r="C20" s="5" t="n">
        <v>7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Net sales</t>
        </is>
      </c>
      <c r="B4" s="5" t="n">
        <v>17522234</v>
      </c>
      <c r="C4" s="5" t="n">
        <v>16831605</v>
      </c>
      <c r="D4" s="5" t="n">
        <v>14396442</v>
      </c>
    </row>
    <row r="5">
      <c r="A5" s="4" t="inlineStr">
        <is>
          <t>Cost of goods sold</t>
        </is>
      </c>
      <c r="B5" s="6" t="n">
        <v>11662551</v>
      </c>
      <c r="C5" s="6" t="n">
        <v>11311850</v>
      </c>
      <c r="D5" s="6" t="n">
        <v>9964967</v>
      </c>
    </row>
    <row r="6">
      <c r="A6" s="4" t="inlineStr">
        <is>
          <t>Gross margin</t>
        </is>
      </c>
      <c r="B6" s="6" t="n">
        <v>5859683</v>
      </c>
      <c r="C6" s="6" t="n">
        <v>5519755</v>
      </c>
      <c r="D6" s="6" t="n">
        <v>4431475</v>
      </c>
    </row>
    <row r="7">
      <c r="A7" s="3" t="inlineStr">
        <is>
          <t>Operating expenses:</t>
        </is>
      </c>
    </row>
    <row r="8">
      <c r="A8" s="4" t="inlineStr">
        <is>
          <t>Selling, administrative, and other expenses</t>
        </is>
      </c>
      <c r="B8" s="6" t="n">
        <v>4577610</v>
      </c>
      <c r="C8" s="6" t="n">
        <v>4241203</v>
      </c>
      <c r="D8" s="6" t="n">
        <v>3358019</v>
      </c>
    </row>
    <row r="9">
      <c r="A9" s="4" t="inlineStr">
        <is>
          <t>Depreciation and amortization</t>
        </is>
      </c>
      <c r="B9" s="6" t="n">
        <v>257263</v>
      </c>
      <c r="C9" s="6" t="n">
        <v>227584</v>
      </c>
      <c r="D9" s="6" t="n">
        <v>152808</v>
      </c>
    </row>
    <row r="10">
      <c r="A10" s="4" t="inlineStr">
        <is>
          <t>Provision for doubtful accounts</t>
        </is>
      </c>
      <c r="B10" s="6" t="n">
        <v>13876</v>
      </c>
      <c r="C10" s="6" t="n">
        <v>15929</v>
      </c>
      <c r="D10" s="6" t="n">
        <v>10387</v>
      </c>
    </row>
    <row r="11">
      <c r="A11" s="4" t="inlineStr">
        <is>
          <t>Restructuring costs</t>
        </is>
      </c>
      <c r="B11" s="6" t="n">
        <v>100023</v>
      </c>
      <c r="C11" s="6" t="n">
        <v>0</v>
      </c>
      <c r="D11" s="6" t="n">
        <v>0</v>
      </c>
    </row>
    <row r="12">
      <c r="A12" s="4" t="inlineStr">
        <is>
          <t>Goodwill impairment charge</t>
        </is>
      </c>
      <c r="B12" s="6" t="n">
        <v>0</v>
      </c>
      <c r="C12" s="6" t="n">
        <v>0</v>
      </c>
      <c r="D12" s="6" t="n">
        <v>0</v>
      </c>
    </row>
    <row r="13">
      <c r="A13" s="4" t="inlineStr">
        <is>
          <t>Total operating expenses</t>
        </is>
      </c>
      <c r="B13" s="6" t="n">
        <v>4948772</v>
      </c>
      <c r="C13" s="6" t="n">
        <v>4484716</v>
      </c>
      <c r="D13" s="6" t="n">
        <v>3521214</v>
      </c>
    </row>
    <row r="14">
      <c r="A14" s="3" t="inlineStr">
        <is>
          <t>Non-operating expenses (income):</t>
        </is>
      </c>
    </row>
    <row r="15">
      <c r="A15" s="4" t="inlineStr">
        <is>
          <t>Interest expense</t>
        </is>
      </c>
      <c r="B15" s="6" t="n">
        <v>95583</v>
      </c>
      <c r="C15" s="6" t="n">
        <v>101796</v>
      </c>
      <c r="D15" s="6" t="n">
        <v>41327</v>
      </c>
    </row>
    <row r="16">
      <c r="A16" s="4" t="inlineStr">
        <is>
          <t>Other</t>
        </is>
      </c>
      <c r="B16" s="6" t="n">
        <v>-86712</v>
      </c>
      <c r="C16" s="6" t="n">
        <v>-61395</v>
      </c>
      <c r="D16" s="6" t="n">
        <v>-61713</v>
      </c>
    </row>
    <row r="17">
      <c r="A17" s="4" t="inlineStr">
        <is>
          <t>Special termination costs</t>
        </is>
      </c>
      <c r="B17" s="6" t="n">
        <v>42757</v>
      </c>
      <c r="C17" s="6" t="n">
        <v>0</v>
      </c>
      <c r="D17" s="6" t="n">
        <v>0</v>
      </c>
    </row>
    <row r="18">
      <c r="A18" s="4" t="inlineStr">
        <is>
          <t>Total non-operating expenses (income)</t>
        </is>
      </c>
      <c r="B18" s="6" t="n">
        <v>51628</v>
      </c>
      <c r="C18" s="6" t="n">
        <v>40401</v>
      </c>
      <c r="D18" s="6" t="n">
        <v>-20386</v>
      </c>
    </row>
    <row r="19">
      <c r="A19" s="4" t="inlineStr">
        <is>
          <t>Income before income taxes</t>
        </is>
      </c>
      <c r="B19" s="6" t="n">
        <v>859283</v>
      </c>
      <c r="C19" s="6" t="n">
        <v>994638</v>
      </c>
      <c r="D19" s="6" t="n">
        <v>930647</v>
      </c>
    </row>
    <row r="20">
      <c r="A20" s="4" t="inlineStr">
        <is>
          <t>Income taxes</t>
        </is>
      </c>
      <c r="B20" s="6" t="n">
        <v>212808</v>
      </c>
      <c r="C20" s="6" t="n">
        <v>245104</v>
      </c>
      <c r="D20" s="6" t="n">
        <v>366864</v>
      </c>
    </row>
    <row r="21">
      <c r="A21" s="4" t="inlineStr">
        <is>
          <t>Net income from continuing operations</t>
        </is>
      </c>
      <c r="B21" s="6" t="n">
        <v>646475</v>
      </c>
      <c r="C21" s="6" t="n">
        <v>749534</v>
      </c>
      <c r="D21" s="6" t="n">
        <v>563783</v>
      </c>
    </row>
    <row r="22">
      <c r="A22" s="4" t="inlineStr">
        <is>
          <t>Net (loss) income from discontinued operations</t>
        </is>
      </c>
      <c r="B22" s="6" t="n">
        <v>-25390</v>
      </c>
      <c r="C22" s="6" t="n">
        <v>60940</v>
      </c>
      <c r="D22" s="6" t="n">
        <v>52974</v>
      </c>
    </row>
    <row r="23">
      <c r="A23" s="4" t="inlineStr">
        <is>
          <t>Net income</t>
        </is>
      </c>
      <c r="B23" s="5" t="n">
        <v>621085</v>
      </c>
      <c r="C23" s="5" t="n">
        <v>810474</v>
      </c>
      <c r="D23" s="5" t="n">
        <v>616757</v>
      </c>
    </row>
    <row r="24">
      <c r="A24" s="3" t="inlineStr">
        <is>
          <t>Basic earnings per share:</t>
        </is>
      </c>
    </row>
    <row r="25">
      <c r="A25" s="4" t="inlineStr">
        <is>
          <t>Continuing operations (in dollars per share)</t>
        </is>
      </c>
      <c r="B25" s="7" t="n">
        <v>4.44</v>
      </c>
      <c r="C25" s="7" t="n">
        <v>5.11</v>
      </c>
      <c r="D25" s="7" t="n">
        <v>3.83</v>
      </c>
    </row>
    <row r="26">
      <c r="A26" s="4" t="inlineStr">
        <is>
          <t>Discontinued operations (in dollars per share)</t>
        </is>
      </c>
      <c r="B26" s="8" t="n">
        <v>-0.18</v>
      </c>
      <c r="C26" s="8" t="n">
        <v>0.42</v>
      </c>
      <c r="D26" s="8" t="n">
        <v>0.36</v>
      </c>
    </row>
    <row r="27">
      <c r="A27" s="4" t="inlineStr">
        <is>
          <t>Basic earnings per share (in dollars per share)</t>
        </is>
      </c>
      <c r="B27" s="8" t="n">
        <v>4.26</v>
      </c>
      <c r="C27" s="8" t="n">
        <v>5.53</v>
      </c>
      <c r="D27" s="8" t="n">
        <v>4.19</v>
      </c>
    </row>
    <row r="28">
      <c r="A28" s="3" t="inlineStr">
        <is>
          <t>Diluted earnings per share:</t>
        </is>
      </c>
    </row>
    <row r="29">
      <c r="A29" s="4" t="inlineStr">
        <is>
          <t>Continuing operations (in dollars per share)</t>
        </is>
      </c>
      <c r="B29" s="8" t="n">
        <v>4.42</v>
      </c>
      <c r="C29" s="8" t="n">
        <v>5.09</v>
      </c>
      <c r="D29" s="8" t="n">
        <v>3.82</v>
      </c>
    </row>
    <row r="30">
      <c r="A30" s="4" t="inlineStr">
        <is>
          <t>Discontinued operations (in dollars per share)</t>
        </is>
      </c>
      <c r="B30" s="8" t="n">
        <v>-0.18</v>
      </c>
      <c r="C30" s="8" t="n">
        <v>0.41</v>
      </c>
      <c r="D30" s="8" t="n">
        <v>0.36</v>
      </c>
    </row>
    <row r="31">
      <c r="A31" s="4" t="inlineStr">
        <is>
          <t>Diluted earnings per share (in dollars per share)</t>
        </is>
      </c>
      <c r="B31" s="7" t="n">
        <v>4.24</v>
      </c>
      <c r="C31" s="7" t="n">
        <v>5.5</v>
      </c>
      <c r="D31" s="7" t="n">
        <v>4.18</v>
      </c>
    </row>
    <row r="32">
      <c r="A32" s="4" t="inlineStr">
        <is>
          <t>Weighted average common shares outstanding (in shares)</t>
        </is>
      </c>
      <c r="B32" s="6" t="n">
        <v>145736</v>
      </c>
      <c r="C32" s="6" t="n">
        <v>146657</v>
      </c>
      <c r="D32" s="6" t="n">
        <v>147140</v>
      </c>
    </row>
    <row r="33">
      <c r="A33" s="4" t="inlineStr">
        <is>
          <t>Dilutive effect of stock options and nonvested restricted stock awards (in shares)</t>
        </is>
      </c>
      <c r="B33" s="6" t="n">
        <v>681</v>
      </c>
      <c r="C33" s="6" t="n">
        <v>584</v>
      </c>
      <c r="D33" s="6" t="n">
        <v>561</v>
      </c>
    </row>
    <row r="34">
      <c r="A34" s="4" t="inlineStr">
        <is>
          <t>Weighted average common shares outstanding — assuming dilution (in shares)</t>
        </is>
      </c>
      <c r="B34" s="6" t="n">
        <v>146417</v>
      </c>
      <c r="C34" s="6" t="n">
        <v>147241</v>
      </c>
      <c r="D34" s="6" t="n">
        <v>147701</v>
      </c>
    </row>
    <row r="35">
      <c r="A35" s="3" t="inlineStr">
        <is>
          <t>Other comprehensive income (loss), net of tax:</t>
        </is>
      </c>
    </row>
    <row r="36">
      <c r="A36" s="4" t="inlineStr">
        <is>
          <t>Foreign currency translation adjustment</t>
        </is>
      </c>
      <c r="B36" s="5" t="n">
        <v>38246</v>
      </c>
      <c r="C36" s="5" t="n">
        <v>-233235</v>
      </c>
      <c r="D36" s="5" t="n">
        <v>137694</v>
      </c>
    </row>
    <row r="37">
      <c r="A37" s="4" t="inlineStr">
        <is>
          <t>Net gain (loss) on cash flow and net investment hedges, net of income taxes of 2019 — $16,600; 2018 — $10,398; 2017 — $9,711</t>
        </is>
      </c>
      <c r="B37" s="6" t="n">
        <v>13617</v>
      </c>
      <c r="C37" s="6" t="n">
        <v>28114</v>
      </c>
      <c r="D37" s="6" t="n">
        <v>-17388</v>
      </c>
    </row>
    <row r="38">
      <c r="A38" s="4" t="inlineStr">
        <is>
          <t>Pension and postretirement benefit adjustments, net of income taxes of 2019 — $5,036; 2018 — $21,297; 2017 — $20,539</t>
        </is>
      </c>
      <c r="B38" s="6" t="n">
        <v>44433</v>
      </c>
      <c r="C38" s="6" t="n">
        <v>-57365</v>
      </c>
      <c r="D38" s="6" t="n">
        <v>40123</v>
      </c>
    </row>
    <row r="39">
      <c r="A39" s="4" t="inlineStr">
        <is>
          <t>Other comprehensive income (loss), net of tax</t>
        </is>
      </c>
      <c r="B39" s="6" t="n">
        <v>96296</v>
      </c>
      <c r="C39" s="6" t="n">
        <v>-262486</v>
      </c>
      <c r="D39" s="6" t="n">
        <v>160429</v>
      </c>
    </row>
    <row r="40">
      <c r="A40" s="4" t="inlineStr">
        <is>
          <t>Comprehensive income</t>
        </is>
      </c>
      <c r="B40" s="5" t="n">
        <v>717381</v>
      </c>
      <c r="C40" s="5" t="n">
        <v>547988</v>
      </c>
      <c r="D40" s="5" t="n">
        <v>7771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Estimated Other Intangible Assets Amortization Expense (Detail) - USD ($) $ in Thousands</t>
        </is>
      </c>
      <c r="B1" s="2" t="inlineStr">
        <is>
          <t>12 Months Ended</t>
        </is>
      </c>
    </row>
    <row r="2">
      <c r="B2" s="2" t="inlineStr">
        <is>
          <t>Dec. 31, 2019</t>
        </is>
      </c>
      <c r="C2" s="2" t="inlineStr">
        <is>
          <t>Dec. 31, 2018</t>
        </is>
      </c>
      <c r="D2" s="2" t="inlineStr">
        <is>
          <t>Dec. 31, 2017</t>
        </is>
      </c>
    </row>
    <row r="3">
      <c r="A3" s="3" t="inlineStr">
        <is>
          <t>Goodwill and Intangible Assets Disclosure [Abstract]</t>
        </is>
      </c>
    </row>
    <row r="4">
      <c r="A4" s="4" t="inlineStr">
        <is>
          <t>Amortization expense for other intangible assets total</t>
        </is>
      </c>
      <c r="B4" s="5" t="n">
        <v>92206</v>
      </c>
      <c r="C4" s="5" t="n">
        <v>83489</v>
      </c>
      <c r="D4" s="5" t="n">
        <v>46384</v>
      </c>
    </row>
    <row r="5">
      <c r="A5" s="3" t="inlineStr">
        <is>
          <t>Finite-Lived Intangible Assets, Amortization Expense, Maturity Schedule [Abstract]</t>
        </is>
      </c>
    </row>
    <row r="6">
      <c r="A6" s="4" t="inlineStr">
        <is>
          <t>2020</t>
        </is>
      </c>
      <c r="B6" s="6" t="n">
        <v>93123</v>
      </c>
    </row>
    <row r="7">
      <c r="A7" s="4" t="inlineStr">
        <is>
          <t>2021</t>
        </is>
      </c>
      <c r="B7" s="6" t="n">
        <v>92797</v>
      </c>
    </row>
    <row r="8">
      <c r="A8" s="4" t="inlineStr">
        <is>
          <t>2022</t>
        </is>
      </c>
      <c r="B8" s="6" t="n">
        <v>92687</v>
      </c>
    </row>
    <row r="9">
      <c r="A9" s="4" t="inlineStr">
        <is>
          <t>2023</t>
        </is>
      </c>
      <c r="B9" s="6" t="n">
        <v>91953</v>
      </c>
    </row>
    <row r="10">
      <c r="A10" s="4" t="inlineStr">
        <is>
          <t>2024</t>
        </is>
      </c>
      <c r="B10" s="6" t="n">
        <v>91105</v>
      </c>
    </row>
    <row r="11">
      <c r="A11" s="4" t="inlineStr">
        <is>
          <t>Estimated other intangible assets amortization expense</t>
        </is>
      </c>
      <c r="B11" s="5" t="n">
        <v>46166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Plant &amp; Equipment (Details) - USD ($) $ in Thousands</t>
        </is>
      </c>
      <c r="B1" s="2" t="inlineStr">
        <is>
          <t>Dec. 31, 2019</t>
        </is>
      </c>
      <c r="C1" s="2" t="inlineStr">
        <is>
          <t>Dec. 31, 2018</t>
        </is>
      </c>
      <c r="D1" s="2" t="inlineStr">
        <is>
          <t>Dec. 31, 2017</t>
        </is>
      </c>
    </row>
    <row r="2">
      <c r="A2" s="3" t="inlineStr">
        <is>
          <t>Property, Plant and Equipment [Line Items]</t>
        </is>
      </c>
    </row>
    <row r="3">
      <c r="A3" s="4" t="inlineStr">
        <is>
          <t>Property, plant and equipment, at cost</t>
        </is>
      </c>
      <c r="B3" s="5" t="n">
        <v>2374376</v>
      </c>
      <c r="C3" s="5" t="n">
        <v>2099993</v>
      </c>
    </row>
    <row r="4">
      <c r="A4" s="4" t="inlineStr">
        <is>
          <t>Less: accumulated depreciation</t>
        </is>
      </c>
      <c r="B4" s="6" t="n">
        <v>1200688</v>
      </c>
      <c r="C4" s="6" t="n">
        <v>1105339</v>
      </c>
    </row>
    <row r="5">
      <c r="A5" s="4" t="inlineStr">
        <is>
          <t>Property, plant and equipment, net</t>
        </is>
      </c>
      <c r="B5" s="6" t="n">
        <v>1173688</v>
      </c>
      <c r="C5" s="6" t="n">
        <v>994654</v>
      </c>
      <c r="D5" s="5" t="n">
        <v>903632</v>
      </c>
    </row>
    <row r="6">
      <c r="A6" s="4" t="inlineStr">
        <is>
          <t>Land</t>
        </is>
      </c>
    </row>
    <row r="7">
      <c r="A7" s="3" t="inlineStr">
        <is>
          <t>Property, Plant and Equipment [Line Items]</t>
        </is>
      </c>
    </row>
    <row r="8">
      <c r="A8" s="4" t="inlineStr">
        <is>
          <t>Property, plant and equipment, at cost</t>
        </is>
      </c>
      <c r="B8" s="6" t="n">
        <v>128353</v>
      </c>
      <c r="C8" s="6" t="n">
        <v>105960</v>
      </c>
    </row>
    <row r="9">
      <c r="A9" s="4" t="inlineStr">
        <is>
          <t>Buildings</t>
        </is>
      </c>
    </row>
    <row r="10">
      <c r="A10" s="3" t="inlineStr">
        <is>
          <t>Property, Plant and Equipment [Line Items]</t>
        </is>
      </c>
    </row>
    <row r="11">
      <c r="A11" s="4" t="inlineStr">
        <is>
          <t>Property, plant and equipment, at cost</t>
        </is>
      </c>
      <c r="B11" s="6" t="n">
        <v>779124</v>
      </c>
      <c r="C11" s="6" t="n">
        <v>715649</v>
      </c>
    </row>
    <row r="12">
      <c r="A12" s="4" t="inlineStr">
        <is>
          <t>Machinery, equipment and other</t>
        </is>
      </c>
    </row>
    <row r="13">
      <c r="A13" s="3" t="inlineStr">
        <is>
          <t>Property, Plant and Equipment [Line Items]</t>
        </is>
      </c>
    </row>
    <row r="14">
      <c r="A14" s="4" t="inlineStr">
        <is>
          <t>Property, plant and equipment, at cost</t>
        </is>
      </c>
      <c r="B14" s="5" t="n">
        <v>1466899</v>
      </c>
      <c r="C14" s="5" t="n">
        <v>12783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s>
  <sheetData>
    <row r="1">
      <c r="A1" s="1" t="inlineStr">
        <is>
          <t>Credit Facilities - Additional Information (Detail) $ in Thousands</t>
        </is>
      </c>
      <c r="B1" s="2" t="inlineStr">
        <is>
          <t>Dec. 31, 2019USD ($)</t>
        </is>
      </c>
      <c r="C1" s="2" t="inlineStr">
        <is>
          <t>Jun. 30, 2019AUD ($)</t>
        </is>
      </c>
      <c r="D1" s="2" t="inlineStr">
        <is>
          <t>May 31, 2019EUR (€)</t>
        </is>
      </c>
      <c r="E1" s="2" t="inlineStr">
        <is>
          <t>Dec. 31, 2018USD ($)</t>
        </is>
      </c>
    </row>
    <row r="2">
      <c r="A2" s="3" t="inlineStr">
        <is>
          <t>Debt Instrument [Line Items]</t>
        </is>
      </c>
    </row>
    <row r="3">
      <c r="A3" s="4" t="inlineStr">
        <is>
          <t>Long-term debt, bearing variable interest, amount</t>
        </is>
      </c>
      <c r="B3" s="5" t="n">
        <v>554902</v>
      </c>
      <c r="E3" s="5" t="n">
        <v>1176477</v>
      </c>
    </row>
    <row r="4">
      <c r="A4" s="4" t="inlineStr">
        <is>
          <t>Weighted average interest rate on outstanding borrowings</t>
        </is>
      </c>
      <c r="B4" s="4" t="inlineStr">
        <is>
          <t>2.18%</t>
        </is>
      </c>
      <c r="E4" s="4" t="inlineStr">
        <is>
          <t>2.71%</t>
        </is>
      </c>
    </row>
    <row r="5">
      <c r="A5" s="4" t="inlineStr">
        <is>
          <t>Unused letter of credit outstanding due to workers' compensation and insurance reserve</t>
        </is>
      </c>
      <c r="B5" s="5" t="n">
        <v>65322</v>
      </c>
      <c r="E5" s="5" t="n">
        <v>63504</v>
      </c>
    </row>
    <row r="6">
      <c r="A6" s="4" t="inlineStr">
        <is>
          <t>Senior Notes</t>
        </is>
      </c>
    </row>
    <row r="7">
      <c r="A7" s="3" t="inlineStr">
        <is>
          <t>Debt Instrument [Line Items]</t>
        </is>
      </c>
    </row>
    <row r="8">
      <c r="A8" s="4" t="inlineStr">
        <is>
          <t>Debt instrument, face amount</t>
        </is>
      </c>
      <c r="C8" s="5" t="n">
        <v>310000</v>
      </c>
      <c r="D8" s="9" t="n">
        <v>2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redit Facilities - Outstanding Amount of Credit Facilities (Detail)</t>
        </is>
      </c>
      <c r="B1" s="2" t="inlineStr">
        <is>
          <t>12 Months Ended</t>
        </is>
      </c>
    </row>
    <row r="2">
      <c r="B2" s="2" t="inlineStr">
        <is>
          <t>Dec. 31, 2019USD ($)</t>
        </is>
      </c>
      <c r="C2" s="2" t="inlineStr">
        <is>
          <t>Dec. 31, 2019AUD ($)</t>
        </is>
      </c>
      <c r="D2" s="2" t="inlineStr">
        <is>
          <t>Dec. 31, 2019EUR (€)</t>
        </is>
      </c>
      <c r="E2" s="2" t="inlineStr">
        <is>
          <t>Dec. 31, 2018USD ($)</t>
        </is>
      </c>
    </row>
    <row r="3">
      <c r="A3" s="3" t="inlineStr">
        <is>
          <t>Line of Credit Facility [Line Items]</t>
        </is>
      </c>
    </row>
    <row r="4">
      <c r="A4" s="4" t="inlineStr">
        <is>
          <t>Long-term debt</t>
        </is>
      </c>
      <c r="B4" s="5" t="n">
        <v>1945387000</v>
      </c>
      <c r="E4" s="5" t="n">
        <v>1466803000</v>
      </c>
    </row>
    <row r="5">
      <c r="A5" s="4" t="inlineStr">
        <is>
          <t>Total unsecured debt</t>
        </is>
      </c>
      <c r="B5" s="6" t="n">
        <v>3431557000</v>
      </c>
      <c r="E5" s="6" t="n">
        <v>3147487000</v>
      </c>
    </row>
    <row r="6">
      <c r="A6" s="4" t="inlineStr">
        <is>
          <t>Unamortized debt issuance costs</t>
        </is>
      </c>
      <c r="B6" s="6" t="n">
        <v>-5458000</v>
      </c>
      <c r="E6" s="6" t="n">
        <v>-4207000</v>
      </c>
    </row>
    <row r="7">
      <c r="A7" s="4" t="inlineStr">
        <is>
          <t>Total debt</t>
        </is>
      </c>
      <c r="B7" s="6" t="n">
        <v>3426099000</v>
      </c>
      <c r="E7" s="6" t="n">
        <v>3143280000</v>
      </c>
    </row>
    <row r="8">
      <c r="A8" s="4" t="inlineStr">
        <is>
          <t>Less debt due within one year</t>
        </is>
      </c>
      <c r="B8" s="6" t="n">
        <v>624043000</v>
      </c>
      <c r="E8" s="6" t="n">
        <v>711147000</v>
      </c>
    </row>
    <row r="9">
      <c r="A9" s="4" t="inlineStr">
        <is>
          <t>Long-term debt, excluding current portion</t>
        </is>
      </c>
      <c r="B9" s="6" t="n">
        <v>2802056000</v>
      </c>
      <c r="E9" s="6" t="n">
        <v>2432133000</v>
      </c>
    </row>
    <row r="10">
      <c r="A10" s="4" t="inlineStr">
        <is>
          <t>Series G Senior Unsecured Notes</t>
        </is>
      </c>
    </row>
    <row r="11">
      <c r="A11" s="3" t="inlineStr">
        <is>
          <t>Line of Credit Facility [Line Items]</t>
        </is>
      </c>
    </row>
    <row r="12">
      <c r="A12" s="4" t="inlineStr">
        <is>
          <t>Long-term debt</t>
        </is>
      </c>
      <c r="B12" s="6" t="n">
        <v>50000000</v>
      </c>
      <c r="E12" s="6" t="n">
        <v>50000000</v>
      </c>
    </row>
    <row r="13">
      <c r="A13" s="4" t="inlineStr">
        <is>
          <t>Debt instrument, face amount</t>
        </is>
      </c>
      <c r="B13" s="5" t="n">
        <v>50000000</v>
      </c>
    </row>
    <row r="14">
      <c r="A14" s="4" t="inlineStr">
        <is>
          <t>Debt instrument, stated percentage</t>
        </is>
      </c>
      <c r="B14" s="4" t="inlineStr">
        <is>
          <t>2.64%</t>
        </is>
      </c>
      <c r="C14" s="4" t="inlineStr">
        <is>
          <t>2.64%</t>
        </is>
      </c>
      <c r="D14" s="4" t="inlineStr">
        <is>
          <t>2.64%</t>
        </is>
      </c>
    </row>
    <row r="15">
      <c r="A15" s="4" t="inlineStr">
        <is>
          <t>Series F Senior Unsecured Notes</t>
        </is>
      </c>
    </row>
    <row r="16">
      <c r="A16" s="3" t="inlineStr">
        <is>
          <t>Line of Credit Facility [Line Items]</t>
        </is>
      </c>
    </row>
    <row r="17">
      <c r="A17" s="4" t="inlineStr">
        <is>
          <t>Long-term debt</t>
        </is>
      </c>
      <c r="B17" s="5" t="n">
        <v>250000000</v>
      </c>
      <c r="E17" s="6" t="n">
        <v>250000000</v>
      </c>
    </row>
    <row r="18">
      <c r="A18" s="4" t="inlineStr">
        <is>
          <t>Debt instrument, face amount</t>
        </is>
      </c>
      <c r="B18" s="5" t="n">
        <v>250000000</v>
      </c>
    </row>
    <row r="19">
      <c r="A19" s="4" t="inlineStr">
        <is>
          <t>Debt instrument, stated percentage</t>
        </is>
      </c>
      <c r="B19" s="4" t="inlineStr">
        <is>
          <t>3.24%</t>
        </is>
      </c>
      <c r="C19" s="4" t="inlineStr">
        <is>
          <t>3.24%</t>
        </is>
      </c>
      <c r="D19" s="4" t="inlineStr">
        <is>
          <t>3.24%</t>
        </is>
      </c>
    </row>
    <row r="20">
      <c r="A20" s="4" t="inlineStr">
        <is>
          <t>Series A Senior Unsecured Notes, Due 2024</t>
        </is>
      </c>
    </row>
    <row r="21">
      <c r="A21" s="3" t="inlineStr">
        <is>
          <t>Line of Credit Facility [Line Items]</t>
        </is>
      </c>
    </row>
    <row r="22">
      <c r="A22" s="4" t="inlineStr">
        <is>
          <t>Long-term debt</t>
        </is>
      </c>
      <c r="B22" s="5" t="n">
        <v>108422000</v>
      </c>
    </row>
    <row r="23">
      <c r="A23" s="4" t="inlineStr">
        <is>
          <t>Debt instrument, face amount</t>
        </is>
      </c>
      <c r="C23" s="5" t="n">
        <v>155000000</v>
      </c>
    </row>
    <row r="24">
      <c r="A24" s="4" t="inlineStr">
        <is>
          <t>Debt instrument, stated percentage</t>
        </is>
      </c>
      <c r="B24" s="4" t="inlineStr">
        <is>
          <t>3.10%</t>
        </is>
      </c>
      <c r="C24" s="4" t="inlineStr">
        <is>
          <t>3.10%</t>
        </is>
      </c>
      <c r="D24" s="4" t="inlineStr">
        <is>
          <t>3.10%</t>
        </is>
      </c>
    </row>
    <row r="25">
      <c r="A25" s="4" t="inlineStr">
        <is>
          <t>Series J Senior Unsecured Notes</t>
        </is>
      </c>
    </row>
    <row r="26">
      <c r="A26" s="3" t="inlineStr">
        <is>
          <t>Line of Credit Facility [Line Items]</t>
        </is>
      </c>
    </row>
    <row r="27">
      <c r="A27" s="4" t="inlineStr">
        <is>
          <t>Long-term debt</t>
        </is>
      </c>
      <c r="B27" s="5" t="n">
        <v>252000000</v>
      </c>
      <c r="E27" s="6" t="n">
        <v>257468000</v>
      </c>
    </row>
    <row r="28">
      <c r="A28" s="4" t="inlineStr">
        <is>
          <t>Debt instrument, face amount | €</t>
        </is>
      </c>
      <c r="D28" s="9" t="n">
        <v>225000000</v>
      </c>
    </row>
    <row r="29">
      <c r="A29" s="4" t="inlineStr">
        <is>
          <t>Debt instrument, stated percentage</t>
        </is>
      </c>
      <c r="B29" s="4" t="inlineStr">
        <is>
          <t>1.40%</t>
        </is>
      </c>
      <c r="C29" s="4" t="inlineStr">
        <is>
          <t>1.40%</t>
        </is>
      </c>
      <c r="D29" s="4" t="inlineStr">
        <is>
          <t>1.40%</t>
        </is>
      </c>
    </row>
    <row r="30">
      <c r="A30" s="4" t="inlineStr">
        <is>
          <t>Series B Senior Unsecured Notes, Due 2026</t>
        </is>
      </c>
    </row>
    <row r="31">
      <c r="A31" s="3" t="inlineStr">
        <is>
          <t>Line of Credit Facility [Line Items]</t>
        </is>
      </c>
    </row>
    <row r="32">
      <c r="A32" s="4" t="inlineStr">
        <is>
          <t>Long-term debt</t>
        </is>
      </c>
      <c r="B32" s="5" t="n">
        <v>108422000</v>
      </c>
    </row>
    <row r="33">
      <c r="A33" s="4" t="inlineStr">
        <is>
          <t>Debt instrument, face amount</t>
        </is>
      </c>
      <c r="C33" s="5" t="n">
        <v>155000000</v>
      </c>
    </row>
    <row r="34">
      <c r="A34" s="4" t="inlineStr">
        <is>
          <t>Debt instrument, stated percentage</t>
        </is>
      </c>
      <c r="B34" s="4" t="inlineStr">
        <is>
          <t>3.43%</t>
        </is>
      </c>
      <c r="C34" s="4" t="inlineStr">
        <is>
          <t>3.43%</t>
        </is>
      </c>
      <c r="D34" s="4" t="inlineStr">
        <is>
          <t>3.43%</t>
        </is>
      </c>
    </row>
    <row r="35">
      <c r="A35" s="4" t="inlineStr">
        <is>
          <t>Series H Senior Unsecured Notes</t>
        </is>
      </c>
    </row>
    <row r="36">
      <c r="A36" s="3" t="inlineStr">
        <is>
          <t>Line of Credit Facility [Line Items]</t>
        </is>
      </c>
    </row>
    <row r="37">
      <c r="A37" s="4" t="inlineStr">
        <is>
          <t>Long-term debt</t>
        </is>
      </c>
      <c r="B37" s="5" t="n">
        <v>250000000</v>
      </c>
      <c r="E37" s="6" t="n">
        <v>250000000</v>
      </c>
    </row>
    <row r="38">
      <c r="A38" s="4" t="inlineStr">
        <is>
          <t>Debt instrument, face amount</t>
        </is>
      </c>
      <c r="B38" s="5" t="n">
        <v>250000000</v>
      </c>
    </row>
    <row r="39">
      <c r="A39" s="4" t="inlineStr">
        <is>
          <t>Debt instrument, stated percentage</t>
        </is>
      </c>
      <c r="B39" s="4" t="inlineStr">
        <is>
          <t>3.24%</t>
        </is>
      </c>
      <c r="C39" s="4" t="inlineStr">
        <is>
          <t>3.24%</t>
        </is>
      </c>
      <c r="D39" s="4" t="inlineStr">
        <is>
          <t>3.24%</t>
        </is>
      </c>
    </row>
    <row r="40">
      <c r="A40" s="4" t="inlineStr">
        <is>
          <t>Series K Senior Unsecured Notes</t>
        </is>
      </c>
    </row>
    <row r="41">
      <c r="A41" s="3" t="inlineStr">
        <is>
          <t>Line of Credit Facility [Line Items]</t>
        </is>
      </c>
    </row>
    <row r="42">
      <c r="A42" s="4" t="inlineStr">
        <is>
          <t>Long-term debt</t>
        </is>
      </c>
      <c r="B42" s="5" t="n">
        <v>280000000</v>
      </c>
      <c r="E42" s="6" t="n">
        <v>286075000</v>
      </c>
    </row>
    <row r="43">
      <c r="A43" s="4" t="inlineStr">
        <is>
          <t>Debt instrument, face amount | €</t>
        </is>
      </c>
      <c r="D43" s="9" t="n">
        <v>250000000</v>
      </c>
    </row>
    <row r="44">
      <c r="A44" s="4" t="inlineStr">
        <is>
          <t>Debt instrument, stated percentage</t>
        </is>
      </c>
      <c r="B44" s="4" t="inlineStr">
        <is>
          <t>1.81%</t>
        </is>
      </c>
      <c r="C44" s="4" t="inlineStr">
        <is>
          <t>1.81%</t>
        </is>
      </c>
      <c r="D44" s="4" t="inlineStr">
        <is>
          <t>1.81%</t>
        </is>
      </c>
    </row>
    <row r="45">
      <c r="A45" s="4" t="inlineStr">
        <is>
          <t>Series I Senior Unsecured Notes</t>
        </is>
      </c>
    </row>
    <row r="46">
      <c r="A46" s="3" t="inlineStr">
        <is>
          <t>Line of Credit Facility [Line Items]</t>
        </is>
      </c>
    </row>
    <row r="47">
      <c r="A47" s="4" t="inlineStr">
        <is>
          <t>Long-term debt</t>
        </is>
      </c>
      <c r="B47" s="5" t="n">
        <v>120000000</v>
      </c>
      <c r="E47" s="6" t="n">
        <v>120000000</v>
      </c>
    </row>
    <row r="48">
      <c r="A48" s="4" t="inlineStr">
        <is>
          <t>Debt instrument, face amount</t>
        </is>
      </c>
      <c r="B48" s="5" t="n">
        <v>120000000</v>
      </c>
    </row>
    <row r="49">
      <c r="A49" s="4" t="inlineStr">
        <is>
          <t>Debt instrument, stated percentage</t>
        </is>
      </c>
      <c r="B49" s="4" t="inlineStr">
        <is>
          <t>3.70%</t>
        </is>
      </c>
      <c r="C49" s="4" t="inlineStr">
        <is>
          <t>3.70%</t>
        </is>
      </c>
      <c r="D49" s="4" t="inlineStr">
        <is>
          <t>3.70%</t>
        </is>
      </c>
    </row>
    <row r="50">
      <c r="A50" s="4" t="inlineStr">
        <is>
          <t>Series A Senior Unsecured Notes, Due 2029</t>
        </is>
      </c>
    </row>
    <row r="51">
      <c r="A51" s="3" t="inlineStr">
        <is>
          <t>Line of Credit Facility [Line Items]</t>
        </is>
      </c>
    </row>
    <row r="52">
      <c r="A52" s="4" t="inlineStr">
        <is>
          <t>Long-term debt</t>
        </is>
      </c>
      <c r="B52" s="5" t="n">
        <v>56000000</v>
      </c>
    </row>
    <row r="53">
      <c r="A53" s="4" t="inlineStr">
        <is>
          <t>Debt instrument, face amount | €</t>
        </is>
      </c>
      <c r="D53" s="9" t="n">
        <v>50000000</v>
      </c>
    </row>
    <row r="54">
      <c r="A54" s="4" t="inlineStr">
        <is>
          <t>Debt instrument, stated percentage</t>
        </is>
      </c>
      <c r="B54" s="4" t="inlineStr">
        <is>
          <t>1.55%</t>
        </is>
      </c>
      <c r="C54" s="4" t="inlineStr">
        <is>
          <t>1.55%</t>
        </is>
      </c>
      <c r="D54" s="4" t="inlineStr">
        <is>
          <t>1.55%</t>
        </is>
      </c>
    </row>
    <row r="55">
      <c r="A55" s="4" t="inlineStr">
        <is>
          <t>Series L Senior Unsecured Notes</t>
        </is>
      </c>
    </row>
    <row r="56">
      <c r="A56" s="3" t="inlineStr">
        <is>
          <t>Line of Credit Facility [Line Items]</t>
        </is>
      </c>
    </row>
    <row r="57">
      <c r="A57" s="4" t="inlineStr">
        <is>
          <t>Long-term debt</t>
        </is>
      </c>
      <c r="B57" s="5" t="n">
        <v>140000000</v>
      </c>
      <c r="E57" s="6" t="n">
        <v>143038000</v>
      </c>
    </row>
    <row r="58">
      <c r="A58" s="4" t="inlineStr">
        <is>
          <t>Debt instrument, face amount | €</t>
        </is>
      </c>
      <c r="D58" s="9" t="n">
        <v>125000000</v>
      </c>
    </row>
    <row r="59">
      <c r="A59" s="4" t="inlineStr">
        <is>
          <t>Debt instrument, stated percentage</t>
        </is>
      </c>
      <c r="B59" s="4" t="inlineStr">
        <is>
          <t>2.02%</t>
        </is>
      </c>
      <c r="C59" s="4" t="inlineStr">
        <is>
          <t>2.02%</t>
        </is>
      </c>
      <c r="D59" s="4" t="inlineStr">
        <is>
          <t>2.02%</t>
        </is>
      </c>
    </row>
    <row r="60">
      <c r="A60" s="4" t="inlineStr">
        <is>
          <t>Series B Senior Unsecured Notes, Due 2031</t>
        </is>
      </c>
    </row>
    <row r="61">
      <c r="A61" s="3" t="inlineStr">
        <is>
          <t>Line of Credit Facility [Line Items]</t>
        </is>
      </c>
    </row>
    <row r="62">
      <c r="A62" s="4" t="inlineStr">
        <is>
          <t>Long-term debt</t>
        </is>
      </c>
      <c r="B62" s="5" t="n">
        <v>112000000</v>
      </c>
    </row>
    <row r="63">
      <c r="A63" s="4" t="inlineStr">
        <is>
          <t>Debt instrument, face amount | €</t>
        </is>
      </c>
      <c r="D63" s="9" t="n">
        <v>100000000</v>
      </c>
    </row>
    <row r="64">
      <c r="A64" s="4" t="inlineStr">
        <is>
          <t>Debt instrument, stated percentage</t>
        </is>
      </c>
      <c r="B64" s="4" t="inlineStr">
        <is>
          <t>1.74%</t>
        </is>
      </c>
      <c r="C64" s="4" t="inlineStr">
        <is>
          <t>1.74%</t>
        </is>
      </c>
      <c r="D64" s="4" t="inlineStr">
        <is>
          <t>1.74%</t>
        </is>
      </c>
    </row>
    <row r="65">
      <c r="A65" s="4" t="inlineStr">
        <is>
          <t>Series M Senior Unsecured Notes</t>
        </is>
      </c>
    </row>
    <row r="66">
      <c r="A66" s="3" t="inlineStr">
        <is>
          <t>Line of Credit Facility [Line Items]</t>
        </is>
      </c>
    </row>
    <row r="67">
      <c r="A67" s="4" t="inlineStr">
        <is>
          <t>Long-term debt</t>
        </is>
      </c>
      <c r="B67" s="5" t="n">
        <v>112000000</v>
      </c>
      <c r="E67" s="6" t="n">
        <v>114430000</v>
      </c>
    </row>
    <row r="68">
      <c r="A68" s="4" t="inlineStr">
        <is>
          <t>Debt instrument, face amount | €</t>
        </is>
      </c>
      <c r="D68" s="9" t="n">
        <v>100000000</v>
      </c>
    </row>
    <row r="69">
      <c r="A69" s="4" t="inlineStr">
        <is>
          <t>Debt instrument, stated percentage</t>
        </is>
      </c>
      <c r="B69" s="4" t="inlineStr">
        <is>
          <t>2.32%</t>
        </is>
      </c>
      <c r="C69" s="4" t="inlineStr">
        <is>
          <t>2.32%</t>
        </is>
      </c>
      <c r="D69" s="4" t="inlineStr">
        <is>
          <t>2.32%</t>
        </is>
      </c>
    </row>
    <row r="70">
      <c r="A70" s="4" t="inlineStr">
        <is>
          <t>Series C Senior Unsecured Notes</t>
        </is>
      </c>
    </row>
    <row r="71">
      <c r="A71" s="3" t="inlineStr">
        <is>
          <t>Line of Credit Facility [Line Items]</t>
        </is>
      </c>
    </row>
    <row r="72">
      <c r="A72" s="4" t="inlineStr">
        <is>
          <t>Long-term debt</t>
        </is>
      </c>
      <c r="B72" s="5" t="n">
        <v>112000000</v>
      </c>
    </row>
    <row r="73">
      <c r="A73" s="4" t="inlineStr">
        <is>
          <t>Debt instrument, face amount | €</t>
        </is>
      </c>
      <c r="D73" s="9" t="n">
        <v>100000000</v>
      </c>
    </row>
    <row r="74">
      <c r="A74" s="4" t="inlineStr">
        <is>
          <t>Debt instrument, stated percentage</t>
        </is>
      </c>
      <c r="B74" s="4" t="inlineStr">
        <is>
          <t>1.95%</t>
        </is>
      </c>
      <c r="C74" s="4" t="inlineStr">
        <is>
          <t>1.95%</t>
        </is>
      </c>
      <c r="D74" s="4" t="inlineStr">
        <is>
          <t>1.95%</t>
        </is>
      </c>
    </row>
    <row r="75">
      <c r="A75" s="4" t="inlineStr">
        <is>
          <t>Other Unsecured Debt</t>
        </is>
      </c>
    </row>
    <row r="76">
      <c r="A76" s="3" t="inlineStr">
        <is>
          <t>Line of Credit Facility [Line Items]</t>
        </is>
      </c>
    </row>
    <row r="77">
      <c r="A77" s="4" t="inlineStr">
        <is>
          <t>Unsecured debt</t>
        </is>
      </c>
      <c r="B77" s="5" t="n">
        <v>40340000</v>
      </c>
      <c r="E77" s="6" t="n">
        <v>27093000</v>
      </c>
    </row>
    <row r="78">
      <c r="A78" s="4" t="inlineStr">
        <is>
          <t>Syndicated Facility | Revolving Credit Facility</t>
        </is>
      </c>
    </row>
    <row r="79">
      <c r="A79" s="3" t="inlineStr">
        <is>
          <t>Line of Credit Facility [Line Items]</t>
        </is>
      </c>
    </row>
    <row r="80">
      <c r="A80" s="4" t="inlineStr">
        <is>
          <t>Line of credit, current</t>
        </is>
      </c>
      <c r="B80" s="6" t="n">
        <v>477873000</v>
      </c>
      <c r="E80" s="6" t="n">
        <v>604383000</v>
      </c>
    </row>
    <row r="81">
      <c r="A81" s="4" t="inlineStr">
        <is>
          <t>Maximum borrowing capacity</t>
        </is>
      </c>
      <c r="B81" s="6" t="n">
        <v>1500000000</v>
      </c>
    </row>
    <row r="82">
      <c r="A82" s="4" t="inlineStr">
        <is>
          <t>Syndicated Facility | Term Loan</t>
        </is>
      </c>
    </row>
    <row r="83">
      <c r="A83" s="3" t="inlineStr">
        <is>
          <t>Line of Credit Facility [Line Items]</t>
        </is>
      </c>
    </row>
    <row r="84">
      <c r="A84" s="4" t="inlineStr">
        <is>
          <t>Unsecured debt</t>
        </is>
      </c>
      <c r="B84" s="6" t="n">
        <v>962500000</v>
      </c>
      <c r="E84" s="5" t="n">
        <v>1045000000</v>
      </c>
    </row>
    <row r="85">
      <c r="A85" s="4" t="inlineStr">
        <is>
          <t>Debt instrument, face amount</t>
        </is>
      </c>
      <c r="B85" s="5" t="n">
        <v>1100000000</v>
      </c>
    </row>
    <row r="86">
      <c r="A86" s="4" t="inlineStr">
        <is>
          <t>London Interbank Offered Rate (LIBOR) | Syndicated Facility | Revolving Credit Facility</t>
        </is>
      </c>
    </row>
    <row r="87">
      <c r="A87" s="3" t="inlineStr">
        <is>
          <t>Line of Credit Facility [Line Items]</t>
        </is>
      </c>
    </row>
    <row r="88">
      <c r="A88" s="4" t="inlineStr">
        <is>
          <t>Debt instrument basis spread on variable rate</t>
        </is>
      </c>
      <c r="B88" s="4" t="inlineStr">
        <is>
          <t>1.50%</t>
        </is>
      </c>
    </row>
    <row r="89">
      <c r="A89" s="4" t="inlineStr">
        <is>
          <t>London Interbank Offered Rate (LIBOR) | Syndicated Facility | Term Loan</t>
        </is>
      </c>
    </row>
    <row r="90">
      <c r="A90" s="3" t="inlineStr">
        <is>
          <t>Line of Credit Facility [Line Items]</t>
        </is>
      </c>
    </row>
    <row r="91">
      <c r="A91" s="4" t="inlineStr">
        <is>
          <t>Debt instrument basis spread on variable rate</t>
        </is>
      </c>
      <c r="B91" s="4" t="inlineStr">
        <is>
          <t>1.5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Maturity of Credit Facilities (Details) - USD ($) $ in Thousands</t>
        </is>
      </c>
      <c r="B1" s="2" t="inlineStr">
        <is>
          <t>Dec. 31, 2019</t>
        </is>
      </c>
      <c r="C1" s="2" t="inlineStr">
        <is>
          <t>Dec. 31, 2018</t>
        </is>
      </c>
    </row>
    <row r="2">
      <c r="A2" s="3" t="inlineStr">
        <is>
          <t>Debt Disclosure [Abstract]</t>
        </is>
      </c>
    </row>
    <row r="3">
      <c r="A3" s="4" t="inlineStr">
        <is>
          <t>2020</t>
        </is>
      </c>
      <c r="B3" s="5" t="n">
        <v>624043</v>
      </c>
    </row>
    <row r="4">
      <c r="A4" s="4" t="inlineStr">
        <is>
          <t>2021</t>
        </is>
      </c>
      <c r="B4" s="6" t="n">
        <v>189573</v>
      </c>
    </row>
    <row r="5">
      <c r="A5" s="4" t="inlineStr">
        <is>
          <t>2022</t>
        </is>
      </c>
      <c r="B5" s="6" t="n">
        <v>713952</v>
      </c>
    </row>
    <row r="6">
      <c r="A6" s="4" t="inlineStr">
        <is>
          <t>2023</t>
        </is>
      </c>
      <c r="B6" s="6" t="n">
        <v>249240</v>
      </c>
    </row>
    <row r="7">
      <c r="A7" s="4" t="inlineStr">
        <is>
          <t>2024</t>
        </is>
      </c>
      <c r="B7" s="6" t="n">
        <v>359898</v>
      </c>
    </row>
    <row r="8">
      <c r="A8" s="4" t="inlineStr">
        <is>
          <t>Thereafter</t>
        </is>
      </c>
      <c r="B8" s="6" t="n">
        <v>1289393</v>
      </c>
    </row>
    <row r="9">
      <c r="A9" s="4" t="inlineStr">
        <is>
          <t>Total debt</t>
        </is>
      </c>
      <c r="B9" s="5" t="n">
        <v>3426099</v>
      </c>
      <c r="C9" s="5" t="n">
        <v>31432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and Hedging - Balances and Locations of Derivative Instruments (Details) € in Thousands, $ in Thousands</t>
        </is>
      </c>
      <c r="B1" s="2" t="inlineStr">
        <is>
          <t>12 Months Ended</t>
        </is>
      </c>
    </row>
    <row r="2">
      <c r="B2" s="2" t="inlineStr">
        <is>
          <t>Dec. 31, 2019EUR (€)</t>
        </is>
      </c>
      <c r="C2" s="2" t="inlineStr">
        <is>
          <t>Dec. 31, 2018EUR (€)</t>
        </is>
      </c>
      <c r="D2" s="2" t="inlineStr">
        <is>
          <t>Dec. 31, 2019USD ($)</t>
        </is>
      </c>
      <c r="E2" s="2" t="inlineStr">
        <is>
          <t>Dec. 31, 2018USD ($)</t>
        </is>
      </c>
    </row>
    <row r="3">
      <c r="A3" s="3" t="inlineStr">
        <is>
          <t>Derivative [Line Items]</t>
        </is>
      </c>
    </row>
    <row r="4">
      <c r="A4" s="4" t="inlineStr">
        <is>
          <t>Balance</t>
        </is>
      </c>
      <c r="D4" s="5" t="n">
        <v>1945387</v>
      </c>
      <c r="E4" s="5" t="n">
        <v>1466803</v>
      </c>
    </row>
    <row r="5">
      <c r="A5" s="4" t="inlineStr">
        <is>
          <t>Designated as Hedging Instrument | Other Current Liabilities | Cash Flow Hedges | Interest Rate Swap</t>
        </is>
      </c>
    </row>
    <row r="6">
      <c r="A6" s="3" t="inlineStr">
        <is>
          <t>Derivative [Line Items]</t>
        </is>
      </c>
    </row>
    <row r="7">
      <c r="A7" s="4" t="inlineStr">
        <is>
          <t>Notional</t>
        </is>
      </c>
      <c r="D7" s="6" t="n">
        <v>800000</v>
      </c>
      <c r="E7" s="6" t="n">
        <v>500000</v>
      </c>
    </row>
    <row r="8">
      <c r="A8" s="4" t="inlineStr">
        <is>
          <t>Balance</t>
        </is>
      </c>
      <c r="D8" s="6" t="n">
        <v>24792</v>
      </c>
      <c r="E8" s="6" t="n">
        <v>6345</v>
      </c>
    </row>
    <row r="9">
      <c r="A9" s="4" t="inlineStr">
        <is>
          <t>Designated as Hedging Instrument | Prepaid Expenses and Other Current Assets | Net Investment Hedges | Cross-currency swap</t>
        </is>
      </c>
    </row>
    <row r="10">
      <c r="A10" s="3" t="inlineStr">
        <is>
          <t>Derivative [Line Items]</t>
        </is>
      </c>
    </row>
    <row r="11">
      <c r="A11" s="4" t="inlineStr">
        <is>
          <t>Notional</t>
        </is>
      </c>
      <c r="D11" s="6" t="n">
        <v>0</v>
      </c>
      <c r="E11" s="6" t="n">
        <v>500000</v>
      </c>
    </row>
    <row r="12">
      <c r="A12" s="4" t="inlineStr">
        <is>
          <t>Balance</t>
        </is>
      </c>
      <c r="D12" s="6" t="n">
        <v>0</v>
      </c>
      <c r="E12" s="6" t="n">
        <v>6006</v>
      </c>
    </row>
    <row r="13">
      <c r="A13" s="4" t="inlineStr">
        <is>
          <t>Designated as Hedging Instrument | Prepaid Expenses and Other Current Assets | Net Investment Hedges | Forward contracts</t>
        </is>
      </c>
    </row>
    <row r="14">
      <c r="A14" s="3" t="inlineStr">
        <is>
          <t>Derivative [Line Items]</t>
        </is>
      </c>
    </row>
    <row r="15">
      <c r="A15" s="4" t="inlineStr">
        <is>
          <t>Notional</t>
        </is>
      </c>
      <c r="D15" s="6" t="n">
        <v>925810</v>
      </c>
      <c r="E15" s="6" t="n">
        <v>0</v>
      </c>
    </row>
    <row r="16">
      <c r="A16" s="4" t="inlineStr">
        <is>
          <t>Balance</t>
        </is>
      </c>
      <c r="D16" s="6" t="n">
        <v>39965</v>
      </c>
      <c r="E16" s="6" t="n">
        <v>0</v>
      </c>
    </row>
    <row r="17">
      <c r="A17" s="4" t="inlineStr">
        <is>
          <t>Designated as Hedging Instrument | Long-term Debt | Net Investment Hedges | Foreign currency debt</t>
        </is>
      </c>
    </row>
    <row r="18">
      <c r="A18" s="3" t="inlineStr">
        <is>
          <t>Derivative [Line Items]</t>
        </is>
      </c>
    </row>
    <row r="19">
      <c r="A19" s="4" t="inlineStr">
        <is>
          <t>Notional | €</t>
        </is>
      </c>
      <c r="B19" s="9" t="n">
        <v>700000</v>
      </c>
      <c r="C19" s="9" t="n">
        <v>700000</v>
      </c>
    </row>
    <row r="20">
      <c r="A20" s="4" t="inlineStr">
        <is>
          <t>Balance</t>
        </is>
      </c>
      <c r="D20" s="5" t="n">
        <v>784000</v>
      </c>
      <c r="E20" s="5" t="n">
        <v>8010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Gains and Losses Related to Designated Hedges (Details) - USD ($) $ in Thousands</t>
        </is>
      </c>
      <c r="B1" s="2" t="inlineStr">
        <is>
          <t>12 Months Ended</t>
        </is>
      </c>
    </row>
    <row r="2">
      <c r="B2" s="2" t="inlineStr">
        <is>
          <t>Dec. 31, 2019</t>
        </is>
      </c>
      <c r="C2" s="2" t="inlineStr">
        <is>
          <t>Dec. 31, 2018</t>
        </is>
      </c>
      <c r="D2" s="2" t="inlineStr">
        <is>
          <t>Dec. 31, 2017</t>
        </is>
      </c>
    </row>
    <row r="3">
      <c r="A3" s="3" t="inlineStr">
        <is>
          <t>Derivative Instruments, Gain (Loss) [Line Items]</t>
        </is>
      </c>
    </row>
    <row r="4">
      <c r="A4" s="4" t="inlineStr">
        <is>
          <t>Gain (Loss) Recognized in AOCL Before Reclassifications, Total</t>
        </is>
      </c>
      <c r="B4" s="5" t="n">
        <v>18653</v>
      </c>
      <c r="C4" s="5" t="n">
        <v>36960</v>
      </c>
      <c r="D4" s="5" t="n">
        <v>-27099</v>
      </c>
    </row>
    <row r="5">
      <c r="A5" s="4" t="inlineStr">
        <is>
          <t>Gain Recognized in Interest Expense For Excluded Components</t>
        </is>
      </c>
      <c r="B5" s="6" t="n">
        <v>20186</v>
      </c>
      <c r="C5" s="6" t="n">
        <v>6740</v>
      </c>
      <c r="D5" s="6" t="n">
        <v>0</v>
      </c>
    </row>
    <row r="6">
      <c r="A6" s="4" t="inlineStr">
        <is>
          <t>Interest rate contract | Cash Flow Hedges</t>
        </is>
      </c>
    </row>
    <row r="7">
      <c r="A7" s="3" t="inlineStr">
        <is>
          <t>Derivative Instruments, Gain (Loss) [Line Items]</t>
        </is>
      </c>
    </row>
    <row r="8">
      <c r="A8" s="4" t="inlineStr">
        <is>
          <t>Gain (Loss) Recognized in AOCL Before Reclassifications, Cash Flow Hedges</t>
        </is>
      </c>
      <c r="B8" s="6" t="n">
        <v>-21972</v>
      </c>
      <c r="C8" s="6" t="n">
        <v>-7896</v>
      </c>
      <c r="D8" s="6" t="n">
        <v>0</v>
      </c>
    </row>
    <row r="9">
      <c r="A9" s="4" t="inlineStr">
        <is>
          <t>Cross-currency swap | Net Investment Hedges</t>
        </is>
      </c>
    </row>
    <row r="10">
      <c r="A10" s="3" t="inlineStr">
        <is>
          <t>Derivative Instruments, Gain (Loss) [Line Items]</t>
        </is>
      </c>
    </row>
    <row r="11">
      <c r="A11" s="4" t="inlineStr">
        <is>
          <t>Gain (Loss) Recognized in AOCL Before Reclassifications, Net Investment Hedges</t>
        </is>
      </c>
      <c r="B11" s="6" t="n">
        <v>2936</v>
      </c>
      <c r="C11" s="6" t="n">
        <v>6006</v>
      </c>
      <c r="D11" s="6" t="n">
        <v>0</v>
      </c>
    </row>
    <row r="12">
      <c r="A12" s="4" t="inlineStr">
        <is>
          <t>Gain Recognized in Interest Expense For Excluded Components</t>
        </is>
      </c>
      <c r="B12" s="6" t="n">
        <v>2294</v>
      </c>
      <c r="C12" s="6" t="n">
        <v>6740</v>
      </c>
      <c r="D12" s="6" t="n">
        <v>0</v>
      </c>
    </row>
    <row r="13">
      <c r="A13" s="4" t="inlineStr">
        <is>
          <t>Forward contracts | Net Investment Hedges</t>
        </is>
      </c>
    </row>
    <row r="14">
      <c r="A14" s="3" t="inlineStr">
        <is>
          <t>Derivative Instruments, Gain (Loss) [Line Items]</t>
        </is>
      </c>
    </row>
    <row r="15">
      <c r="A15" s="4" t="inlineStr">
        <is>
          <t>Gain (Loss) Recognized in AOCL Before Reclassifications, Net Investment Hedges</t>
        </is>
      </c>
      <c r="B15" s="6" t="n">
        <v>20679</v>
      </c>
      <c r="C15" s="6" t="n">
        <v>0</v>
      </c>
      <c r="D15" s="6" t="n">
        <v>0</v>
      </c>
    </row>
    <row r="16">
      <c r="A16" s="4" t="inlineStr">
        <is>
          <t>Gain Recognized in Interest Expense For Excluded Components</t>
        </is>
      </c>
      <c r="B16" s="6" t="n">
        <v>17892</v>
      </c>
      <c r="C16" s="6" t="n">
        <v>0</v>
      </c>
      <c r="D16" s="6" t="n">
        <v>0</v>
      </c>
    </row>
    <row r="17">
      <c r="A17" s="4" t="inlineStr">
        <is>
          <t>Foreign currency debt | Net Investment Hedges</t>
        </is>
      </c>
    </row>
    <row r="18">
      <c r="A18" s="3" t="inlineStr">
        <is>
          <t>Derivative Instruments, Gain (Loss) [Line Items]</t>
        </is>
      </c>
    </row>
    <row r="19">
      <c r="A19" s="4" t="inlineStr">
        <is>
          <t>Gain (Loss) Recognized in AOCL Before Reclassifications, Net Investment Hedges</t>
        </is>
      </c>
      <c r="B19" s="5" t="n">
        <v>17010</v>
      </c>
      <c r="C19" s="5" t="n">
        <v>38850</v>
      </c>
      <c r="D19" s="5" t="n">
        <v>-270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d Properties - Additional Information (Details) - USD ($) $ in Thousands</t>
        </is>
      </c>
      <c r="B1" s="2" t="inlineStr">
        <is>
          <t>12 Months Ended</t>
        </is>
      </c>
    </row>
    <row r="2">
      <c r="B2" s="2" t="inlineStr">
        <is>
          <t>Dec. 31, 2019</t>
        </is>
      </c>
      <c r="C2" s="2" t="inlineStr">
        <is>
          <t>Dec. 31, 2018</t>
        </is>
      </c>
      <c r="D2" s="2" t="inlineStr">
        <is>
          <t>Dec. 31, 2017</t>
        </is>
      </c>
    </row>
    <row r="3">
      <c r="A3" s="3" t="inlineStr">
        <is>
          <t>Lessee, Lease, Description [Line Items]</t>
        </is>
      </c>
    </row>
    <row r="4">
      <c r="A4" s="4" t="inlineStr">
        <is>
          <t>Option to extend, amount</t>
        </is>
      </c>
      <c r="B4" s="5" t="n">
        <v>55055</v>
      </c>
    </row>
    <row r="5">
      <c r="A5" s="4" t="inlineStr">
        <is>
          <t>Operating lease costs</t>
        </is>
      </c>
      <c r="B5" s="6" t="n">
        <v>310028</v>
      </c>
    </row>
    <row r="6">
      <c r="A6" s="4" t="inlineStr">
        <is>
          <t>Operating leases, rent expense</t>
        </is>
      </c>
      <c r="C6" s="5" t="n">
        <v>334000</v>
      </c>
      <c r="D6" s="5" t="n">
        <v>278000</v>
      </c>
    </row>
    <row r="7">
      <c r="A7" s="4" t="inlineStr">
        <is>
          <t>Operating lease, payments</t>
        </is>
      </c>
      <c r="B7" s="6" t="n">
        <v>311170</v>
      </c>
    </row>
    <row r="8">
      <c r="A8" s="4" t="inlineStr">
        <is>
          <t>Asset obtained in exchange</t>
        </is>
      </c>
      <c r="B8" s="5" t="n">
        <v>330103</v>
      </c>
    </row>
    <row r="9">
      <c r="A9" s="4" t="inlineStr">
        <is>
          <t>Minimum</t>
        </is>
      </c>
    </row>
    <row r="10">
      <c r="A10" s="3" t="inlineStr">
        <is>
          <t>Lessee, Lease, Description [Line Items]</t>
        </is>
      </c>
    </row>
    <row r="11">
      <c r="A11" s="4" t="inlineStr">
        <is>
          <t>Renewal term</t>
        </is>
      </c>
      <c r="B11" s="4" t="inlineStr">
        <is>
          <t>1 year</t>
        </is>
      </c>
    </row>
    <row r="12">
      <c r="A12" s="4" t="inlineStr">
        <is>
          <t>Maximum</t>
        </is>
      </c>
    </row>
    <row r="13">
      <c r="A13" s="3" t="inlineStr">
        <is>
          <t>Lessee, Lease, Description [Line Items]</t>
        </is>
      </c>
    </row>
    <row r="14">
      <c r="A14" s="4" t="inlineStr">
        <is>
          <t>Renewal term</t>
        </is>
      </c>
      <c r="B14" s="4" t="inlineStr">
        <is>
          <t>20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ies - Operating Lease Assets and Liabilities (Details) - USD ($) $ in Thousands</t>
        </is>
      </c>
      <c r="B1" s="2" t="inlineStr">
        <is>
          <t>Dec. 31, 2019</t>
        </is>
      </c>
      <c r="C1" s="2" t="inlineStr">
        <is>
          <t>Dec. 31, 2018</t>
        </is>
      </c>
    </row>
    <row r="2">
      <c r="A2" s="3" t="inlineStr">
        <is>
          <t>Leases [Abstract]</t>
        </is>
      </c>
    </row>
    <row r="3">
      <c r="A3" s="4" t="inlineStr">
        <is>
          <t>Operating lease assets</t>
        </is>
      </c>
      <c r="B3" s="5" t="n">
        <v>995667</v>
      </c>
      <c r="C3" s="5" t="n">
        <v>0</v>
      </c>
    </row>
    <row r="4">
      <c r="A4" s="4" t="inlineStr">
        <is>
          <t>Current operating lease liabilities</t>
        </is>
      </c>
      <c r="B4" s="6" t="n">
        <v>255207</v>
      </c>
    </row>
    <row r="5">
      <c r="A5" s="4" t="inlineStr">
        <is>
          <t>Noncurrent operating lease liabilities</t>
        </is>
      </c>
      <c r="B5" s="6" t="n">
        <v>756519</v>
      </c>
      <c r="C5" s="5" t="n">
        <v>0</v>
      </c>
    </row>
    <row r="6">
      <c r="A6" s="4" t="inlineStr">
        <is>
          <t>Total operating lease liabilities</t>
        </is>
      </c>
      <c r="B6" s="5" t="n">
        <v>10117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7" customWidth="1" min="2" max="2"/>
  </cols>
  <sheetData>
    <row r="1">
      <c r="A1" s="1" t="inlineStr">
        <is>
          <t>Leased Properties - Components of Operating Leases (Details)</t>
        </is>
      </c>
      <c r="B1" s="2" t="inlineStr">
        <is>
          <t>Dec. 31, 2019</t>
        </is>
      </c>
    </row>
    <row r="2">
      <c r="A2" s="3" t="inlineStr">
        <is>
          <t>Leases [Abstract]</t>
        </is>
      </c>
    </row>
    <row r="3">
      <c r="A3" s="4" t="inlineStr">
        <is>
          <t>Weighted average remaining lease term (in years)</t>
        </is>
      </c>
      <c r="B3" s="4" t="inlineStr">
        <is>
          <t>5 years 6 months</t>
        </is>
      </c>
    </row>
    <row r="4">
      <c r="A4" s="4" t="inlineStr">
        <is>
          <t>Weighted average discount rate</t>
        </is>
      </c>
      <c r="B4" s="4" t="inlineStr">
        <is>
          <t>2.8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Net investment hedge, tax</t>
        </is>
      </c>
      <c r="B4" s="5" t="n">
        <v>16000</v>
      </c>
      <c r="C4" s="5" t="n">
        <v>10398</v>
      </c>
      <c r="D4" s="5" t="n">
        <v>9711</v>
      </c>
    </row>
    <row r="5">
      <c r="A5" s="4" t="inlineStr">
        <is>
          <t>Pension and postretirement benefit adjustments, tax</t>
        </is>
      </c>
      <c r="B5" s="5" t="n">
        <v>-5036</v>
      </c>
      <c r="C5" s="5" t="n">
        <v>21297</v>
      </c>
      <c r="D5" s="5" t="n">
        <v>-205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d Properties - Future Lease Payments (Details) $ in Thousands</t>
        </is>
      </c>
      <c r="B1" s="2" t="inlineStr">
        <is>
          <t>Dec. 31, 2019USD ($)</t>
        </is>
      </c>
    </row>
    <row r="2">
      <c r="A2" s="3" t="inlineStr">
        <is>
          <t>Leases [Abstract]</t>
        </is>
      </c>
    </row>
    <row r="3">
      <c r="A3" s="4" t="inlineStr">
        <is>
          <t>2020</t>
        </is>
      </c>
      <c r="B3" s="5" t="n">
        <v>281535</v>
      </c>
    </row>
    <row r="4">
      <c r="A4" s="4" t="inlineStr">
        <is>
          <t>2021</t>
        </is>
      </c>
      <c r="B4" s="6" t="n">
        <v>236652</v>
      </c>
    </row>
    <row r="5">
      <c r="A5" s="4" t="inlineStr">
        <is>
          <t>2022</t>
        </is>
      </c>
      <c r="B5" s="6" t="n">
        <v>179256</v>
      </c>
    </row>
    <row r="6">
      <c r="A6" s="4" t="inlineStr">
        <is>
          <t>2023</t>
        </is>
      </c>
      <c r="B6" s="6" t="n">
        <v>127058</v>
      </c>
    </row>
    <row r="7">
      <c r="A7" s="4" t="inlineStr">
        <is>
          <t>2024</t>
        </is>
      </c>
      <c r="B7" s="6" t="n">
        <v>81226</v>
      </c>
    </row>
    <row r="8">
      <c r="A8" s="4" t="inlineStr">
        <is>
          <t>Thereafter</t>
        </is>
      </c>
      <c r="B8" s="6" t="n">
        <v>186454</v>
      </c>
    </row>
    <row r="9">
      <c r="A9" s="4" t="inlineStr">
        <is>
          <t>Total undiscounted future minimum lease payments</t>
        </is>
      </c>
      <c r="B9" s="6" t="n">
        <v>1092181</v>
      </c>
    </row>
    <row r="10">
      <c r="A10" s="4" t="inlineStr">
        <is>
          <t>Less: Difference between undiscounted lease payments and discounted operating lease liabilities</t>
        </is>
      </c>
      <c r="B10" s="6" t="n">
        <v>80455</v>
      </c>
    </row>
    <row r="11">
      <c r="A11" s="4" t="inlineStr">
        <is>
          <t>Total operating lease liabilities</t>
        </is>
      </c>
      <c r="B11" s="5" t="n">
        <v>1011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 / shares in Units, shares in Thousands, $ in Thousand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Total compensation cost related to nonvested awards, unrecognized</t>
        </is>
      </c>
      <c r="B4" s="5" t="n">
        <v>38000</v>
      </c>
    </row>
    <row r="5">
      <c r="A5" s="4" t="inlineStr">
        <is>
          <t>Weighted-average period to recognize compensation cost</t>
        </is>
      </c>
      <c r="B5" s="4" t="inlineStr">
        <is>
          <t>2 years</t>
        </is>
      </c>
    </row>
    <row r="6">
      <c r="A6" s="4" t="inlineStr">
        <is>
          <t>Aggregate intrinsic value, outstanding</t>
        </is>
      </c>
      <c r="B6" s="5" t="n">
        <v>132700</v>
      </c>
      <c r="C6" s="5" t="n">
        <v>97800</v>
      </c>
    </row>
    <row r="7">
      <c r="A7" s="4" t="inlineStr">
        <is>
          <t>Aggregate intrinsic value, vested</t>
        </is>
      </c>
      <c r="B7" s="5" t="n">
        <v>58200</v>
      </c>
      <c r="C7" s="6" t="n">
        <v>41300</v>
      </c>
    </row>
    <row r="8">
      <c r="A8" s="4" t="inlineStr">
        <is>
          <t>Weighted-average remaining contractual life for exercisable options and RSUs (in years)</t>
        </is>
      </c>
      <c r="B8" s="4" t="inlineStr">
        <is>
          <t>4 years</t>
        </is>
      </c>
    </row>
    <row r="9">
      <c r="A9" s="4" t="inlineStr">
        <is>
          <t>Share-based compensation</t>
        </is>
      </c>
      <c r="B9" s="5" t="n">
        <v>28703</v>
      </c>
      <c r="C9" s="6" t="n">
        <v>17737</v>
      </c>
      <c r="D9" s="5" t="n">
        <v>14031</v>
      </c>
    </row>
    <row r="10">
      <c r="A10" s="4" t="inlineStr">
        <is>
          <t>Income tax benefit</t>
        </is>
      </c>
      <c r="B10" s="6" t="n">
        <v>8700</v>
      </c>
      <c r="C10" s="6" t="n">
        <v>5600</v>
      </c>
      <c r="D10" s="6" t="n">
        <v>4600</v>
      </c>
    </row>
    <row r="11">
      <c r="A11" s="4" t="inlineStr">
        <is>
          <t>Fair value of shares vested</t>
        </is>
      </c>
      <c r="B11" s="6" t="n">
        <v>26200</v>
      </c>
      <c r="C11" s="6" t="n">
        <v>20800</v>
      </c>
      <c r="D11" s="5" t="n">
        <v>15500</v>
      </c>
    </row>
    <row r="12">
      <c r="A12" s="4" t="inlineStr">
        <is>
          <t>Weighted-average, risk-free interest</t>
        </is>
      </c>
      <c r="D12" s="4" t="inlineStr">
        <is>
          <t>2.30%</t>
        </is>
      </c>
    </row>
    <row r="13">
      <c r="A13" s="4" t="inlineStr">
        <is>
          <t>Weighted-average, dividend yield</t>
        </is>
      </c>
      <c r="D13" s="4" t="inlineStr">
        <is>
          <t>2.80%</t>
        </is>
      </c>
    </row>
    <row r="14">
      <c r="A14" s="4" t="inlineStr">
        <is>
          <t>Weighted-average, annual historical volatility factor</t>
        </is>
      </c>
      <c r="D14" s="4" t="inlineStr">
        <is>
          <t>19.00%</t>
        </is>
      </c>
    </row>
    <row r="15">
      <c r="A15" s="4" t="inlineStr">
        <is>
          <t>Weighted-average, expected life</t>
        </is>
      </c>
      <c r="D15" s="4" t="inlineStr">
        <is>
          <t>6 years</t>
        </is>
      </c>
    </row>
    <row r="16">
      <c r="A16" s="4" t="inlineStr">
        <is>
          <t>Weighted-average grant date fair value of options and SARs granted (in dollars per share)</t>
        </is>
      </c>
      <c r="D16" s="7" t="n">
        <v>13.89</v>
      </c>
    </row>
    <row r="17">
      <c r="A17" s="4" t="inlineStr">
        <is>
          <t>Aggregate intrinsic value of options exercised</t>
        </is>
      </c>
      <c r="B17" s="5" t="n">
        <v>36200</v>
      </c>
      <c r="C17" s="5" t="n">
        <v>32600</v>
      </c>
      <c r="D17" s="5" t="n">
        <v>16800</v>
      </c>
    </row>
    <row r="18">
      <c r="A18" s="4" t="inlineStr">
        <is>
          <t>Granted (in shares)</t>
        </is>
      </c>
      <c r="B18" s="6" t="n">
        <v>395</v>
      </c>
    </row>
    <row r="19">
      <c r="A19" s="4" t="inlineStr">
        <is>
          <t>Stock Appreciation Rights (SARs)</t>
        </is>
      </c>
    </row>
    <row r="20">
      <c r="A20" s="3" t="inlineStr">
        <is>
          <t>Share-based Compensation Arrangement by Share-based Payment Award [Line Items]</t>
        </is>
      </c>
    </row>
    <row r="21">
      <c r="A21" s="4" t="inlineStr">
        <is>
          <t>Granted (in shares)</t>
        </is>
      </c>
      <c r="D21" s="6" t="n">
        <v>746</v>
      </c>
    </row>
    <row r="22">
      <c r="A22" s="4" t="inlineStr">
        <is>
          <t>Restricted Stock Units</t>
        </is>
      </c>
    </row>
    <row r="23">
      <c r="A23" s="3" t="inlineStr">
        <is>
          <t>Share-based Compensation Arrangement by Share-based Payment Award [Line Items]</t>
        </is>
      </c>
    </row>
    <row r="24">
      <c r="A24" s="4" t="inlineStr">
        <is>
          <t>Granted (in shares)</t>
        </is>
      </c>
      <c r="B24" s="6" t="n">
        <v>395</v>
      </c>
      <c r="C24" s="6" t="n">
        <v>360</v>
      </c>
      <c r="D24" s="6" t="n">
        <v>1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any's Share-Based Compensation Activity and Related Information (Detail) - $ / shares shares in Thousand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Options, Outstanding [Roll Forward]</t>
        </is>
      </c>
    </row>
    <row r="4">
      <c r="A4" s="4" t="inlineStr">
        <is>
          <t>Beginning balance (in shares)</t>
        </is>
      </c>
      <c r="B4" s="6" t="n">
        <v>3650</v>
      </c>
    </row>
    <row r="5">
      <c r="A5" s="4" t="inlineStr">
        <is>
          <t>Granted (in shares)</t>
        </is>
      </c>
      <c r="B5" s="6" t="n">
        <v>395</v>
      </c>
    </row>
    <row r="6">
      <c r="A6" s="4" t="inlineStr">
        <is>
          <t>Exercised (in shares)</t>
        </is>
      </c>
      <c r="B6" s="6" t="n">
        <v>-922</v>
      </c>
    </row>
    <row r="7">
      <c r="A7" s="4" t="inlineStr">
        <is>
          <t>Forfeited (in shares)</t>
        </is>
      </c>
      <c r="B7" s="6" t="n">
        <v>-98</v>
      </c>
    </row>
    <row r="8">
      <c r="A8" s="4" t="inlineStr">
        <is>
          <t>Ending balance (in shares)</t>
        </is>
      </c>
      <c r="B8" s="6" t="n">
        <v>3025</v>
      </c>
      <c r="C8" s="6" t="n">
        <v>3650</v>
      </c>
    </row>
    <row r="9">
      <c r="A9" s="4" t="inlineStr">
        <is>
          <t>Exercisable at end of year (in shares)</t>
        </is>
      </c>
      <c r="B9" s="6" t="n">
        <v>2190</v>
      </c>
    </row>
    <row r="10">
      <c r="A10" s="4" t="inlineStr">
        <is>
          <t>Shares available for future grants (in shares)</t>
        </is>
      </c>
      <c r="B10" s="6" t="n">
        <v>7834</v>
      </c>
    </row>
    <row r="11">
      <c r="A11" s="3" t="inlineStr">
        <is>
          <t>Share-based Compensation Arrangement by Share-based Payment Award, Options, Outstanding, Weighted Average Exercise Price [Abstract]</t>
        </is>
      </c>
    </row>
    <row r="12">
      <c r="A12" s="4" t="inlineStr">
        <is>
          <t>Beginning balance, weighted average exercise price (in dollars per share)</t>
        </is>
      </c>
      <c r="B12" s="5" t="n">
        <v>85</v>
      </c>
    </row>
    <row r="13">
      <c r="A13" s="4" t="inlineStr">
        <is>
          <t>Granted, weighted average exercise price (in dollars per share)</t>
        </is>
      </c>
      <c r="B13" s="6" t="n">
        <v>0</v>
      </c>
    </row>
    <row r="14">
      <c r="A14" s="4" t="inlineStr">
        <is>
          <t>Exercised, weighed average exercise price (in dollars per share)</t>
        </is>
      </c>
      <c r="B14" s="6" t="n">
        <v>76</v>
      </c>
    </row>
    <row r="15">
      <c r="A15" s="4" t="inlineStr">
        <is>
          <t>Forfeited, weighted average exercise price (in dollars per share)</t>
        </is>
      </c>
      <c r="B15" s="6" t="n">
        <v>92</v>
      </c>
    </row>
    <row r="16">
      <c r="A16" s="4" t="inlineStr">
        <is>
          <t>Ending balance, weighted average exercise price (in dollars per share)</t>
        </is>
      </c>
      <c r="B16" s="6" t="n">
        <v>88</v>
      </c>
      <c r="C16" s="5" t="n">
        <v>85</v>
      </c>
    </row>
    <row r="17">
      <c r="A17" s="4" t="inlineStr">
        <is>
          <t>Exercisable at end of year, weighted average exercise price (in dollars per share)</t>
        </is>
      </c>
      <c r="B17" s="6" t="n">
        <v>87</v>
      </c>
    </row>
    <row r="18">
      <c r="A18" s="4" t="inlineStr">
        <is>
          <t>Exercise price range, lower range limit (in dollars per share)</t>
        </is>
      </c>
      <c r="B18" s="6" t="n">
        <v>85</v>
      </c>
      <c r="C18" s="6" t="n">
        <v>85</v>
      </c>
      <c r="D18" s="5" t="n">
        <v>85</v>
      </c>
    </row>
    <row r="19">
      <c r="A19" s="4" t="inlineStr">
        <is>
          <t>Exercise price range, upper range limit (in dollars per share)</t>
        </is>
      </c>
      <c r="B19" s="6" t="n">
        <v>105</v>
      </c>
      <c r="C19" s="5" t="n">
        <v>105</v>
      </c>
      <c r="D19" s="5" t="n">
        <v>105</v>
      </c>
    </row>
    <row r="20">
      <c r="A20" s="4" t="inlineStr">
        <is>
          <t>Stock Appreciation Rights (SARs)</t>
        </is>
      </c>
    </row>
    <row r="21">
      <c r="A21" s="3" t="inlineStr">
        <is>
          <t>Share-based Compensation Arrangement by Share-based Payment Award, Options, Outstanding, Weighted Average Exercise Price [Abstract]</t>
        </is>
      </c>
    </row>
    <row r="22">
      <c r="A22" s="4" t="inlineStr">
        <is>
          <t>Exercise price range, lower range limit (in dollars per share)</t>
        </is>
      </c>
      <c r="B22" s="6" t="n">
        <v>43</v>
      </c>
    </row>
    <row r="23">
      <c r="A23" s="4" t="inlineStr">
        <is>
          <t>Exercise price range, upper range limit (in dollars per share)</t>
        </is>
      </c>
      <c r="B23" s="5" t="n">
        <v>100</v>
      </c>
    </row>
    <row r="24">
      <c r="A24" s="4" t="inlineStr">
        <is>
          <t>Outstanding options, weighted average remaining contractual term</t>
        </is>
      </c>
      <c r="B24"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ompany's Nonvested Share Awards (RSUs) Activity (Detail) - $ / shares shares in Thousands</t>
        </is>
      </c>
      <c r="B1" s="2" t="inlineStr">
        <is>
          <t>12 Months Ended</t>
        </is>
      </c>
    </row>
    <row r="2">
      <c r="B2" s="2" t="inlineStr">
        <is>
          <t>Dec. 31, 2019</t>
        </is>
      </c>
      <c r="C2" s="2" t="inlineStr">
        <is>
          <t>Dec. 31, 2018</t>
        </is>
      </c>
    </row>
    <row r="3">
      <c r="A3" s="3" t="inlineStr">
        <is>
          <t>Share-based Compensation Arrangement by Share-based Payment Award, Options, Nonvested, Number of Shares [Roll Forward]</t>
        </is>
      </c>
    </row>
    <row r="4">
      <c r="A4" s="4" t="inlineStr">
        <is>
          <t>Beginning balance (in shares)</t>
        </is>
      </c>
      <c r="B4" s="6" t="n">
        <v>563</v>
      </c>
    </row>
    <row r="5">
      <c r="A5" s="4" t="inlineStr">
        <is>
          <t>Granted (in shares)</t>
        </is>
      </c>
      <c r="B5" s="6" t="n">
        <v>395</v>
      </c>
    </row>
    <row r="6">
      <c r="A6" s="4" t="inlineStr">
        <is>
          <t>Vested (in shares)</t>
        </is>
      </c>
      <c r="B6" s="6" t="n">
        <v>-216</v>
      </c>
    </row>
    <row r="7">
      <c r="A7" s="4" t="inlineStr">
        <is>
          <t>Forfeited (in shares)</t>
        </is>
      </c>
      <c r="B7" s="6" t="n">
        <v>-65</v>
      </c>
    </row>
    <row r="8">
      <c r="A8" s="4" t="inlineStr">
        <is>
          <t>Ending balance (in shares)</t>
        </is>
      </c>
      <c r="B8" s="6" t="n">
        <v>677</v>
      </c>
      <c r="C8" s="6" t="n">
        <v>563</v>
      </c>
    </row>
    <row r="9">
      <c r="A9" s="3" t="inlineStr">
        <is>
          <t>Share-based Compensation Arrangement by Share-based Payment Award, Options, Nonvested, Weighted Average Grant Date Fair Value [Abstract]</t>
        </is>
      </c>
    </row>
    <row r="10">
      <c r="A10" s="4" t="inlineStr">
        <is>
          <t>Weighted average grant date fair value (in dollars per share)</t>
        </is>
      </c>
      <c r="B10" s="5" t="n">
        <v>95</v>
      </c>
      <c r="C10" s="5" t="n">
        <v>91</v>
      </c>
    </row>
    <row r="11">
      <c r="A11" s="4" t="inlineStr">
        <is>
          <t>Granted, weighted-average grant date fair value (in dollars per share)</t>
        </is>
      </c>
      <c r="B11" s="6" t="n">
        <v>100</v>
      </c>
    </row>
    <row r="12">
      <c r="A12" s="4" t="inlineStr">
        <is>
          <t>Vested, weighted-average grant date fair value (in dollars per share)</t>
        </is>
      </c>
      <c r="B12" s="6" t="n">
        <v>94</v>
      </c>
    </row>
    <row r="13">
      <c r="A13" s="4" t="inlineStr">
        <is>
          <t>Forfeited, weighted-average grant date fair value (in dollars per share)</t>
        </is>
      </c>
      <c r="B13" s="5" t="n">
        <v>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19</t>
        </is>
      </c>
      <c r="C1" s="2" t="inlineStr">
        <is>
          <t>Dec. 31, 2018</t>
        </is>
      </c>
    </row>
    <row r="2">
      <c r="A2" s="3" t="inlineStr">
        <is>
          <t>Deferred tax assets related to:</t>
        </is>
      </c>
    </row>
    <row r="3">
      <c r="A3" s="4" t="inlineStr">
        <is>
          <t>Expenses not yet deducted for tax purposes</t>
        </is>
      </c>
      <c r="B3" s="5" t="n">
        <v>276845</v>
      </c>
      <c r="C3" s="5" t="n">
        <v>248382</v>
      </c>
    </row>
    <row r="4">
      <c r="A4" s="4" t="inlineStr">
        <is>
          <t>Operating lease liabilities</t>
        </is>
      </c>
      <c r="B4" s="6" t="n">
        <v>281853</v>
      </c>
    </row>
    <row r="5">
      <c r="A5" s="4" t="inlineStr">
        <is>
          <t>Pension liability not yet deducted for tax purposes</t>
        </is>
      </c>
      <c r="B5" s="6" t="n">
        <v>261909</v>
      </c>
      <c r="C5" s="6" t="n">
        <v>277929</v>
      </c>
    </row>
    <row r="6">
      <c r="A6" s="4" t="inlineStr">
        <is>
          <t>Capital loss</t>
        </is>
      </c>
      <c r="B6" s="6" t="n">
        <v>18317</v>
      </c>
      <c r="C6" s="6" t="n">
        <v>11944</v>
      </c>
    </row>
    <row r="7">
      <c r="A7" s="4" t="inlineStr">
        <is>
          <t>Net operating loss</t>
        </is>
      </c>
      <c r="B7" s="6" t="n">
        <v>38445</v>
      </c>
      <c r="C7" s="6" t="n">
        <v>29785</v>
      </c>
    </row>
    <row r="8">
      <c r="A8" s="4" t="inlineStr">
        <is>
          <t>Net deferred tax assets, gross</t>
        </is>
      </c>
      <c r="B8" s="6" t="n">
        <v>877369</v>
      </c>
      <c r="C8" s="6" t="n">
        <v>568040</v>
      </c>
    </row>
    <row r="9">
      <c r="A9" s="3" t="inlineStr">
        <is>
          <t>Deferred tax liabilities related to:</t>
        </is>
      </c>
    </row>
    <row r="10">
      <c r="A10" s="4" t="inlineStr">
        <is>
          <t>Employee and retiree benefits</t>
        </is>
      </c>
      <c r="B10" s="6" t="n">
        <v>215899</v>
      </c>
      <c r="C10" s="6" t="n">
        <v>218019</v>
      </c>
    </row>
    <row r="11">
      <c r="A11" s="4" t="inlineStr">
        <is>
          <t>Inventory</t>
        </is>
      </c>
      <c r="B11" s="6" t="n">
        <v>92577</v>
      </c>
      <c r="C11" s="6" t="n">
        <v>94361</v>
      </c>
    </row>
    <row r="12">
      <c r="A12" s="4" t="inlineStr">
        <is>
          <t>Operating lease assets</t>
        </is>
      </c>
      <c r="B12" s="6" t="n">
        <v>274630</v>
      </c>
    </row>
    <row r="13">
      <c r="A13" s="4" t="inlineStr">
        <is>
          <t>Other intangible assets</t>
        </is>
      </c>
      <c r="B13" s="6" t="n">
        <v>343649</v>
      </c>
      <c r="C13" s="6" t="n">
        <v>289897</v>
      </c>
    </row>
    <row r="14">
      <c r="A14" s="4" t="inlineStr">
        <is>
          <t>Property, plant and equipment</t>
        </is>
      </c>
      <c r="B14" s="6" t="n">
        <v>63518</v>
      </c>
      <c r="C14" s="6" t="n">
        <v>68122</v>
      </c>
    </row>
    <row r="15">
      <c r="A15" s="4" t="inlineStr">
        <is>
          <t>Other</t>
        </is>
      </c>
      <c r="B15" s="6" t="n">
        <v>38936</v>
      </c>
      <c r="C15" s="6" t="n">
        <v>32947</v>
      </c>
    </row>
    <row r="16">
      <c r="A16" s="4" t="inlineStr">
        <is>
          <t>Deferred tax liabilities, total</t>
        </is>
      </c>
      <c r="B16" s="6" t="n">
        <v>1029209</v>
      </c>
      <c r="C16" s="6" t="n">
        <v>703346</v>
      </c>
    </row>
    <row r="17">
      <c r="A17" s="4" t="inlineStr">
        <is>
          <t>Net deferred tax liability before valuation allowance</t>
        </is>
      </c>
      <c r="B17" s="6" t="n">
        <v>-151840</v>
      </c>
      <c r="C17" s="6" t="n">
        <v>-135306</v>
      </c>
    </row>
    <row r="18">
      <c r="A18" s="4" t="inlineStr">
        <is>
          <t>Valuation allowance</t>
        </is>
      </c>
      <c r="B18" s="6" t="n">
        <v>-35282</v>
      </c>
      <c r="C18" s="6" t="n">
        <v>-26095</v>
      </c>
    </row>
    <row r="19">
      <c r="A19" s="4" t="inlineStr">
        <is>
          <t>Total net deferred tax liability</t>
        </is>
      </c>
      <c r="B19" s="5" t="n">
        <v>-187122</v>
      </c>
      <c r="C19" s="5" t="n">
        <v>-1614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19</t>
        </is>
      </c>
      <c r="C1" s="2" t="inlineStr">
        <is>
          <t>Dec. 31, 2018</t>
        </is>
      </c>
    </row>
    <row r="2">
      <c r="A2" s="3" t="inlineStr">
        <is>
          <t>Income Tax Disclosure [Abstract]</t>
        </is>
      </c>
    </row>
    <row r="3">
      <c r="A3" s="4" t="inlineStr">
        <is>
          <t>Operating loss carryforwards</t>
        </is>
      </c>
      <c r="B3" s="5" t="n">
        <v>173515</v>
      </c>
    </row>
    <row r="4">
      <c r="A4" s="4" t="inlineStr">
        <is>
          <t>Operating loss carryforwards, not subject to expiration</t>
        </is>
      </c>
      <c r="B4" s="6" t="n">
        <v>122212</v>
      </c>
    </row>
    <row r="5">
      <c r="A5" s="4" t="inlineStr">
        <is>
          <t>Operating loss carryforwards, subject to expiration</t>
        </is>
      </c>
      <c r="B5" s="6" t="n">
        <v>51303</v>
      </c>
    </row>
    <row r="6">
      <c r="A6" s="4" t="inlineStr">
        <is>
          <t>Unrecognized tax benefits including interest and penalties</t>
        </is>
      </c>
      <c r="B6" s="6" t="n">
        <v>24347</v>
      </c>
      <c r="C6" s="5" t="n">
        <v>20669</v>
      </c>
    </row>
    <row r="7">
      <c r="A7" s="4" t="inlineStr">
        <is>
          <t>Unrecognized tax benefits that would impact effective tax rate</t>
        </is>
      </c>
      <c r="B7" s="6" t="n">
        <v>18286</v>
      </c>
      <c r="C7" s="5" t="n">
        <v>14760</v>
      </c>
    </row>
    <row r="8">
      <c r="A8" s="4" t="inlineStr">
        <is>
          <t>Undistributed earnings of foreign subsidiaries</t>
        </is>
      </c>
      <c r="B8" s="5" t="n">
        <v>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United States</t>
        </is>
      </c>
      <c r="B4" s="5" t="n">
        <v>613910</v>
      </c>
      <c r="C4" s="5" t="n">
        <v>712951</v>
      </c>
      <c r="D4" s="5" t="n">
        <v>737339</v>
      </c>
    </row>
    <row r="5">
      <c r="A5" s="4" t="inlineStr">
        <is>
          <t>Foreign</t>
        </is>
      </c>
      <c r="B5" s="6" t="n">
        <v>245373</v>
      </c>
      <c r="C5" s="6" t="n">
        <v>281687</v>
      </c>
      <c r="D5" s="6" t="n">
        <v>193308</v>
      </c>
    </row>
    <row r="6">
      <c r="A6" s="4" t="inlineStr">
        <is>
          <t>Income before income taxes</t>
        </is>
      </c>
      <c r="B6" s="5" t="n">
        <v>859283</v>
      </c>
      <c r="C6" s="5" t="n">
        <v>994638</v>
      </c>
      <c r="D6" s="5" t="n">
        <v>9306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19</t>
        </is>
      </c>
      <c r="C2" s="2" t="inlineStr">
        <is>
          <t>Dec. 31, 2018</t>
        </is>
      </c>
      <c r="D2" s="2" t="inlineStr">
        <is>
          <t>Dec. 31, 2017</t>
        </is>
      </c>
    </row>
    <row r="3">
      <c r="A3" s="3" t="inlineStr">
        <is>
          <t>Current:</t>
        </is>
      </c>
    </row>
    <row r="4">
      <c r="A4" s="4" t="inlineStr">
        <is>
          <t>Federal</t>
        </is>
      </c>
      <c r="B4" s="5" t="n">
        <v>162883</v>
      </c>
      <c r="C4" s="5" t="n">
        <v>130144</v>
      </c>
      <c r="D4" s="5" t="n">
        <v>225394</v>
      </c>
    </row>
    <row r="5">
      <c r="A5" s="4" t="inlineStr">
        <is>
          <t>State</t>
        </is>
      </c>
      <c r="B5" s="6" t="n">
        <v>45488</v>
      </c>
      <c r="C5" s="6" t="n">
        <v>36457</v>
      </c>
      <c r="D5" s="6" t="n">
        <v>28603</v>
      </c>
    </row>
    <row r="6">
      <c r="A6" s="4" t="inlineStr">
        <is>
          <t>Foreign</t>
        </is>
      </c>
      <c r="B6" s="6" t="n">
        <v>60376</v>
      </c>
      <c r="C6" s="6" t="n">
        <v>76910</v>
      </c>
      <c r="D6" s="6" t="n">
        <v>43849</v>
      </c>
    </row>
    <row r="7">
      <c r="A7" s="3" t="inlineStr">
        <is>
          <t>Deferred:</t>
        </is>
      </c>
    </row>
    <row r="8">
      <c r="A8" s="4" t="inlineStr">
        <is>
          <t>Federal</t>
        </is>
      </c>
      <c r="B8" s="6" t="n">
        <v>-21617</v>
      </c>
      <c r="C8" s="6" t="n">
        <v>13295</v>
      </c>
      <c r="D8" s="6" t="n">
        <v>74197</v>
      </c>
    </row>
    <row r="9">
      <c r="A9" s="4" t="inlineStr">
        <is>
          <t>State</t>
        </is>
      </c>
      <c r="B9" s="6" t="n">
        <v>-11273</v>
      </c>
      <c r="C9" s="6" t="n">
        <v>5427</v>
      </c>
      <c r="D9" s="6" t="n">
        <v>13761</v>
      </c>
    </row>
    <row r="10">
      <c r="A10" s="4" t="inlineStr">
        <is>
          <t>Foreign</t>
        </is>
      </c>
      <c r="B10" s="6" t="n">
        <v>-23049</v>
      </c>
      <c r="C10" s="6" t="n">
        <v>-17129</v>
      </c>
      <c r="D10" s="6" t="n">
        <v>-18940</v>
      </c>
    </row>
    <row r="11">
      <c r="A11" s="4" t="inlineStr">
        <is>
          <t>Income tax expense, total</t>
        </is>
      </c>
      <c r="B11" s="5" t="n">
        <v>212808</v>
      </c>
      <c r="C11" s="5" t="n">
        <v>245104</v>
      </c>
      <c r="D11" s="5" t="n">
        <v>3668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otal Tax Expense and Amount Computed by Applying Statutory Federal Income Tax Rate (Detail) - USD ($) $ in Thousands</t>
        </is>
      </c>
      <c r="B1" s="2" t="inlineStr">
        <is>
          <t>12 Months Ended</t>
        </is>
      </c>
    </row>
    <row r="2">
      <c r="B2" s="2" t="inlineStr">
        <is>
          <t>Dec. 31, 2019</t>
        </is>
      </c>
      <c r="C2" s="2" t="inlineStr">
        <is>
          <t>Dec. 31, 2018</t>
        </is>
      </c>
      <c r="D2" s="2" t="inlineStr">
        <is>
          <t>Dec. 31, 2017</t>
        </is>
      </c>
    </row>
    <row r="3">
      <c r="A3" s="3" t="inlineStr">
        <is>
          <t>Income Tax Contingency [Line Items]</t>
        </is>
      </c>
    </row>
    <row r="4">
      <c r="A4" s="4" t="inlineStr">
        <is>
          <t>Statutory rate applied to income</t>
        </is>
      </c>
      <c r="B4" s="5" t="n">
        <v>180449</v>
      </c>
      <c r="C4" s="5" t="n">
        <v>208874</v>
      </c>
      <c r="D4" s="5" t="n">
        <v>325742</v>
      </c>
    </row>
    <row r="5">
      <c r="A5" s="4" t="inlineStr">
        <is>
          <t>Plus state income taxes, net of Federal tax benefit</t>
        </is>
      </c>
      <c r="B5" s="6" t="n">
        <v>27030</v>
      </c>
      <c r="C5" s="6" t="n">
        <v>33088</v>
      </c>
      <c r="D5" s="6" t="n">
        <v>27537</v>
      </c>
    </row>
    <row r="6">
      <c r="A6" s="4" t="inlineStr">
        <is>
          <t>Taxation of foreign operations, net</t>
        </is>
      </c>
      <c r="B6" s="6" t="n">
        <v>-17663</v>
      </c>
      <c r="C6" s="6" t="n">
        <v>-7862</v>
      </c>
      <c r="D6" s="6" t="n">
        <v>-33870</v>
      </c>
    </row>
    <row r="7">
      <c r="A7" s="4" t="inlineStr">
        <is>
          <t>U.S. tax reform - transition tax</t>
        </is>
      </c>
      <c r="B7" s="6" t="n">
        <v>4492</v>
      </c>
      <c r="C7" s="6" t="n">
        <v>4875</v>
      </c>
      <c r="D7" s="6" t="n">
        <v>37132</v>
      </c>
    </row>
    <row r="8">
      <c r="A8" s="4" t="inlineStr">
        <is>
          <t>Book tax basis difference in investment</t>
        </is>
      </c>
      <c r="B8" s="6" t="n">
        <v>0</v>
      </c>
      <c r="C8" s="6" t="n">
        <v>-11944</v>
      </c>
      <c r="D8" s="6" t="n">
        <v>0</v>
      </c>
    </row>
    <row r="9">
      <c r="A9" s="4" t="inlineStr">
        <is>
          <t>Valuation allowance</t>
        </is>
      </c>
      <c r="B9" s="6" t="n">
        <v>4503</v>
      </c>
      <c r="C9" s="6" t="n">
        <v>20505</v>
      </c>
      <c r="D9" s="6" t="n">
        <v>1362</v>
      </c>
    </row>
    <row r="10">
      <c r="A10" s="4" t="inlineStr">
        <is>
          <t>Other</t>
        </is>
      </c>
      <c r="B10" s="6" t="n">
        <v>7782</v>
      </c>
      <c r="C10" s="6" t="n">
        <v>-1395</v>
      </c>
      <c r="D10" s="6" t="n">
        <v>2367</v>
      </c>
    </row>
    <row r="11">
      <c r="A11" s="4" t="inlineStr">
        <is>
          <t>Income tax expense, total</t>
        </is>
      </c>
      <c r="B11" s="6" t="n">
        <v>212808</v>
      </c>
      <c r="C11" s="6" t="n">
        <v>245104</v>
      </c>
      <c r="D11" s="6" t="n">
        <v>366864</v>
      </c>
    </row>
    <row r="12">
      <c r="A12" s="4" t="inlineStr">
        <is>
          <t>Domestic Tax Authority</t>
        </is>
      </c>
    </row>
    <row r="13">
      <c r="A13" s="3" t="inlineStr">
        <is>
          <t>Income Tax Contingency [Line Items]</t>
        </is>
      </c>
    </row>
    <row r="14">
      <c r="A14" s="4" t="inlineStr">
        <is>
          <t>Deferred tax remeasurement</t>
        </is>
      </c>
      <c r="B14" s="6" t="n">
        <v>0</v>
      </c>
      <c r="C14" s="6" t="n">
        <v>424</v>
      </c>
      <c r="D14" s="6" t="n">
        <v>15932</v>
      </c>
    </row>
    <row r="15">
      <c r="A15" s="4" t="inlineStr">
        <is>
          <t>Foreign Tax Authority</t>
        </is>
      </c>
    </row>
    <row r="16">
      <c r="A16" s="3" t="inlineStr">
        <is>
          <t>Income Tax Contingency [Line Items]</t>
        </is>
      </c>
    </row>
    <row r="17">
      <c r="A17" s="4" t="inlineStr">
        <is>
          <t>Deferred tax remeasurement</t>
        </is>
      </c>
      <c r="B17" s="5" t="n">
        <v>6215</v>
      </c>
      <c r="C17" s="5" t="n">
        <v>-1461</v>
      </c>
      <c r="D17" s="5" t="n">
        <v>-93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19</t>
        </is>
      </c>
      <c r="C2" s="2" t="inlineStr">
        <is>
          <t>Dec. 31, 2018</t>
        </is>
      </c>
      <c r="D2" s="2" t="inlineStr">
        <is>
          <t>Dec. 31, 2017</t>
        </is>
      </c>
    </row>
    <row r="3">
      <c r="A3" s="3" t="inlineStr">
        <is>
          <t>Reconciliation of Unrecognized Tax Benefits, Excluding Amounts Pertaining to Examined Tax Returns [Roll Forward]</t>
        </is>
      </c>
    </row>
    <row r="4">
      <c r="A4" s="4" t="inlineStr">
        <is>
          <t>Balance at beginning of year</t>
        </is>
      </c>
      <c r="B4" s="5" t="n">
        <v>18428</v>
      </c>
      <c r="C4" s="5" t="n">
        <v>14697</v>
      </c>
      <c r="D4" s="5" t="n">
        <v>15190</v>
      </c>
    </row>
    <row r="5">
      <c r="A5" s="4" t="inlineStr">
        <is>
          <t>Additions based on tax positions related to the current year</t>
        </is>
      </c>
      <c r="B5" s="6" t="n">
        <v>3701</v>
      </c>
      <c r="C5" s="6" t="n">
        <v>2034</v>
      </c>
      <c r="D5" s="6" t="n">
        <v>2644</v>
      </c>
    </row>
    <row r="6">
      <c r="A6" s="4" t="inlineStr">
        <is>
          <t>Additions for tax positions of prior years</t>
        </is>
      </c>
      <c r="B6" s="6" t="n">
        <v>620</v>
      </c>
      <c r="C6" s="6" t="n">
        <v>4787</v>
      </c>
      <c r="D6" s="6" t="n">
        <v>1511</v>
      </c>
    </row>
    <row r="7">
      <c r="A7" s="4" t="inlineStr">
        <is>
          <t>Reductions for tax positions for prior years</t>
        </is>
      </c>
      <c r="B7" s="6" t="n">
        <v>-965</v>
      </c>
      <c r="C7" s="6" t="n">
        <v>-725</v>
      </c>
      <c r="D7" s="6" t="n">
        <v>-430</v>
      </c>
    </row>
    <row r="8">
      <c r="A8" s="4" t="inlineStr">
        <is>
          <t>Reduction for lapse in statute of limitations</t>
        </is>
      </c>
      <c r="B8" s="6" t="n">
        <v>0</v>
      </c>
      <c r="C8" s="6" t="n">
        <v>-2338</v>
      </c>
      <c r="D8" s="6" t="n">
        <v>-3917</v>
      </c>
    </row>
    <row r="9">
      <c r="A9" s="4" t="inlineStr">
        <is>
          <t>Settlements</t>
        </is>
      </c>
      <c r="B9" s="6" t="n">
        <v>-323</v>
      </c>
      <c r="C9" s="6" t="n">
        <v>-27</v>
      </c>
      <c r="D9" s="6" t="n">
        <v>-301</v>
      </c>
    </row>
    <row r="10">
      <c r="A10" s="4" t="inlineStr">
        <is>
          <t>Balance at end of year</t>
        </is>
      </c>
      <c r="B10" s="5" t="n">
        <v>21461</v>
      </c>
      <c r="C10" s="5" t="n">
        <v>18428</v>
      </c>
      <c r="D10" s="5" t="n">
        <v>146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0" customWidth="1" min="1" max="1"/>
    <col width="13" customWidth="1" min="2" max="2"/>
    <col width="50" customWidth="1" min="3" max="3"/>
    <col width="13" customWidth="1" min="4" max="4"/>
    <col width="27" customWidth="1" min="5" max="5"/>
    <col width="37" customWidth="1" min="6" max="6"/>
    <col width="80" customWidth="1" min="7" max="7"/>
    <col width="18" customWidth="1" min="8" max="8"/>
    <col width="67" customWidth="1" min="9" max="9"/>
    <col width="20" customWidth="1" min="10" max="10"/>
    <col width="69" customWidth="1" min="11" max="11"/>
    <col width="43" customWidth="1" min="12" max="12"/>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Other Comprehensive LossCumulative Effect, Period of Adoption, Adjustment</t>
        </is>
      </c>
      <c r="H1" s="2" t="inlineStr">
        <is>
          <t>Retained Earnings</t>
        </is>
      </c>
      <c r="I1" s="2" t="inlineStr">
        <is>
          <t>Retained EarningsCumulative Effect, Period of Adoption, Adjustment</t>
        </is>
      </c>
      <c r="J1" s="2" t="inlineStr">
        <is>
          <t>Total Parent Equity</t>
        </is>
      </c>
      <c r="K1" s="2" t="inlineStr">
        <is>
          <t>Total Parent EquityCumulative Effect, Period of Adoption, Adjustment</t>
        </is>
      </c>
      <c r="L1" s="2" t="inlineStr">
        <is>
          <t>Non- controlling Interests in Subsidiaries</t>
        </is>
      </c>
    </row>
    <row r="2">
      <c r="A2" s="4" t="inlineStr">
        <is>
          <t>Beginning balance (in shares) at Dec. 31, 2016</t>
        </is>
      </c>
      <c r="D2" s="6" t="n">
        <v>148410422</v>
      </c>
    </row>
    <row r="3">
      <c r="A3" s="4" t="inlineStr">
        <is>
          <t>Beginning balance at Dec. 31, 2016</t>
        </is>
      </c>
      <c r="B3" s="5" t="n">
        <v>3207356</v>
      </c>
      <c r="D3" s="5" t="n">
        <v>148410</v>
      </c>
      <c r="E3" s="5" t="n">
        <v>56605</v>
      </c>
      <c r="F3" s="5" t="n">
        <v>-1013021</v>
      </c>
      <c r="H3" s="5" t="n">
        <v>4001734</v>
      </c>
      <c r="J3" s="5" t="n">
        <v>3193728</v>
      </c>
      <c r="L3" s="5" t="n">
        <v>13628</v>
      </c>
    </row>
    <row r="4">
      <c r="A4" s="3" t="inlineStr">
        <is>
          <t>Increase (Decrease) in Stockholders' Equity [Roll Forward]</t>
        </is>
      </c>
    </row>
    <row r="5">
      <c r="A5" s="4" t="inlineStr">
        <is>
          <t>Net income</t>
        </is>
      </c>
      <c r="B5" s="6" t="n">
        <v>616757</v>
      </c>
      <c r="H5" s="6" t="n">
        <v>616757</v>
      </c>
      <c r="J5" s="6" t="n">
        <v>616757</v>
      </c>
    </row>
    <row r="6">
      <c r="A6" s="4" t="inlineStr">
        <is>
          <t>Other comprehensive (loss) income, net of tax</t>
        </is>
      </c>
      <c r="B6" s="6" t="n">
        <v>160429</v>
      </c>
      <c r="F6" s="6" t="n">
        <v>160429</v>
      </c>
      <c r="J6" s="6" t="n">
        <v>160429</v>
      </c>
    </row>
    <row r="7">
      <c r="A7" s="4" t="inlineStr">
        <is>
          <t>Cash dividends declared</t>
        </is>
      </c>
      <c r="B7" s="6" t="n">
        <v>-396891</v>
      </c>
      <c r="H7" s="6" t="n">
        <v>-396891</v>
      </c>
      <c r="J7" s="6" t="n">
        <v>-396891</v>
      </c>
    </row>
    <row r="8">
      <c r="A8" s="4" t="inlineStr">
        <is>
          <t>Share-based awards exercised, including tax benefit (in shares)</t>
        </is>
      </c>
      <c r="D8" s="6" t="n">
        <v>131232</v>
      </c>
    </row>
    <row r="9">
      <c r="A9" s="4" t="inlineStr">
        <is>
          <t>Share-based awards exercised, including tax benefit</t>
        </is>
      </c>
      <c r="B9" s="6" t="n">
        <v>-5239</v>
      </c>
      <c r="D9" s="5" t="n">
        <v>132</v>
      </c>
      <c r="E9" s="6" t="n">
        <v>-5371</v>
      </c>
      <c r="J9" s="6" t="n">
        <v>-5239</v>
      </c>
    </row>
    <row r="10">
      <c r="A10" s="4" t="inlineStr">
        <is>
          <t>Share-based compensation</t>
        </is>
      </c>
      <c r="B10" s="6" t="n">
        <v>16892</v>
      </c>
      <c r="E10" s="6" t="n">
        <v>16892</v>
      </c>
      <c r="J10" s="6" t="n">
        <v>16892</v>
      </c>
    </row>
    <row r="11">
      <c r="A11" s="4" t="inlineStr">
        <is>
          <t>Purchase of stock (in shares)</t>
        </is>
      </c>
      <c r="D11" s="6" t="n">
        <v>-1889039</v>
      </c>
    </row>
    <row r="12">
      <c r="A12" s="4" t="inlineStr">
        <is>
          <t>Purchase of stock</t>
        </is>
      </c>
      <c r="B12" s="6" t="n">
        <v>-173524</v>
      </c>
      <c r="D12" s="5" t="n">
        <v>-1889</v>
      </c>
      <c r="H12" s="6" t="n">
        <v>-171635</v>
      </c>
      <c r="J12" s="6" t="n">
        <v>-173524</v>
      </c>
    </row>
    <row r="13">
      <c r="A13" s="4" t="inlineStr">
        <is>
          <t>Noncontrolling interest activities</t>
        </is>
      </c>
      <c r="B13" s="6" t="n">
        <v>38376</v>
      </c>
      <c r="L13" s="6" t="n">
        <v>38376</v>
      </c>
    </row>
    <row r="14">
      <c r="A14" s="4" t="inlineStr">
        <is>
          <t>Ending balance (in shares) at Dec. 31, 2017</t>
        </is>
      </c>
      <c r="D14" s="6" t="n">
        <v>146652615</v>
      </c>
    </row>
    <row r="15">
      <c r="A15" s="4" t="inlineStr">
        <is>
          <t>Ending balance at Dec. 31, 2017</t>
        </is>
      </c>
      <c r="B15" s="6" t="n">
        <v>3464156</v>
      </c>
      <c r="D15" s="5" t="n">
        <v>146653</v>
      </c>
      <c r="E15" s="6" t="n">
        <v>68126</v>
      </c>
      <c r="F15" s="6" t="n">
        <v>-852592</v>
      </c>
      <c r="H15" s="6" t="n">
        <v>4049965</v>
      </c>
      <c r="J15" s="6" t="n">
        <v>3412152</v>
      </c>
      <c r="L15" s="6" t="n">
        <v>52004</v>
      </c>
    </row>
    <row r="16">
      <c r="A16" s="4" t="inlineStr">
        <is>
          <t>Ending balance (Accounting Standards Update 2014-09) at Dec. 31, 2017</t>
        </is>
      </c>
      <c r="C16" s="5" t="n">
        <v>-5843</v>
      </c>
      <c r="I16" s="5" t="n">
        <v>-5843</v>
      </c>
      <c r="K16" s="5" t="n">
        <v>-5843</v>
      </c>
    </row>
    <row r="17">
      <c r="A17" s="3" t="inlineStr">
        <is>
          <t>Increase (Decrease) in Stockholders' Equity [Roll Forward]</t>
        </is>
      </c>
    </row>
    <row r="18">
      <c r="A18" s="4" t="inlineStr">
        <is>
          <t>Net income</t>
        </is>
      </c>
      <c r="B18" s="6" t="n">
        <v>810474</v>
      </c>
      <c r="H18" s="6" t="n">
        <v>810474</v>
      </c>
      <c r="J18" s="6" t="n">
        <v>810474</v>
      </c>
    </row>
    <row r="19">
      <c r="A19" s="4" t="inlineStr">
        <is>
          <t>Other comprehensive (loss) income, net of tax</t>
        </is>
      </c>
      <c r="B19" s="6" t="n">
        <v>-262486</v>
      </c>
      <c r="F19" s="6" t="n">
        <v>-262486</v>
      </c>
      <c r="J19" s="6" t="n">
        <v>-262486</v>
      </c>
    </row>
    <row r="20">
      <c r="A20" s="4" t="inlineStr">
        <is>
          <t>Cash dividends declared</t>
        </is>
      </c>
      <c r="B20" s="6" t="n">
        <v>-422352</v>
      </c>
      <c r="H20" s="6" t="n">
        <v>-422352</v>
      </c>
      <c r="J20" s="6" t="n">
        <v>-422352</v>
      </c>
    </row>
    <row r="21">
      <c r="A21" s="4" t="inlineStr">
        <is>
          <t>Share-based awards exercised, including tax benefit (in shares)</t>
        </is>
      </c>
      <c r="D21" s="6" t="n">
        <v>235058</v>
      </c>
    </row>
    <row r="22">
      <c r="A22" s="4" t="inlineStr">
        <is>
          <t>Share-based awards exercised, including tax benefit</t>
        </is>
      </c>
      <c r="B22" s="6" t="n">
        <v>-10227</v>
      </c>
      <c r="D22" s="5" t="n">
        <v>235</v>
      </c>
      <c r="E22" s="6" t="n">
        <v>-10462</v>
      </c>
      <c r="J22" s="6" t="n">
        <v>-10227</v>
      </c>
    </row>
    <row r="23">
      <c r="A23" s="4" t="inlineStr">
        <is>
          <t>Share-based compensation</t>
        </is>
      </c>
      <c r="B23" s="6" t="n">
        <v>20716</v>
      </c>
      <c r="E23" s="6" t="n">
        <v>20716</v>
      </c>
      <c r="J23" s="6" t="n">
        <v>20716</v>
      </c>
    </row>
    <row r="24">
      <c r="A24" s="4" t="inlineStr">
        <is>
          <t>Purchase of stock (in shares)</t>
        </is>
      </c>
      <c r="D24" s="6" t="n">
        <v>-951060</v>
      </c>
    </row>
    <row r="25">
      <c r="A25" s="4" t="inlineStr">
        <is>
          <t>Purchase of stock</t>
        </is>
      </c>
      <c r="B25" s="6" t="n">
        <v>-91983</v>
      </c>
      <c r="D25" s="5" t="n">
        <v>-951</v>
      </c>
      <c r="H25" s="6" t="n">
        <v>-91032</v>
      </c>
      <c r="J25" s="6" t="n">
        <v>-91983</v>
      </c>
    </row>
    <row r="26">
      <c r="A26" s="4" t="inlineStr">
        <is>
          <t>Noncontrolling interest activities</t>
        </is>
      </c>
      <c r="B26" s="6" t="n">
        <v>-30464</v>
      </c>
      <c r="L26" s="6" t="n">
        <v>-30464</v>
      </c>
    </row>
    <row r="27">
      <c r="A27" s="4" t="inlineStr">
        <is>
          <t>Ending balance (in shares) at Dec. 31, 2018</t>
        </is>
      </c>
      <c r="D27" s="6" t="n">
        <v>145936613</v>
      </c>
    </row>
    <row r="28">
      <c r="A28" s="4" t="inlineStr">
        <is>
          <t>Ending balance at Dec. 31, 2018</t>
        </is>
      </c>
      <c r="B28" s="6" t="n">
        <v>3471991</v>
      </c>
      <c r="D28" s="5" t="n">
        <v>145937</v>
      </c>
      <c r="E28" s="6" t="n">
        <v>78380</v>
      </c>
      <c r="F28" s="6" t="n">
        <v>-1115078</v>
      </c>
      <c r="H28" s="6" t="n">
        <v>4341212</v>
      </c>
      <c r="J28" s="6" t="n">
        <v>3450451</v>
      </c>
      <c r="L28" s="6" t="n">
        <v>21540</v>
      </c>
    </row>
    <row r="29">
      <c r="A29" s="4" t="inlineStr">
        <is>
          <t>Ending balance (Accounting Standards Update 2018-02) at Dec. 31, 2018</t>
        </is>
      </c>
      <c r="C29" s="6" t="n">
        <v>0</v>
      </c>
      <c r="G29" s="5" t="n">
        <v>-122526</v>
      </c>
      <c r="I29" s="6" t="n">
        <v>122526</v>
      </c>
    </row>
    <row r="30">
      <c r="A30" s="4" t="inlineStr">
        <is>
          <t>Ending balance (Accounting Standards Update 2016-02) at Dec. 31, 2018</t>
        </is>
      </c>
      <c r="C30" s="5" t="n">
        <v>4797</v>
      </c>
      <c r="I30" s="5" t="n">
        <v>4797</v>
      </c>
      <c r="K30" s="5" t="n">
        <v>4797</v>
      </c>
    </row>
    <row r="31">
      <c r="A31" s="3" t="inlineStr">
        <is>
          <t>Increase (Decrease) in Stockholders' Equity [Roll Forward]</t>
        </is>
      </c>
    </row>
    <row r="32">
      <c r="A32" s="4" t="inlineStr">
        <is>
          <t>Net income</t>
        </is>
      </c>
      <c r="B32" s="6" t="n">
        <v>621085</v>
      </c>
      <c r="H32" s="6" t="n">
        <v>621085</v>
      </c>
      <c r="J32" s="6" t="n">
        <v>621085</v>
      </c>
    </row>
    <row r="33">
      <c r="A33" s="4" t="inlineStr">
        <is>
          <t>Other comprehensive (loss) income, net of tax</t>
        </is>
      </c>
      <c r="B33" s="6" t="n">
        <v>96296</v>
      </c>
      <c r="F33" s="6" t="n">
        <v>96296</v>
      </c>
      <c r="J33" s="6" t="n">
        <v>96296</v>
      </c>
    </row>
    <row r="34">
      <c r="A34" s="4" t="inlineStr">
        <is>
          <t>Cash dividends declared</t>
        </is>
      </c>
      <c r="B34" s="5" t="n">
        <v>-444372</v>
      </c>
      <c r="H34" s="6" t="n">
        <v>-444372</v>
      </c>
      <c r="J34" s="6" t="n">
        <v>-444372</v>
      </c>
    </row>
    <row r="35">
      <c r="A35" s="4" t="inlineStr">
        <is>
          <t>Share-based awards exercised, including tax benefit (in shares)</t>
        </is>
      </c>
      <c r="B35" s="6" t="n">
        <v>922000</v>
      </c>
      <c r="D35" s="6" t="n">
        <v>240568</v>
      </c>
    </row>
    <row r="36">
      <c r="A36" s="4" t="inlineStr">
        <is>
          <t>Share-based awards exercised, including tax benefit</t>
        </is>
      </c>
      <c r="B36" s="5" t="n">
        <v>-11413</v>
      </c>
      <c r="D36" s="5" t="n">
        <v>240</v>
      </c>
      <c r="E36" s="6" t="n">
        <v>-11653</v>
      </c>
      <c r="J36" s="6" t="n">
        <v>-11413</v>
      </c>
    </row>
    <row r="37">
      <c r="A37" s="4" t="inlineStr">
        <is>
          <t>Share-based compensation</t>
        </is>
      </c>
      <c r="B37" s="6" t="n">
        <v>32050</v>
      </c>
      <c r="E37" s="6" t="n">
        <v>32050</v>
      </c>
      <c r="J37" s="6" t="n">
        <v>32050</v>
      </c>
    </row>
    <row r="38">
      <c r="A38" s="4" t="inlineStr">
        <is>
          <t>Purchase of stock (in shares)</t>
        </is>
      </c>
      <c r="D38" s="6" t="n">
        <v>-799023</v>
      </c>
    </row>
    <row r="39">
      <c r="A39" s="4" t="inlineStr">
        <is>
          <t>Purchase of stock</t>
        </is>
      </c>
      <c r="B39" s="6" t="n">
        <v>-74187</v>
      </c>
      <c r="D39" s="5" t="n">
        <v>-799</v>
      </c>
      <c r="H39" s="6" t="n">
        <v>-73388</v>
      </c>
      <c r="J39" s="6" t="n">
        <v>-74187</v>
      </c>
    </row>
    <row r="40">
      <c r="A40" s="4" t="inlineStr">
        <is>
          <t>Noncontrolling interest activities</t>
        </is>
      </c>
      <c r="B40" s="6" t="n">
        <v>-747</v>
      </c>
      <c r="L40" s="6" t="n">
        <v>-747</v>
      </c>
    </row>
    <row r="41">
      <c r="A41" s="4" t="inlineStr">
        <is>
          <t>Ending balance (in shares) at Dec. 31, 2019</t>
        </is>
      </c>
      <c r="D41" s="6" t="n">
        <v>145378158</v>
      </c>
    </row>
    <row r="42">
      <c r="A42" s="4" t="inlineStr">
        <is>
          <t>Ending balance at Dec. 31, 2019</t>
        </is>
      </c>
      <c r="B42" s="5" t="n">
        <v>3695500</v>
      </c>
      <c r="D42" s="5" t="n">
        <v>145378</v>
      </c>
      <c r="E42" s="5" t="n">
        <v>98777</v>
      </c>
      <c r="F42" s="5" t="n">
        <v>-1141308</v>
      </c>
      <c r="H42" s="5" t="n">
        <v>4571860</v>
      </c>
      <c r="J42" s="5" t="n">
        <v>3674707</v>
      </c>
      <c r="L42" s="5" t="n">
        <v>20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Additional Information (Detail) $ in Thousands</t>
        </is>
      </c>
      <c r="B1" s="2" t="inlineStr">
        <is>
          <t>12 Months Ended</t>
        </is>
      </c>
    </row>
    <row r="2">
      <c r="B2" s="2" t="inlineStr">
        <is>
          <t>Dec. 31, 2019USD ($)plan</t>
        </is>
      </c>
      <c r="C2" s="2" t="inlineStr">
        <is>
          <t>Dec. 31, 2018USD ($)</t>
        </is>
      </c>
      <c r="D2" s="2" t="inlineStr">
        <is>
          <t>Dec. 31, 2017USD ($)</t>
        </is>
      </c>
    </row>
    <row r="3">
      <c r="A3" s="3" t="inlineStr">
        <is>
          <t>Defined Benefit Plan Disclosure [Line Items]</t>
        </is>
      </c>
    </row>
    <row r="4">
      <c r="A4" s="4" t="inlineStr">
        <is>
          <t>Amortization period of plan assets gains and losses (in years)</t>
        </is>
      </c>
      <c r="B4" s="4" t="inlineStr">
        <is>
          <t>5 years</t>
        </is>
      </c>
    </row>
    <row r="5">
      <c r="A5" s="4" t="inlineStr">
        <is>
          <t>Benefit obligations</t>
        </is>
      </c>
      <c r="B5" s="5" t="n">
        <v>2496600</v>
      </c>
      <c r="C5" s="5" t="n">
        <v>2278043</v>
      </c>
      <c r="D5" s="5" t="n">
        <v>2435765</v>
      </c>
    </row>
    <row r="6">
      <c r="A6" s="4" t="inlineStr">
        <is>
          <t>Total accumulated benefit obligations</t>
        </is>
      </c>
      <c r="B6" s="6" t="n">
        <v>2466322</v>
      </c>
      <c r="C6" s="6" t="n">
        <v>2247013</v>
      </c>
    </row>
    <row r="7">
      <c r="A7" s="4" t="inlineStr">
        <is>
          <t>Special termination costs</t>
        </is>
      </c>
      <c r="B7" s="6" t="n">
        <v>42757</v>
      </c>
      <c r="C7" s="6" t="n">
        <v>0</v>
      </c>
    </row>
    <row r="8">
      <c r="A8" s="4" t="inlineStr">
        <is>
          <t>Fair value of plan assets</t>
        </is>
      </c>
      <c r="B8" s="5" t="n">
        <v>2311227</v>
      </c>
      <c r="C8" s="5" t="n">
        <v>2043379</v>
      </c>
      <c r="D8" s="6" t="n">
        <v>2206479</v>
      </c>
    </row>
    <row r="9">
      <c r="A9" s="4" t="inlineStr">
        <is>
          <t>Genuine Parts Company common stock as a percentage of total plan assets</t>
        </is>
      </c>
      <c r="B9" s="4" t="inlineStr">
        <is>
          <t>9.00%</t>
        </is>
      </c>
      <c r="C9" s="4" t="inlineStr">
        <is>
          <t>9.00%</t>
        </is>
      </c>
    </row>
    <row r="10">
      <c r="A10" s="4" t="inlineStr">
        <is>
          <t>Dividend payments on Genuine Parts Company common stock received by plan</t>
        </is>
      </c>
      <c r="B10" s="5" t="n">
        <v>6156</v>
      </c>
      <c r="C10" s="5" t="n">
        <v>5813</v>
      </c>
    </row>
    <row r="11">
      <c r="A11" s="4" t="inlineStr">
        <is>
          <t>Expected rate of return on plan assets for measuring next fiscal year pension cost or income</t>
        </is>
      </c>
      <c r="B11" s="4" t="inlineStr">
        <is>
          <t>7.11%</t>
        </is>
      </c>
    </row>
    <row r="12">
      <c r="A12" s="4" t="inlineStr">
        <is>
          <t>Pension benefits expected to be paid from employer assets in next fiscal year</t>
        </is>
      </c>
      <c r="B12" s="5" t="n">
        <v>11694</v>
      </c>
    </row>
    <row r="13">
      <c r="A13" s="4" t="inlineStr">
        <is>
          <t>S&amp;P 500 Index</t>
        </is>
      </c>
    </row>
    <row r="14">
      <c r="A14" s="3" t="inlineStr">
        <is>
          <t>Defined Benefit Plan Disclosure [Line Items]</t>
        </is>
      </c>
    </row>
    <row r="15">
      <c r="A15" s="4" t="inlineStr">
        <is>
          <t>Passive portfolio benchmark</t>
        </is>
      </c>
      <c r="B15" s="4" t="inlineStr">
        <is>
          <t>47.00%</t>
        </is>
      </c>
    </row>
    <row r="16">
      <c r="A16" s="4" t="inlineStr">
        <is>
          <t>Russell Mid Cap Index</t>
        </is>
      </c>
    </row>
    <row r="17">
      <c r="A17" s="3" t="inlineStr">
        <is>
          <t>Defined Benefit Plan Disclosure [Line Items]</t>
        </is>
      </c>
    </row>
    <row r="18">
      <c r="A18" s="4" t="inlineStr">
        <is>
          <t>Passive portfolio benchmark</t>
        </is>
      </c>
      <c r="B18" s="4" t="inlineStr">
        <is>
          <t>5.00%</t>
        </is>
      </c>
    </row>
    <row r="19">
      <c r="A19" s="4" t="inlineStr">
        <is>
          <t>Russell 2000 Index</t>
        </is>
      </c>
    </row>
    <row r="20">
      <c r="A20" s="3" t="inlineStr">
        <is>
          <t>Defined Benefit Plan Disclosure [Line Items]</t>
        </is>
      </c>
    </row>
    <row r="21">
      <c r="A21" s="4" t="inlineStr">
        <is>
          <t>Passive portfolio benchmark</t>
        </is>
      </c>
      <c r="B21" s="4" t="inlineStr">
        <is>
          <t>7.00%</t>
        </is>
      </c>
    </row>
    <row r="22">
      <c r="A22" s="4" t="inlineStr">
        <is>
          <t>MSCI EAFE Index</t>
        </is>
      </c>
    </row>
    <row r="23">
      <c r="A23" s="3" t="inlineStr">
        <is>
          <t>Defined Benefit Plan Disclosure [Line Items]</t>
        </is>
      </c>
    </row>
    <row r="24">
      <c r="A24" s="4" t="inlineStr">
        <is>
          <t>Passive portfolio benchmark</t>
        </is>
      </c>
      <c r="B24" s="4" t="inlineStr">
        <is>
          <t>5.00%</t>
        </is>
      </c>
    </row>
    <row r="25">
      <c r="A25" s="4" t="inlineStr">
        <is>
          <t>DJ Global Moderate Index</t>
        </is>
      </c>
    </row>
    <row r="26">
      <c r="A26" s="3" t="inlineStr">
        <is>
          <t>Defined Benefit Plan Disclosure [Line Items]</t>
        </is>
      </c>
    </row>
    <row r="27">
      <c r="A27" s="4" t="inlineStr">
        <is>
          <t>Passive portfolio benchmark</t>
        </is>
      </c>
      <c r="B27" s="4" t="inlineStr">
        <is>
          <t>5.00%</t>
        </is>
      </c>
    </row>
    <row r="28">
      <c r="A28" s="4" t="inlineStr">
        <is>
          <t>MSCI Emerging Market Net</t>
        </is>
      </c>
    </row>
    <row r="29">
      <c r="A29" s="3" t="inlineStr">
        <is>
          <t>Defined Benefit Plan Disclosure [Line Items]</t>
        </is>
      </c>
    </row>
    <row r="30">
      <c r="A30" s="4" t="inlineStr">
        <is>
          <t>Passive portfolio benchmark</t>
        </is>
      </c>
      <c r="B30" s="4" t="inlineStr">
        <is>
          <t>3.00%</t>
        </is>
      </c>
    </row>
    <row r="31">
      <c r="A31" s="4" t="inlineStr">
        <is>
          <t>BarCap U.S. Govt/Credit</t>
        </is>
      </c>
    </row>
    <row r="32">
      <c r="A32" s="3" t="inlineStr">
        <is>
          <t>Defined Benefit Plan Disclosure [Line Items]</t>
        </is>
      </c>
    </row>
    <row r="33">
      <c r="A33" s="4" t="inlineStr">
        <is>
          <t>Passive portfolio benchmark</t>
        </is>
      </c>
      <c r="B33" s="4" t="inlineStr">
        <is>
          <t>28.00%</t>
        </is>
      </c>
    </row>
    <row r="34">
      <c r="A34" s="4" t="inlineStr">
        <is>
          <t>Genuine Parts Company common stock</t>
        </is>
      </c>
    </row>
    <row r="35">
      <c r="A35" s="3" t="inlineStr">
        <is>
          <t>Defined Benefit Plan Disclosure [Line Items]</t>
        </is>
      </c>
    </row>
    <row r="36">
      <c r="A36" s="4" t="inlineStr">
        <is>
          <t>Fair value of plan assets</t>
        </is>
      </c>
      <c r="B36" s="5" t="n">
        <v>214418</v>
      </c>
      <c r="C36" s="6" t="n">
        <v>193810</v>
      </c>
    </row>
    <row r="37">
      <c r="A37" s="4" t="inlineStr">
        <is>
          <t>United States</t>
        </is>
      </c>
    </row>
    <row r="38">
      <c r="A38" s="3" t="inlineStr">
        <is>
          <t>Defined Benefit Plan Disclosure [Line Items]</t>
        </is>
      </c>
    </row>
    <row r="39">
      <c r="A39" s="4" t="inlineStr">
        <is>
          <t>Benefit obligations</t>
        </is>
      </c>
      <c r="B39" s="6" t="n">
        <v>2228066</v>
      </c>
      <c r="C39" s="6" t="n">
        <v>2055701</v>
      </c>
    </row>
    <row r="40">
      <c r="A40" s="4" t="inlineStr">
        <is>
          <t>Fair value of plan assets</t>
        </is>
      </c>
      <c r="B40" s="5" t="n">
        <v>2051474</v>
      </c>
      <c r="C40" s="6" t="n">
        <v>1831513</v>
      </c>
    </row>
    <row r="41">
      <c r="A41" s="4" t="inlineStr">
        <is>
          <t>Number of plans | plan</t>
        </is>
      </c>
      <c r="B41" s="6" t="n">
        <v>1</v>
      </c>
    </row>
    <row r="42">
      <c r="A42" s="4" t="inlineStr">
        <is>
          <t>Matching contribution to be received by pension plan participants of a specified percentage of employee's salary</t>
        </is>
      </c>
      <c r="B42" s="4" t="inlineStr">
        <is>
          <t>100.00%</t>
        </is>
      </c>
    </row>
    <row r="43">
      <c r="A43" s="4" t="inlineStr">
        <is>
          <t>First percentage of employee's salary out of which matching contribution will be made</t>
        </is>
      </c>
      <c r="B43" s="4" t="inlineStr">
        <is>
          <t>5.00%</t>
        </is>
      </c>
    </row>
    <row r="44">
      <c r="A44" s="4" t="inlineStr">
        <is>
          <t>Total defined contribution plans expense</t>
        </is>
      </c>
      <c r="B44" s="5" t="n">
        <v>64990</v>
      </c>
      <c r="C44" s="6" t="n">
        <v>62335</v>
      </c>
      <c r="D44" s="5" t="n">
        <v>58186</v>
      </c>
    </row>
    <row r="45">
      <c r="A45" s="4" t="inlineStr">
        <is>
          <t>Canada</t>
        </is>
      </c>
    </row>
    <row r="46">
      <c r="A46" s="3" t="inlineStr">
        <is>
          <t>Defined Benefit Plan Disclosure [Line Items]</t>
        </is>
      </c>
    </row>
    <row r="47">
      <c r="A47" s="4" t="inlineStr">
        <is>
          <t>Matching contribution to be received by pension plan participants of a specified percentage of employee's salary</t>
        </is>
      </c>
      <c r="B47" s="4" t="inlineStr">
        <is>
          <t>100.00%</t>
        </is>
      </c>
    </row>
    <row r="48">
      <c r="A48" s="4" t="inlineStr">
        <is>
          <t>First percentage of employee's salary out of which matching contribution will be made</t>
        </is>
      </c>
      <c r="B48" s="4" t="inlineStr">
        <is>
          <t>5.00%</t>
        </is>
      </c>
    </row>
    <row r="49">
      <c r="A49" s="4" t="inlineStr">
        <is>
          <t>Total defined contribution plans expense</t>
        </is>
      </c>
      <c r="B49" s="5" t="n">
        <v>4433</v>
      </c>
      <c r="C49" s="5" t="n">
        <v>41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 (Detail) - USD ($) $ in Thousands</t>
        </is>
      </c>
      <c r="B1" s="2" t="inlineStr">
        <is>
          <t>12 Months Ended</t>
        </is>
      </c>
    </row>
    <row r="2">
      <c r="B2" s="2" t="inlineStr">
        <is>
          <t>Dec. 31, 2019</t>
        </is>
      </c>
      <c r="C2" s="2" t="inlineStr">
        <is>
          <t>Dec. 31, 2018</t>
        </is>
      </c>
      <c r="D2" s="2" t="inlineStr">
        <is>
          <t>Dec. 31, 2017</t>
        </is>
      </c>
    </row>
    <row r="3">
      <c r="A3" s="3" t="inlineStr">
        <is>
          <t>Changes in benefit obligation</t>
        </is>
      </c>
    </row>
    <row r="4">
      <c r="A4" s="4" t="inlineStr">
        <is>
          <t>Benefit obligation at beginning of year</t>
        </is>
      </c>
      <c r="B4" s="5" t="n">
        <v>2278043</v>
      </c>
      <c r="C4" s="5" t="n">
        <v>2435765</v>
      </c>
    </row>
    <row r="5">
      <c r="A5" s="4" t="inlineStr">
        <is>
          <t>Service cost</t>
        </is>
      </c>
      <c r="B5" s="6" t="n">
        <v>9558</v>
      </c>
      <c r="C5" s="6" t="n">
        <v>10410</v>
      </c>
      <c r="D5" s="5" t="n">
        <v>8459</v>
      </c>
    </row>
    <row r="6">
      <c r="A6" s="4" t="inlineStr">
        <is>
          <t>Interest cost</t>
        </is>
      </c>
      <c r="B6" s="6" t="n">
        <v>97441</v>
      </c>
      <c r="C6" s="6" t="n">
        <v>88247</v>
      </c>
      <c r="D6" s="6" t="n">
        <v>96651</v>
      </c>
    </row>
    <row r="7">
      <c r="A7" s="4" t="inlineStr">
        <is>
          <t>Plan participants’ contributions</t>
        </is>
      </c>
      <c r="B7" s="6" t="n">
        <v>2246</v>
      </c>
      <c r="C7" s="6" t="n">
        <v>2466</v>
      </c>
    </row>
    <row r="8">
      <c r="A8" s="4" t="inlineStr">
        <is>
          <t>Actuarial loss (gain)</t>
        </is>
      </c>
      <c r="B8" s="6" t="n">
        <v>246352</v>
      </c>
      <c r="C8" s="6" t="n">
        <v>-122556</v>
      </c>
    </row>
    <row r="9">
      <c r="A9" s="4" t="inlineStr">
        <is>
          <t>Foreign currency exchange rate changes</t>
        </is>
      </c>
      <c r="B9" s="6" t="n">
        <v>9073</v>
      </c>
      <c r="C9" s="6" t="n">
        <v>-18416</v>
      </c>
    </row>
    <row r="10">
      <c r="A10" s="4" t="inlineStr">
        <is>
          <t>Gross benefits paid</t>
        </is>
      </c>
      <c r="B10" s="6" t="n">
        <v>-119789</v>
      </c>
      <c r="C10" s="6" t="n">
        <v>-118643</v>
      </c>
    </row>
    <row r="11">
      <c r="A11" s="4" t="inlineStr">
        <is>
          <t>Plan amendments</t>
        </is>
      </c>
      <c r="B11" s="6" t="n">
        <v>3327</v>
      </c>
      <c r="C11" s="6" t="n">
        <v>0</v>
      </c>
    </row>
    <row r="12">
      <c r="A12" s="4" t="inlineStr">
        <is>
          <t>Curtailments</t>
        </is>
      </c>
      <c r="B12" s="6" t="n">
        <v>-6569</v>
      </c>
      <c r="C12" s="6" t="n">
        <v>0</v>
      </c>
    </row>
    <row r="13">
      <c r="A13" s="4" t="inlineStr">
        <is>
          <t>Settlements</t>
        </is>
      </c>
      <c r="B13" s="6" t="n">
        <v>-67831</v>
      </c>
      <c r="C13" s="6" t="n">
        <v>0</v>
      </c>
    </row>
    <row r="14">
      <c r="A14" s="4" t="inlineStr">
        <is>
          <t>Special termination costs</t>
        </is>
      </c>
      <c r="B14" s="6" t="n">
        <v>42757</v>
      </c>
      <c r="C14" s="6" t="n">
        <v>0</v>
      </c>
    </row>
    <row r="15">
      <c r="A15" s="4" t="inlineStr">
        <is>
          <t>Acquired plans</t>
        </is>
      </c>
      <c r="B15" s="6" t="n">
        <v>1992</v>
      </c>
      <c r="C15" s="6" t="n">
        <v>770</v>
      </c>
    </row>
    <row r="16">
      <c r="A16" s="4" t="inlineStr">
        <is>
          <t>Benefit obligation at end of year</t>
        </is>
      </c>
      <c r="B16" s="5" t="n">
        <v>2496600</v>
      </c>
      <c r="C16" s="5" t="n">
        <v>2278043</v>
      </c>
      <c r="D16" s="5" t="n">
        <v>24357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to Measure Pension Benefit Obligations for Plans (Detail)</t>
        </is>
      </c>
      <c r="B1" s="2" t="inlineStr">
        <is>
          <t>Dec. 31, 2019</t>
        </is>
      </c>
      <c r="C1" s="2" t="inlineStr">
        <is>
          <t>Dec. 31, 2018</t>
        </is>
      </c>
    </row>
    <row r="2">
      <c r="A2" s="3" t="inlineStr">
        <is>
          <t>Retirement Benefits [Abstract]</t>
        </is>
      </c>
    </row>
    <row r="3">
      <c r="A3" s="4" t="inlineStr">
        <is>
          <t>Weighted average discount rate</t>
        </is>
      </c>
      <c r="B3" s="4" t="inlineStr">
        <is>
          <t>3.43%</t>
        </is>
      </c>
      <c r="C3" s="4" t="inlineStr">
        <is>
          <t>4.36%</t>
        </is>
      </c>
    </row>
    <row r="4">
      <c r="A4" s="4" t="inlineStr">
        <is>
          <t>Rate of increase in future compensation levels</t>
        </is>
      </c>
      <c r="B4" s="4" t="inlineStr">
        <is>
          <t>3.13%</t>
        </is>
      </c>
      <c r="C4" s="4" t="inlineStr">
        <is>
          <t>3.1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lan Assets (Detail) - USD ($) $ in Thousands</t>
        </is>
      </c>
      <c r="B1" s="2" t="inlineStr">
        <is>
          <t>12 Months Ended</t>
        </is>
      </c>
    </row>
    <row r="2">
      <c r="B2" s="2" t="inlineStr">
        <is>
          <t>Dec. 31, 2019</t>
        </is>
      </c>
      <c r="C2" s="2" t="inlineStr">
        <is>
          <t>Dec. 31, 2018</t>
        </is>
      </c>
    </row>
    <row r="3">
      <c r="A3" s="3" t="inlineStr">
        <is>
          <t>Changes in plan assets</t>
        </is>
      </c>
    </row>
    <row r="4">
      <c r="A4" s="4" t="inlineStr">
        <is>
          <t>Fair value of plan assets at beginning of year</t>
        </is>
      </c>
      <c r="B4" s="5" t="n">
        <v>2043379</v>
      </c>
      <c r="C4" s="5" t="n">
        <v>2206479</v>
      </c>
    </row>
    <row r="5">
      <c r="A5" s="4" t="inlineStr">
        <is>
          <t>Actual return on plan assets</t>
        </is>
      </c>
      <c r="B5" s="6" t="n">
        <v>427597</v>
      </c>
      <c r="C5" s="6" t="n">
        <v>-86418</v>
      </c>
    </row>
    <row r="6">
      <c r="A6" s="4" t="inlineStr">
        <is>
          <t>Foreign currency exchange rate changes</t>
        </is>
      </c>
      <c r="B6" s="6" t="n">
        <v>9826</v>
      </c>
      <c r="C6" s="6" t="n">
        <v>-18054</v>
      </c>
    </row>
    <row r="7">
      <c r="A7" s="4" t="inlineStr">
        <is>
          <t>Employer contributions</t>
        </is>
      </c>
      <c r="B7" s="6" t="n">
        <v>15799</v>
      </c>
      <c r="C7" s="6" t="n">
        <v>57549</v>
      </c>
    </row>
    <row r="8">
      <c r="A8" s="4" t="inlineStr">
        <is>
          <t>Plan participants’ contributions</t>
        </is>
      </c>
      <c r="B8" s="6" t="n">
        <v>2246</v>
      </c>
      <c r="C8" s="6" t="n">
        <v>2466</v>
      </c>
    </row>
    <row r="9">
      <c r="A9" s="4" t="inlineStr">
        <is>
          <t>Benefits paid</t>
        </is>
      </c>
      <c r="B9" s="6" t="n">
        <v>-119789</v>
      </c>
      <c r="C9" s="6" t="n">
        <v>-118643</v>
      </c>
    </row>
    <row r="10">
      <c r="A10" s="4" t="inlineStr">
        <is>
          <t>Settlements</t>
        </is>
      </c>
      <c r="B10" s="6" t="n">
        <v>-67831</v>
      </c>
      <c r="C10" s="6" t="n">
        <v>0</v>
      </c>
    </row>
    <row r="11">
      <c r="A11" s="4" t="inlineStr">
        <is>
          <t>Fair value of plan assets at end of year</t>
        </is>
      </c>
      <c r="B11" s="5" t="n">
        <v>2311227</v>
      </c>
      <c r="C11" s="5" t="n">
        <v>20433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Benefit Obligation (Details) - USD ($) $ in Thousands</t>
        </is>
      </c>
      <c r="B1" s="2" t="inlineStr">
        <is>
          <t>Dec. 31, 2019</t>
        </is>
      </c>
      <c r="C1" s="2" t="inlineStr">
        <is>
          <t>Dec. 31, 2018</t>
        </is>
      </c>
    </row>
    <row r="2">
      <c r="A2" s="3" t="inlineStr">
        <is>
          <t>Retirement Benefits [Abstract]</t>
        </is>
      </c>
    </row>
    <row r="3">
      <c r="A3" s="4" t="inlineStr">
        <is>
          <t>Aggregate benefit obligation</t>
        </is>
      </c>
      <c r="B3" s="5" t="n">
        <v>298565</v>
      </c>
      <c r="C3" s="5" t="n">
        <v>2106348</v>
      </c>
    </row>
    <row r="4">
      <c r="A4" s="4" t="inlineStr">
        <is>
          <t>Aggregate fair value of plan assets</t>
        </is>
      </c>
      <c r="B4" s="5" t="n">
        <v>39672</v>
      </c>
      <c r="C4" s="5" t="n">
        <v>18632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Accumulated Benefit Obligations (Details) - USD ($) $ in Thousands</t>
        </is>
      </c>
      <c r="B1" s="2" t="inlineStr">
        <is>
          <t>Dec. 31, 2019</t>
        </is>
      </c>
      <c r="C1" s="2" t="inlineStr">
        <is>
          <t>Dec. 31, 2018</t>
        </is>
      </c>
    </row>
    <row r="2">
      <c r="A2" s="3" t="inlineStr">
        <is>
          <t>Retirement Benefits [Abstract]</t>
        </is>
      </c>
    </row>
    <row r="3">
      <c r="A3" s="4" t="inlineStr">
        <is>
          <t>Aggregate accumulated benefit obligation</t>
        </is>
      </c>
      <c r="B3" s="5" t="n">
        <v>270230</v>
      </c>
      <c r="C3" s="5" t="n">
        <v>2070183</v>
      </c>
    </row>
    <row r="4">
      <c r="A4" s="4" t="inlineStr">
        <is>
          <t>Aggregate fair value of plan assets</t>
        </is>
      </c>
      <c r="B4" s="5" t="n">
        <v>39672</v>
      </c>
      <c r="C4" s="5" t="n">
        <v>18557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Benefit Plans - Asset Allocations for Funded Pension Plans (Detail)</t>
        </is>
      </c>
      <c r="B1" s="2" t="inlineStr">
        <is>
          <t>Dec. 31, 2019</t>
        </is>
      </c>
      <c r="C1" s="2" t="inlineStr">
        <is>
          <t>Dec. 31, 2018</t>
        </is>
      </c>
    </row>
    <row r="2">
      <c r="A2" s="3" t="inlineStr">
        <is>
          <t>Defined Benefit Plan Disclosure [Line Items]</t>
        </is>
      </c>
    </row>
    <row r="3">
      <c r="A3" s="4" t="inlineStr">
        <is>
          <t>Target plan asset allocation</t>
        </is>
      </c>
      <c r="B3" s="4" t="inlineStr">
        <is>
          <t>100.00%</t>
        </is>
      </c>
    </row>
    <row r="4">
      <c r="A4" s="4" t="inlineStr">
        <is>
          <t>Actual plan asset allocation</t>
        </is>
      </c>
      <c r="B4" s="4" t="inlineStr">
        <is>
          <t>100.00%</t>
        </is>
      </c>
      <c r="C4" s="4" t="inlineStr">
        <is>
          <t>100.00%</t>
        </is>
      </c>
    </row>
    <row r="5">
      <c r="A5" s="4" t="inlineStr">
        <is>
          <t>Defined Benefit Plan, Equity Securities</t>
        </is>
      </c>
    </row>
    <row r="6">
      <c r="A6" s="3" t="inlineStr">
        <is>
          <t>Defined Benefit Plan Disclosure [Line Items]</t>
        </is>
      </c>
    </row>
    <row r="7">
      <c r="A7" s="4" t="inlineStr">
        <is>
          <t>Target plan asset allocation</t>
        </is>
      </c>
      <c r="B7" s="4" t="inlineStr">
        <is>
          <t>68.00%</t>
        </is>
      </c>
    </row>
    <row r="8">
      <c r="A8" s="4" t="inlineStr">
        <is>
          <t>Actual plan asset allocation</t>
        </is>
      </c>
      <c r="B8" s="4" t="inlineStr">
        <is>
          <t>70.00%</t>
        </is>
      </c>
      <c r="C8" s="4" t="inlineStr">
        <is>
          <t>67.00%</t>
        </is>
      </c>
    </row>
    <row r="9">
      <c r="A9" s="4" t="inlineStr">
        <is>
          <t>Debt Securities</t>
        </is>
      </c>
    </row>
    <row r="10">
      <c r="A10" s="3" t="inlineStr">
        <is>
          <t>Defined Benefit Plan Disclosure [Line Items]</t>
        </is>
      </c>
    </row>
    <row r="11">
      <c r="A11" s="4" t="inlineStr">
        <is>
          <t>Target plan asset allocation</t>
        </is>
      </c>
      <c r="B11" s="4" t="inlineStr">
        <is>
          <t>32.00%</t>
        </is>
      </c>
    </row>
    <row r="12">
      <c r="A12" s="4" t="inlineStr">
        <is>
          <t>Actual plan asset allocation</t>
        </is>
      </c>
      <c r="B12" s="4" t="inlineStr">
        <is>
          <t>30.00%</t>
        </is>
      </c>
      <c r="C12" s="4" t="inlineStr">
        <is>
          <t>3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 - USD ($) $ in Thousands</t>
        </is>
      </c>
      <c r="B1" s="2" t="inlineStr">
        <is>
          <t>Dec. 31, 2019</t>
        </is>
      </c>
      <c r="C1" s="2" t="inlineStr">
        <is>
          <t>Dec. 31, 2018</t>
        </is>
      </c>
      <c r="D1" s="2" t="inlineStr">
        <is>
          <t>Dec. 31, 2017</t>
        </is>
      </c>
    </row>
    <row r="2">
      <c r="A2" s="3" t="inlineStr">
        <is>
          <t>Defined Benefit Plan Disclosure [Line Items]</t>
        </is>
      </c>
    </row>
    <row r="3">
      <c r="A3" s="4" t="inlineStr">
        <is>
          <t>Fair value of assets</t>
        </is>
      </c>
      <c r="B3" s="5" t="n">
        <v>2311227</v>
      </c>
      <c r="C3" s="5" t="n">
        <v>2043379</v>
      </c>
      <c r="D3" s="5" t="n">
        <v>2206479</v>
      </c>
    </row>
    <row r="4">
      <c r="A4" s="4" t="inlineStr">
        <is>
          <t>Assets Measured at NAV</t>
        </is>
      </c>
      <c r="B4" s="6" t="n">
        <v>276798</v>
      </c>
      <c r="C4" s="6" t="n">
        <v>252488</v>
      </c>
    </row>
    <row r="5">
      <c r="A5" s="4" t="inlineStr">
        <is>
          <t>Common stocks — mutual funds — equity</t>
        </is>
      </c>
    </row>
    <row r="6">
      <c r="A6" s="3" t="inlineStr">
        <is>
          <t>Defined Benefit Plan Disclosure [Line Items]</t>
        </is>
      </c>
    </row>
    <row r="7">
      <c r="A7" s="4" t="inlineStr">
        <is>
          <t>Fair value of assets</t>
        </is>
      </c>
      <c r="B7" s="6" t="n">
        <v>527151</v>
      </c>
      <c r="C7" s="6" t="n">
        <v>457567</v>
      </c>
    </row>
    <row r="8">
      <c r="A8" s="4" t="inlineStr">
        <is>
          <t>Assets Measured at NAV</t>
        </is>
      </c>
      <c r="B8" s="6" t="n">
        <v>187500</v>
      </c>
      <c r="C8" s="6" t="n">
        <v>166045</v>
      </c>
    </row>
    <row r="9">
      <c r="A9" s="4" t="inlineStr">
        <is>
          <t>Genuine Parts Company common stock</t>
        </is>
      </c>
    </row>
    <row r="10">
      <c r="A10" s="3" t="inlineStr">
        <is>
          <t>Defined Benefit Plan Disclosure [Line Items]</t>
        </is>
      </c>
    </row>
    <row r="11">
      <c r="A11" s="4" t="inlineStr">
        <is>
          <t>Fair value of assets</t>
        </is>
      </c>
      <c r="B11" s="6" t="n">
        <v>214418</v>
      </c>
      <c r="C11" s="6" t="n">
        <v>193810</v>
      </c>
    </row>
    <row r="12">
      <c r="A12" s="4" t="inlineStr">
        <is>
          <t>Assets Measured at NAV</t>
        </is>
      </c>
      <c r="B12" s="6" t="n">
        <v>0</v>
      </c>
      <c r="C12" s="6" t="n">
        <v>0</v>
      </c>
    </row>
    <row r="13">
      <c r="A13" s="4" t="inlineStr">
        <is>
          <t>Other stocks</t>
        </is>
      </c>
    </row>
    <row r="14">
      <c r="A14" s="3" t="inlineStr">
        <is>
          <t>Defined Benefit Plan Disclosure [Line Items]</t>
        </is>
      </c>
    </row>
    <row r="15">
      <c r="A15" s="4" t="inlineStr">
        <is>
          <t>Fair value of assets</t>
        </is>
      </c>
      <c r="B15" s="6" t="n">
        <v>865078</v>
      </c>
      <c r="C15" s="6" t="n">
        <v>713924</v>
      </c>
    </row>
    <row r="16">
      <c r="A16" s="4" t="inlineStr">
        <is>
          <t>Assets Measured at NAV</t>
        </is>
      </c>
      <c r="B16" s="6" t="n">
        <v>0</v>
      </c>
      <c r="C16" s="6" t="n">
        <v>0</v>
      </c>
    </row>
    <row r="17">
      <c r="A17" s="4" t="inlineStr">
        <is>
          <t>Short-term investments</t>
        </is>
      </c>
    </row>
    <row r="18">
      <c r="A18" s="3" t="inlineStr">
        <is>
          <t>Defined Benefit Plan Disclosure [Line Items]</t>
        </is>
      </c>
    </row>
    <row r="19">
      <c r="A19" s="4" t="inlineStr">
        <is>
          <t>Fair value of assets</t>
        </is>
      </c>
      <c r="B19" s="6" t="n">
        <v>34516</v>
      </c>
      <c r="C19" s="6" t="n">
        <v>30855</v>
      </c>
    </row>
    <row r="20">
      <c r="A20" s="4" t="inlineStr">
        <is>
          <t>Assets Measured at NAV</t>
        </is>
      </c>
      <c r="B20" s="6" t="n">
        <v>0</v>
      </c>
      <c r="C20" s="6" t="n">
        <v>0</v>
      </c>
    </row>
    <row r="21">
      <c r="A21" s="4" t="inlineStr">
        <is>
          <t>Cash and equivalents</t>
        </is>
      </c>
    </row>
    <row r="22">
      <c r="A22" s="3" t="inlineStr">
        <is>
          <t>Defined Benefit Plan Disclosure [Line Items]</t>
        </is>
      </c>
    </row>
    <row r="23">
      <c r="A23" s="4" t="inlineStr">
        <is>
          <t>Fair value of assets</t>
        </is>
      </c>
      <c r="B23" s="6" t="n">
        <v>15833</v>
      </c>
      <c r="C23" s="6" t="n">
        <v>14583</v>
      </c>
    </row>
    <row r="24">
      <c r="A24" s="4" t="inlineStr">
        <is>
          <t>Assets Measured at NAV</t>
        </is>
      </c>
      <c r="B24" s="6" t="n">
        <v>0</v>
      </c>
      <c r="C24" s="6" t="n">
        <v>0</v>
      </c>
    </row>
    <row r="25">
      <c r="A25" s="4" t="inlineStr">
        <is>
          <t>Government bonds</t>
        </is>
      </c>
    </row>
    <row r="26">
      <c r="A26" s="3" t="inlineStr">
        <is>
          <t>Defined Benefit Plan Disclosure [Line Items]</t>
        </is>
      </c>
    </row>
    <row r="27">
      <c r="A27" s="4" t="inlineStr">
        <is>
          <t>Fair value of assets</t>
        </is>
      </c>
      <c r="B27" s="6" t="n">
        <v>259939</v>
      </c>
      <c r="C27" s="6" t="n">
        <v>223750</v>
      </c>
    </row>
    <row r="28">
      <c r="A28" s="4" t="inlineStr">
        <is>
          <t>Assets Measured at NAV</t>
        </is>
      </c>
      <c r="B28" s="6" t="n">
        <v>0</v>
      </c>
      <c r="C28" s="6" t="n">
        <v>0</v>
      </c>
    </row>
    <row r="29">
      <c r="A29" s="4" t="inlineStr">
        <is>
          <t>Corporate bonds</t>
        </is>
      </c>
    </row>
    <row r="30">
      <c r="A30" s="3" t="inlineStr">
        <is>
          <t>Defined Benefit Plan Disclosure [Line Items]</t>
        </is>
      </c>
    </row>
    <row r="31">
      <c r="A31" s="4" t="inlineStr">
        <is>
          <t>Fair value of assets</t>
        </is>
      </c>
      <c r="B31" s="6" t="n">
        <v>255352</v>
      </c>
      <c r="C31" s="6" t="n">
        <v>227616</v>
      </c>
    </row>
    <row r="32">
      <c r="A32" s="4" t="inlineStr">
        <is>
          <t>Assets Measured at NAV</t>
        </is>
      </c>
      <c r="B32" s="6" t="n">
        <v>0</v>
      </c>
      <c r="C32" s="6" t="n">
        <v>0</v>
      </c>
    </row>
    <row r="33">
      <c r="A33" s="4" t="inlineStr">
        <is>
          <t>Asset-backed and mortgage-backed securities</t>
        </is>
      </c>
    </row>
    <row r="34">
      <c r="A34" s="3" t="inlineStr">
        <is>
          <t>Defined Benefit Plan Disclosure [Line Items]</t>
        </is>
      </c>
    </row>
    <row r="35">
      <c r="A35" s="4" t="inlineStr">
        <is>
          <t>Fair value of assets</t>
        </is>
      </c>
      <c r="B35" s="6" t="n">
        <v>9316</v>
      </c>
      <c r="C35" s="6" t="n">
        <v>8866</v>
      </c>
    </row>
    <row r="36">
      <c r="A36" s="4" t="inlineStr">
        <is>
          <t>Assets Measured at NAV</t>
        </is>
      </c>
      <c r="B36" s="6" t="n">
        <v>0</v>
      </c>
      <c r="C36" s="6" t="n">
        <v>0</v>
      </c>
    </row>
    <row r="37">
      <c r="A37" s="4" t="inlineStr">
        <is>
          <t>Other-international</t>
        </is>
      </c>
    </row>
    <row r="38">
      <c r="A38" s="3" t="inlineStr">
        <is>
          <t>Defined Benefit Plan Disclosure [Line Items]</t>
        </is>
      </c>
    </row>
    <row r="39">
      <c r="A39" s="4" t="inlineStr">
        <is>
          <t>Fair value of assets</t>
        </is>
      </c>
      <c r="B39" s="6" t="n">
        <v>27903</v>
      </c>
      <c r="C39" s="6" t="n">
        <v>29471</v>
      </c>
    </row>
    <row r="40">
      <c r="A40" s="4" t="inlineStr">
        <is>
          <t>Assets Measured at NAV</t>
        </is>
      </c>
      <c r="B40" s="6" t="n">
        <v>0</v>
      </c>
      <c r="C40" s="6" t="n">
        <v>0</v>
      </c>
    </row>
    <row r="41">
      <c r="A41" s="4" t="inlineStr">
        <is>
          <t>Municipal bonds</t>
        </is>
      </c>
    </row>
    <row r="42">
      <c r="A42" s="3" t="inlineStr">
        <is>
          <t>Defined Benefit Plan Disclosure [Line Items]</t>
        </is>
      </c>
    </row>
    <row r="43">
      <c r="A43" s="4" t="inlineStr">
        <is>
          <t>Fair value of assets</t>
        </is>
      </c>
      <c r="B43" s="6" t="n">
        <v>10153</v>
      </c>
      <c r="C43" s="6" t="n">
        <v>8747</v>
      </c>
    </row>
    <row r="44">
      <c r="A44" s="4" t="inlineStr">
        <is>
          <t>Assets Measured at NAV</t>
        </is>
      </c>
      <c r="B44" s="6" t="n">
        <v>0</v>
      </c>
      <c r="C44" s="6" t="n">
        <v>0</v>
      </c>
    </row>
    <row r="45">
      <c r="A45" s="4" t="inlineStr">
        <is>
          <t>Mutual funds—fixed income</t>
        </is>
      </c>
    </row>
    <row r="46">
      <c r="A46" s="3" t="inlineStr">
        <is>
          <t>Defined Benefit Plan Disclosure [Line Items]</t>
        </is>
      </c>
    </row>
    <row r="47">
      <c r="A47" s="4" t="inlineStr">
        <is>
          <t>Fair value of assets</t>
        </is>
      </c>
      <c r="B47" s="6" t="n">
        <v>89298</v>
      </c>
      <c r="C47" s="6" t="n">
        <v>131755</v>
      </c>
    </row>
    <row r="48">
      <c r="A48" s="4" t="inlineStr">
        <is>
          <t>Assets Measured at NAV</t>
        </is>
      </c>
      <c r="B48" s="6" t="n">
        <v>89298</v>
      </c>
      <c r="C48" s="6" t="n">
        <v>86443</v>
      </c>
    </row>
    <row r="49">
      <c r="A49" s="4" t="inlineStr">
        <is>
          <t>Cash surrender value of life insurance policies</t>
        </is>
      </c>
    </row>
    <row r="50">
      <c r="A50" s="3" t="inlineStr">
        <is>
          <t>Defined Benefit Plan Disclosure [Line Items]</t>
        </is>
      </c>
    </row>
    <row r="51">
      <c r="A51" s="4" t="inlineStr">
        <is>
          <t>Fair value of assets</t>
        </is>
      </c>
      <c r="B51" s="6" t="n">
        <v>2270</v>
      </c>
      <c r="C51" s="6" t="n">
        <v>2435</v>
      </c>
    </row>
    <row r="52">
      <c r="A52" s="4" t="inlineStr">
        <is>
          <t>Assets Measured at NAV</t>
        </is>
      </c>
      <c r="B52" s="6" t="n">
        <v>0</v>
      </c>
      <c r="C52" s="6" t="n">
        <v>0</v>
      </c>
    </row>
    <row r="53">
      <c r="A53" s="4" t="inlineStr">
        <is>
          <t>Quoted Prices in Active Markets for Identical Assets (Level 1)</t>
        </is>
      </c>
    </row>
    <row r="54">
      <c r="A54" s="3" t="inlineStr">
        <is>
          <t>Defined Benefit Plan Disclosure [Line Items]</t>
        </is>
      </c>
    </row>
    <row r="55">
      <c r="A55" s="4" t="inlineStr">
        <is>
          <t>Fair value of assets</t>
        </is>
      </c>
      <c r="B55" s="6" t="n">
        <v>1664785</v>
      </c>
      <c r="C55" s="6" t="n">
        <v>1433261</v>
      </c>
    </row>
    <row r="56">
      <c r="A56" s="4" t="inlineStr">
        <is>
          <t>Quoted Prices in Active Markets for Identical Assets (Level 1) | Common stocks — mutual funds — equity</t>
        </is>
      </c>
    </row>
    <row r="57">
      <c r="A57" s="3" t="inlineStr">
        <is>
          <t>Defined Benefit Plan Disclosure [Line Items]</t>
        </is>
      </c>
    </row>
    <row r="58">
      <c r="A58" s="4" t="inlineStr">
        <is>
          <t>Fair value of assets</t>
        </is>
      </c>
      <c r="B58" s="6" t="n">
        <v>339651</v>
      </c>
      <c r="C58" s="6" t="n">
        <v>291522</v>
      </c>
    </row>
    <row r="59">
      <c r="A59" s="4" t="inlineStr">
        <is>
          <t>Quoted Prices in Active Markets for Identical Assets (Level 1) | Genuine Parts Company common stock</t>
        </is>
      </c>
    </row>
    <row r="60">
      <c r="A60" s="3" t="inlineStr">
        <is>
          <t>Defined Benefit Plan Disclosure [Line Items]</t>
        </is>
      </c>
    </row>
    <row r="61">
      <c r="A61" s="4" t="inlineStr">
        <is>
          <t>Fair value of assets</t>
        </is>
      </c>
      <c r="B61" s="6" t="n">
        <v>214418</v>
      </c>
      <c r="C61" s="6" t="n">
        <v>193810</v>
      </c>
    </row>
    <row r="62">
      <c r="A62" s="4" t="inlineStr">
        <is>
          <t>Quoted Prices in Active Markets for Identical Assets (Level 1) | Other stocks</t>
        </is>
      </c>
    </row>
    <row r="63">
      <c r="A63" s="3" t="inlineStr">
        <is>
          <t>Defined Benefit Plan Disclosure [Line Items]</t>
        </is>
      </c>
    </row>
    <row r="64">
      <c r="A64" s="4" t="inlineStr">
        <is>
          <t>Fair value of assets</t>
        </is>
      </c>
      <c r="B64" s="6" t="n">
        <v>865070</v>
      </c>
      <c r="C64" s="6" t="n">
        <v>713882</v>
      </c>
    </row>
    <row r="65">
      <c r="A65" s="4" t="inlineStr">
        <is>
          <t>Quoted Prices in Active Markets for Identical Assets (Level 1) | Short-term investments</t>
        </is>
      </c>
    </row>
    <row r="66">
      <c r="A66" s="3" t="inlineStr">
        <is>
          <t>Defined Benefit Plan Disclosure [Line Items]</t>
        </is>
      </c>
    </row>
    <row r="67">
      <c r="A67" s="4" t="inlineStr">
        <is>
          <t>Fair value of assets</t>
        </is>
      </c>
      <c r="B67" s="6" t="n">
        <v>34516</v>
      </c>
      <c r="C67" s="6" t="n">
        <v>30855</v>
      </c>
    </row>
    <row r="68">
      <c r="A68" s="4" t="inlineStr">
        <is>
          <t>Quoted Prices in Active Markets for Identical Assets (Level 1) | Cash and equivalents</t>
        </is>
      </c>
    </row>
    <row r="69">
      <c r="A69" s="3" t="inlineStr">
        <is>
          <t>Defined Benefit Plan Disclosure [Line Items]</t>
        </is>
      </c>
    </row>
    <row r="70">
      <c r="A70" s="4" t="inlineStr">
        <is>
          <t>Fair value of assets</t>
        </is>
      </c>
      <c r="B70" s="6" t="n">
        <v>15833</v>
      </c>
      <c r="C70" s="6" t="n">
        <v>14583</v>
      </c>
    </row>
    <row r="71">
      <c r="A71" s="4" t="inlineStr">
        <is>
          <t>Quoted Prices in Active Markets for Identical Assets (Level 1) | Government bonds</t>
        </is>
      </c>
    </row>
    <row r="72">
      <c r="A72" s="3" t="inlineStr">
        <is>
          <t>Defined Benefit Plan Disclosure [Line Items]</t>
        </is>
      </c>
    </row>
    <row r="73">
      <c r="A73" s="4" t="inlineStr">
        <is>
          <t>Fair value of assets</t>
        </is>
      </c>
      <c r="B73" s="6" t="n">
        <v>167394</v>
      </c>
      <c r="C73" s="6" t="n">
        <v>159483</v>
      </c>
    </row>
    <row r="74">
      <c r="A74" s="4" t="inlineStr">
        <is>
          <t>Quoted Prices in Active Markets for Identical Assets (Level 1) | Corporate bonds</t>
        </is>
      </c>
    </row>
    <row r="75">
      <c r="A75" s="3" t="inlineStr">
        <is>
          <t>Defined Benefit Plan Disclosure [Line Items]</t>
        </is>
      </c>
    </row>
    <row r="76">
      <c r="A76" s="4" t="inlineStr">
        <is>
          <t>Fair value of assets</t>
        </is>
      </c>
      <c r="B76" s="6" t="n">
        <v>0</v>
      </c>
      <c r="C76" s="6" t="n">
        <v>0</v>
      </c>
    </row>
    <row r="77">
      <c r="A77" s="4" t="inlineStr">
        <is>
          <t>Quoted Prices in Active Markets for Identical Assets (Level 1) | Asset-backed and mortgage-backed securities</t>
        </is>
      </c>
    </row>
    <row r="78">
      <c r="A78" s="3" t="inlineStr">
        <is>
          <t>Defined Benefit Plan Disclosure [Line Items]</t>
        </is>
      </c>
    </row>
    <row r="79">
      <c r="A79" s="4" t="inlineStr">
        <is>
          <t>Fair value of assets</t>
        </is>
      </c>
      <c r="B79" s="6" t="n">
        <v>0</v>
      </c>
      <c r="C79" s="6" t="n">
        <v>0</v>
      </c>
    </row>
    <row r="80">
      <c r="A80" s="4" t="inlineStr">
        <is>
          <t>Quoted Prices in Active Markets for Identical Assets (Level 1) | Other-international</t>
        </is>
      </c>
    </row>
    <row r="81">
      <c r="A81" s="3" t="inlineStr">
        <is>
          <t>Defined Benefit Plan Disclosure [Line Items]</t>
        </is>
      </c>
    </row>
    <row r="82">
      <c r="A82" s="4" t="inlineStr">
        <is>
          <t>Fair value of assets</t>
        </is>
      </c>
      <c r="B82" s="6" t="n">
        <v>27903</v>
      </c>
      <c r="C82" s="6" t="n">
        <v>29126</v>
      </c>
    </row>
    <row r="83">
      <c r="A83" s="4" t="inlineStr">
        <is>
          <t>Quoted Prices in Active Markets for Identical Assets (Level 1) | Municipal bonds</t>
        </is>
      </c>
    </row>
    <row r="84">
      <c r="A84" s="3" t="inlineStr">
        <is>
          <t>Defined Benefit Plan Disclosure [Line Items]</t>
        </is>
      </c>
    </row>
    <row r="85">
      <c r="A85" s="4" t="inlineStr">
        <is>
          <t>Fair value of assets</t>
        </is>
      </c>
      <c r="B85" s="6" t="n">
        <v>0</v>
      </c>
      <c r="C85" s="6" t="n">
        <v>0</v>
      </c>
    </row>
    <row r="86">
      <c r="A86" s="4" t="inlineStr">
        <is>
          <t>Quoted Prices in Active Markets for Identical Assets (Level 1) | Mutual funds—fixed income</t>
        </is>
      </c>
    </row>
    <row r="87">
      <c r="A87" s="3" t="inlineStr">
        <is>
          <t>Defined Benefit Plan Disclosure [Line Items]</t>
        </is>
      </c>
    </row>
    <row r="88">
      <c r="A88" s="4" t="inlineStr">
        <is>
          <t>Fair value of assets</t>
        </is>
      </c>
      <c r="B88" s="6" t="n">
        <v>0</v>
      </c>
      <c r="C88" s="6" t="n">
        <v>0</v>
      </c>
    </row>
    <row r="89">
      <c r="A89" s="4" t="inlineStr">
        <is>
          <t>Quoted Prices in Active Markets for Identical Assets (Level 1) | Cash surrender value of life insurance policies</t>
        </is>
      </c>
    </row>
    <row r="90">
      <c r="A90" s="3" t="inlineStr">
        <is>
          <t>Defined Benefit Plan Disclosure [Line Items]</t>
        </is>
      </c>
    </row>
    <row r="91">
      <c r="A91" s="4" t="inlineStr">
        <is>
          <t>Fair value of assets</t>
        </is>
      </c>
      <c r="B91" s="6" t="n">
        <v>0</v>
      </c>
      <c r="C91" s="6" t="n">
        <v>0</v>
      </c>
    </row>
    <row r="92">
      <c r="A92" s="4" t="inlineStr">
        <is>
          <t>Significant Observable Inputs (Level 2)</t>
        </is>
      </c>
    </row>
    <row r="93">
      <c r="A93" s="3" t="inlineStr">
        <is>
          <t>Defined Benefit Plan Disclosure [Line Items]</t>
        </is>
      </c>
    </row>
    <row r="94">
      <c r="A94" s="4" t="inlineStr">
        <is>
          <t>Fair value of assets</t>
        </is>
      </c>
      <c r="B94" s="6" t="n">
        <v>367366</v>
      </c>
      <c r="C94" s="6" t="n">
        <v>355153</v>
      </c>
    </row>
    <row r="95">
      <c r="A95" s="4" t="inlineStr">
        <is>
          <t>Significant Observable Inputs (Level 2) | Common stocks — mutual funds — equity</t>
        </is>
      </c>
    </row>
    <row r="96">
      <c r="A96" s="3" t="inlineStr">
        <is>
          <t>Defined Benefit Plan Disclosure [Line Items]</t>
        </is>
      </c>
    </row>
    <row r="97">
      <c r="A97" s="4" t="inlineStr">
        <is>
          <t>Fair value of assets</t>
        </is>
      </c>
      <c r="B97" s="6" t="n">
        <v>0</v>
      </c>
      <c r="C97" s="6" t="n">
        <v>0</v>
      </c>
    </row>
    <row r="98">
      <c r="A98" s="4" t="inlineStr">
        <is>
          <t>Significant Observable Inputs (Level 2) | Genuine Parts Company common stock</t>
        </is>
      </c>
    </row>
    <row r="99">
      <c r="A99" s="3" t="inlineStr">
        <is>
          <t>Defined Benefit Plan Disclosure [Line Items]</t>
        </is>
      </c>
    </row>
    <row r="100">
      <c r="A100" s="4" t="inlineStr">
        <is>
          <t>Fair value of assets</t>
        </is>
      </c>
      <c r="B100" s="6" t="n">
        <v>0</v>
      </c>
      <c r="C100" s="6" t="n">
        <v>0</v>
      </c>
    </row>
    <row r="101">
      <c r="A101" s="4" t="inlineStr">
        <is>
          <t>Significant Observable Inputs (Level 2) | Other stocks</t>
        </is>
      </c>
    </row>
    <row r="102">
      <c r="A102" s="3" t="inlineStr">
        <is>
          <t>Defined Benefit Plan Disclosure [Line Items]</t>
        </is>
      </c>
    </row>
    <row r="103">
      <c r="A103" s="4" t="inlineStr">
        <is>
          <t>Fair value of assets</t>
        </is>
      </c>
      <c r="B103" s="6" t="n">
        <v>0</v>
      </c>
      <c r="C103" s="6" t="n">
        <v>0</v>
      </c>
    </row>
    <row r="104">
      <c r="A104" s="4" t="inlineStr">
        <is>
          <t>Significant Observable Inputs (Level 2) | Short-term investments</t>
        </is>
      </c>
    </row>
    <row r="105">
      <c r="A105" s="3" t="inlineStr">
        <is>
          <t>Defined Benefit Plan Disclosure [Line Items]</t>
        </is>
      </c>
    </row>
    <row r="106">
      <c r="A106" s="4" t="inlineStr">
        <is>
          <t>Fair value of assets</t>
        </is>
      </c>
      <c r="B106" s="6" t="n">
        <v>0</v>
      </c>
      <c r="C106" s="6" t="n">
        <v>0</v>
      </c>
    </row>
    <row r="107">
      <c r="A107" s="4" t="inlineStr">
        <is>
          <t>Significant Observable Inputs (Level 2) | Cash and equivalents</t>
        </is>
      </c>
    </row>
    <row r="108">
      <c r="A108" s="3" t="inlineStr">
        <is>
          <t>Defined Benefit Plan Disclosure [Line Items]</t>
        </is>
      </c>
    </row>
    <row r="109">
      <c r="A109" s="4" t="inlineStr">
        <is>
          <t>Fair value of assets</t>
        </is>
      </c>
      <c r="B109" s="6" t="n">
        <v>0</v>
      </c>
      <c r="C109" s="6" t="n">
        <v>0</v>
      </c>
    </row>
    <row r="110">
      <c r="A110" s="4" t="inlineStr">
        <is>
          <t>Significant Observable Inputs (Level 2) | Government bonds</t>
        </is>
      </c>
    </row>
    <row r="111">
      <c r="A111" s="3" t="inlineStr">
        <is>
          <t>Defined Benefit Plan Disclosure [Line Items]</t>
        </is>
      </c>
    </row>
    <row r="112">
      <c r="A112" s="4" t="inlineStr">
        <is>
          <t>Fair value of assets</t>
        </is>
      </c>
      <c r="B112" s="6" t="n">
        <v>92545</v>
      </c>
      <c r="C112" s="6" t="n">
        <v>64267</v>
      </c>
    </row>
    <row r="113">
      <c r="A113" s="4" t="inlineStr">
        <is>
          <t>Significant Observable Inputs (Level 2) | Corporate bonds</t>
        </is>
      </c>
    </row>
    <row r="114">
      <c r="A114" s="3" t="inlineStr">
        <is>
          <t>Defined Benefit Plan Disclosure [Line Items]</t>
        </is>
      </c>
    </row>
    <row r="115">
      <c r="A115" s="4" t="inlineStr">
        <is>
          <t>Fair value of assets</t>
        </is>
      </c>
      <c r="B115" s="6" t="n">
        <v>255352</v>
      </c>
      <c r="C115" s="6" t="n">
        <v>227616</v>
      </c>
    </row>
    <row r="116">
      <c r="A116" s="4" t="inlineStr">
        <is>
          <t>Significant Observable Inputs (Level 2) | Asset-backed and mortgage-backed securities</t>
        </is>
      </c>
    </row>
    <row r="117">
      <c r="A117" s="3" t="inlineStr">
        <is>
          <t>Defined Benefit Plan Disclosure [Line Items]</t>
        </is>
      </c>
    </row>
    <row r="118">
      <c r="A118" s="4" t="inlineStr">
        <is>
          <t>Fair value of assets</t>
        </is>
      </c>
      <c r="B118" s="6" t="n">
        <v>9316</v>
      </c>
      <c r="C118" s="6" t="n">
        <v>8866</v>
      </c>
    </row>
    <row r="119">
      <c r="A119" s="4" t="inlineStr">
        <is>
          <t>Significant Observable Inputs (Level 2) | Other-international</t>
        </is>
      </c>
    </row>
    <row r="120">
      <c r="A120" s="3" t="inlineStr">
        <is>
          <t>Defined Benefit Plan Disclosure [Line Items]</t>
        </is>
      </c>
    </row>
    <row r="121">
      <c r="A121" s="4" t="inlineStr">
        <is>
          <t>Fair value of assets</t>
        </is>
      </c>
      <c r="B121" s="6" t="n">
        <v>0</v>
      </c>
      <c r="C121" s="6" t="n">
        <v>345</v>
      </c>
    </row>
    <row r="122">
      <c r="A122" s="4" t="inlineStr">
        <is>
          <t>Significant Observable Inputs (Level 2) | Municipal bonds</t>
        </is>
      </c>
    </row>
    <row r="123">
      <c r="A123" s="3" t="inlineStr">
        <is>
          <t>Defined Benefit Plan Disclosure [Line Items]</t>
        </is>
      </c>
    </row>
    <row r="124">
      <c r="A124" s="4" t="inlineStr">
        <is>
          <t>Fair value of assets</t>
        </is>
      </c>
      <c r="B124" s="6" t="n">
        <v>10153</v>
      </c>
      <c r="C124" s="6" t="n">
        <v>8747</v>
      </c>
    </row>
    <row r="125">
      <c r="A125" s="4" t="inlineStr">
        <is>
          <t>Significant Observable Inputs (Level 2) | Mutual funds—fixed income</t>
        </is>
      </c>
    </row>
    <row r="126">
      <c r="A126" s="3" t="inlineStr">
        <is>
          <t>Defined Benefit Plan Disclosure [Line Items]</t>
        </is>
      </c>
    </row>
    <row r="127">
      <c r="A127" s="4" t="inlineStr">
        <is>
          <t>Fair value of assets</t>
        </is>
      </c>
      <c r="B127" s="6" t="n">
        <v>0</v>
      </c>
      <c r="C127" s="6" t="n">
        <v>45312</v>
      </c>
    </row>
    <row r="128">
      <c r="A128" s="4" t="inlineStr">
        <is>
          <t>Significant Observable Inputs (Level 2) | Cash surrender value of life insurance policies</t>
        </is>
      </c>
    </row>
    <row r="129">
      <c r="A129" s="3" t="inlineStr">
        <is>
          <t>Defined Benefit Plan Disclosure [Line Items]</t>
        </is>
      </c>
    </row>
    <row r="130">
      <c r="A130" s="4" t="inlineStr">
        <is>
          <t>Fair value of assets</t>
        </is>
      </c>
      <c r="B130" s="6" t="n">
        <v>0</v>
      </c>
      <c r="C130" s="6" t="n">
        <v>0</v>
      </c>
    </row>
    <row r="131">
      <c r="A131" s="4" t="inlineStr">
        <is>
          <t>Significant Unobservable Inputs (Level 3)</t>
        </is>
      </c>
    </row>
    <row r="132">
      <c r="A132" s="3" t="inlineStr">
        <is>
          <t>Defined Benefit Plan Disclosure [Line Items]</t>
        </is>
      </c>
    </row>
    <row r="133">
      <c r="A133" s="4" t="inlineStr">
        <is>
          <t>Fair value of assets</t>
        </is>
      </c>
      <c r="B133" s="6" t="n">
        <v>2278</v>
      </c>
      <c r="C133" s="6" t="n">
        <v>2477</v>
      </c>
    </row>
    <row r="134">
      <c r="A134" s="4" t="inlineStr">
        <is>
          <t>Significant Unobservable Inputs (Level 3) | Common stocks — mutual funds — equity</t>
        </is>
      </c>
    </row>
    <row r="135">
      <c r="A135" s="3" t="inlineStr">
        <is>
          <t>Defined Benefit Plan Disclosure [Line Items]</t>
        </is>
      </c>
    </row>
    <row r="136">
      <c r="A136" s="4" t="inlineStr">
        <is>
          <t>Fair value of assets</t>
        </is>
      </c>
      <c r="B136" s="6" t="n">
        <v>0</v>
      </c>
      <c r="C136" s="6" t="n">
        <v>0</v>
      </c>
    </row>
    <row r="137">
      <c r="A137" s="4" t="inlineStr">
        <is>
          <t>Significant Unobservable Inputs (Level 3) | Genuine Parts Company common stock</t>
        </is>
      </c>
    </row>
    <row r="138">
      <c r="A138" s="3" t="inlineStr">
        <is>
          <t>Defined Benefit Plan Disclosure [Line Items]</t>
        </is>
      </c>
    </row>
    <row r="139">
      <c r="A139" s="4" t="inlineStr">
        <is>
          <t>Fair value of assets</t>
        </is>
      </c>
      <c r="B139" s="6" t="n">
        <v>0</v>
      </c>
      <c r="C139" s="6" t="n">
        <v>0</v>
      </c>
    </row>
    <row r="140">
      <c r="A140" s="4" t="inlineStr">
        <is>
          <t>Significant Unobservable Inputs (Level 3) | Other stocks</t>
        </is>
      </c>
    </row>
    <row r="141">
      <c r="A141" s="3" t="inlineStr">
        <is>
          <t>Defined Benefit Plan Disclosure [Line Items]</t>
        </is>
      </c>
    </row>
    <row r="142">
      <c r="A142" s="4" t="inlineStr">
        <is>
          <t>Fair value of assets</t>
        </is>
      </c>
      <c r="B142" s="6" t="n">
        <v>8</v>
      </c>
      <c r="C142" s="6" t="n">
        <v>42</v>
      </c>
    </row>
    <row r="143">
      <c r="A143" s="4" t="inlineStr">
        <is>
          <t>Significant Unobservable Inputs (Level 3) | Short-term investments</t>
        </is>
      </c>
    </row>
    <row r="144">
      <c r="A144" s="3" t="inlineStr">
        <is>
          <t>Defined Benefit Plan Disclosure [Line Items]</t>
        </is>
      </c>
    </row>
    <row r="145">
      <c r="A145" s="4" t="inlineStr">
        <is>
          <t>Fair value of assets</t>
        </is>
      </c>
      <c r="B145" s="6" t="n">
        <v>0</v>
      </c>
      <c r="C145" s="6" t="n">
        <v>0</v>
      </c>
    </row>
    <row r="146">
      <c r="A146" s="4" t="inlineStr">
        <is>
          <t>Significant Unobservable Inputs (Level 3) | Cash and equivalents</t>
        </is>
      </c>
    </row>
    <row r="147">
      <c r="A147" s="3" t="inlineStr">
        <is>
          <t>Defined Benefit Plan Disclosure [Line Items]</t>
        </is>
      </c>
    </row>
    <row r="148">
      <c r="A148" s="4" t="inlineStr">
        <is>
          <t>Fair value of assets</t>
        </is>
      </c>
      <c r="B148" s="6" t="n">
        <v>0</v>
      </c>
      <c r="C148" s="6" t="n">
        <v>0</v>
      </c>
    </row>
    <row r="149">
      <c r="A149" s="4" t="inlineStr">
        <is>
          <t>Significant Unobservable Inputs (Level 3) | Government bonds</t>
        </is>
      </c>
    </row>
    <row r="150">
      <c r="A150" s="3" t="inlineStr">
        <is>
          <t>Defined Benefit Plan Disclosure [Line Items]</t>
        </is>
      </c>
    </row>
    <row r="151">
      <c r="A151" s="4" t="inlineStr">
        <is>
          <t>Fair value of assets</t>
        </is>
      </c>
      <c r="B151" s="6" t="n">
        <v>0</v>
      </c>
      <c r="C151" s="6" t="n">
        <v>0</v>
      </c>
    </row>
    <row r="152">
      <c r="A152" s="4" t="inlineStr">
        <is>
          <t>Significant Unobservable Inputs (Level 3) | Corporate bonds</t>
        </is>
      </c>
    </row>
    <row r="153">
      <c r="A153" s="3" t="inlineStr">
        <is>
          <t>Defined Benefit Plan Disclosure [Line Items]</t>
        </is>
      </c>
    </row>
    <row r="154">
      <c r="A154" s="4" t="inlineStr">
        <is>
          <t>Fair value of assets</t>
        </is>
      </c>
      <c r="B154" s="6" t="n">
        <v>0</v>
      </c>
      <c r="C154" s="6" t="n">
        <v>0</v>
      </c>
    </row>
    <row r="155">
      <c r="A155" s="4" t="inlineStr">
        <is>
          <t>Significant Unobservable Inputs (Level 3) | Asset-backed and mortgage-backed securities</t>
        </is>
      </c>
    </row>
    <row r="156">
      <c r="A156" s="3" t="inlineStr">
        <is>
          <t>Defined Benefit Plan Disclosure [Line Items]</t>
        </is>
      </c>
    </row>
    <row r="157">
      <c r="A157" s="4" t="inlineStr">
        <is>
          <t>Fair value of assets</t>
        </is>
      </c>
      <c r="B157" s="6" t="n">
        <v>0</v>
      </c>
      <c r="C157" s="6" t="n">
        <v>0</v>
      </c>
    </row>
    <row r="158">
      <c r="A158" s="4" t="inlineStr">
        <is>
          <t>Significant Unobservable Inputs (Level 3) | Other-international</t>
        </is>
      </c>
    </row>
    <row r="159">
      <c r="A159" s="3" t="inlineStr">
        <is>
          <t>Defined Benefit Plan Disclosure [Line Items]</t>
        </is>
      </c>
    </row>
    <row r="160">
      <c r="A160" s="4" t="inlineStr">
        <is>
          <t>Fair value of assets</t>
        </is>
      </c>
      <c r="B160" s="6" t="n">
        <v>0</v>
      </c>
      <c r="C160" s="6" t="n">
        <v>0</v>
      </c>
    </row>
    <row r="161">
      <c r="A161" s="4" t="inlineStr">
        <is>
          <t>Significant Unobservable Inputs (Level 3) | Municipal bonds</t>
        </is>
      </c>
    </row>
    <row r="162">
      <c r="A162" s="3" t="inlineStr">
        <is>
          <t>Defined Benefit Plan Disclosure [Line Items]</t>
        </is>
      </c>
    </row>
    <row r="163">
      <c r="A163" s="4" t="inlineStr">
        <is>
          <t>Fair value of assets</t>
        </is>
      </c>
      <c r="B163" s="6" t="n">
        <v>0</v>
      </c>
      <c r="C163" s="6" t="n">
        <v>0</v>
      </c>
    </row>
    <row r="164">
      <c r="A164" s="4" t="inlineStr">
        <is>
          <t>Significant Unobservable Inputs (Level 3) | Mutual funds—fixed income</t>
        </is>
      </c>
    </row>
    <row r="165">
      <c r="A165" s="3" t="inlineStr">
        <is>
          <t>Defined Benefit Plan Disclosure [Line Items]</t>
        </is>
      </c>
    </row>
    <row r="166">
      <c r="A166" s="4" t="inlineStr">
        <is>
          <t>Fair value of assets</t>
        </is>
      </c>
      <c r="B166" s="6" t="n">
        <v>0</v>
      </c>
      <c r="C166" s="6" t="n">
        <v>0</v>
      </c>
    </row>
    <row r="167">
      <c r="A167" s="4" t="inlineStr">
        <is>
          <t>Significant Unobservable Inputs (Level 3) | Cash surrender value of life insurance policies</t>
        </is>
      </c>
    </row>
    <row r="168">
      <c r="A168" s="3" t="inlineStr">
        <is>
          <t>Defined Benefit Plan Disclosure [Line Items]</t>
        </is>
      </c>
    </row>
    <row r="169">
      <c r="A169" s="4" t="inlineStr">
        <is>
          <t>Fair value of assets</t>
        </is>
      </c>
      <c r="B169" s="5" t="n">
        <v>2270</v>
      </c>
      <c r="C169" s="5" t="n">
        <v>24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 - USD ($) $ in Thousands</t>
        </is>
      </c>
      <c r="B1" s="2" t="inlineStr">
        <is>
          <t>Dec. 31, 2019</t>
        </is>
      </c>
      <c r="C1" s="2" t="inlineStr">
        <is>
          <t>Dec. 31, 2018</t>
        </is>
      </c>
    </row>
    <row r="2">
      <c r="A2" s="3" t="inlineStr">
        <is>
          <t>Retirement Benefits [Abstract]</t>
        </is>
      </c>
    </row>
    <row r="3">
      <c r="A3" s="4" t="inlineStr">
        <is>
          <t>Other long-term asset</t>
        </is>
      </c>
      <c r="B3" s="5" t="n">
        <v>73520</v>
      </c>
      <c r="C3" s="5" t="n">
        <v>8440</v>
      </c>
    </row>
    <row r="4">
      <c r="A4" s="4" t="inlineStr">
        <is>
          <t>Other current liability</t>
        </is>
      </c>
      <c r="B4" s="6" t="n">
        <v>-11692</v>
      </c>
      <c r="C4" s="6" t="n">
        <v>-9213</v>
      </c>
    </row>
    <row r="5">
      <c r="A5" s="4" t="inlineStr">
        <is>
          <t>Pension and other post-retirement liabilities</t>
        </is>
      </c>
      <c r="B5" s="6" t="n">
        <v>-247201</v>
      </c>
      <c r="C5" s="6" t="n">
        <v>-233891</v>
      </c>
    </row>
    <row r="6">
      <c r="A6" s="4" t="inlineStr">
        <is>
          <t>Amounts recognized in consolidated balance sheets</t>
        </is>
      </c>
      <c r="B6" s="5" t="n">
        <v>-185373</v>
      </c>
      <c r="C6" s="5" t="n">
        <v>-2346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 - USD ($) $ in Thousands</t>
        </is>
      </c>
      <c r="B1" s="2" t="inlineStr">
        <is>
          <t>Dec. 31, 2019</t>
        </is>
      </c>
      <c r="C1" s="2" t="inlineStr">
        <is>
          <t>Dec. 31, 2018</t>
        </is>
      </c>
    </row>
    <row r="2">
      <c r="A2" s="3" t="inlineStr">
        <is>
          <t>Retirement Benefits [Abstract]</t>
        </is>
      </c>
    </row>
    <row r="3">
      <c r="A3" s="4" t="inlineStr">
        <is>
          <t>Net actuarial loss</t>
        </is>
      </c>
      <c r="B3" s="5" t="n">
        <v>952133</v>
      </c>
      <c r="C3" s="5" t="n">
        <v>1014794</v>
      </c>
    </row>
    <row r="4">
      <c r="A4" s="4" t="inlineStr">
        <is>
          <t>Prior service cost</t>
        </is>
      </c>
      <c r="B4" s="6" t="n">
        <v>9343</v>
      </c>
      <c r="C4" s="6" t="n">
        <v>5939</v>
      </c>
    </row>
    <row r="5">
      <c r="A5" s="4" t="inlineStr">
        <is>
          <t>Amounts recognized in accumulated other comprehensive loss</t>
        </is>
      </c>
      <c r="B5" s="5" t="n">
        <v>961476</v>
      </c>
      <c r="C5" s="5" t="n">
        <v>1020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19</t>
        </is>
      </c>
      <c r="C2" s="2" t="inlineStr">
        <is>
          <t>Dec. 31, 2018</t>
        </is>
      </c>
      <c r="D2" s="2" t="inlineStr">
        <is>
          <t>Dec. 31, 2017</t>
        </is>
      </c>
    </row>
    <row r="3">
      <c r="A3" s="3" t="inlineStr">
        <is>
          <t>Statement of Stockholders' Equity [Abstract]</t>
        </is>
      </c>
    </row>
    <row r="4">
      <c r="A4" s="4" t="inlineStr">
        <is>
          <t>Cash dividends declared (in dollars per share)</t>
        </is>
      </c>
      <c r="B4" s="7" t="n">
        <v>3.05</v>
      </c>
      <c r="C4" s="7" t="n">
        <v>2.88</v>
      </c>
      <c r="D4" s="7" t="n">
        <v>2.7</v>
      </c>
    </row>
    <row r="5">
      <c r="A5" s="4" t="inlineStr">
        <is>
          <t>Tax benefit from share-based awards exercised</t>
        </is>
      </c>
      <c r="B5" s="5" t="n">
        <v>4920</v>
      </c>
      <c r="C5" s="5" t="n">
        <v>4232</v>
      </c>
      <c r="D5" s="5" t="n">
        <v>31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Cash Flows for Pension Plans (Detail) $ in Thousands</t>
        </is>
      </c>
      <c r="B1" s="2" t="inlineStr">
        <is>
          <t>Dec. 31, 2019USD ($)</t>
        </is>
      </c>
    </row>
    <row r="2">
      <c r="A2" s="3" t="inlineStr">
        <is>
          <t>Retirement Benefits [Abstract]</t>
        </is>
      </c>
    </row>
    <row r="3">
      <c r="A3" s="4" t="inlineStr">
        <is>
          <t>Employer contribution 2020 (expected)</t>
        </is>
      </c>
      <c r="B3" s="5" t="n">
        <v>6943</v>
      </c>
    </row>
    <row r="4">
      <c r="A4" s="3" t="inlineStr">
        <is>
          <t>Expected benefit payments:</t>
        </is>
      </c>
    </row>
    <row r="5">
      <c r="A5" s="4" t="inlineStr">
        <is>
          <t>2020</t>
        </is>
      </c>
      <c r="B5" s="6" t="n">
        <v>123033</v>
      </c>
    </row>
    <row r="6">
      <c r="A6" s="4" t="inlineStr">
        <is>
          <t>2021</t>
        </is>
      </c>
      <c r="B6" s="6" t="n">
        <v>130333</v>
      </c>
    </row>
    <row r="7">
      <c r="A7" s="4" t="inlineStr">
        <is>
          <t>2022</t>
        </is>
      </c>
      <c r="B7" s="6" t="n">
        <v>134260</v>
      </c>
    </row>
    <row r="8">
      <c r="A8" s="4" t="inlineStr">
        <is>
          <t>2023</t>
        </is>
      </c>
      <c r="B8" s="6" t="n">
        <v>138539</v>
      </c>
    </row>
    <row r="9">
      <c r="A9" s="4" t="inlineStr">
        <is>
          <t>2024</t>
        </is>
      </c>
      <c r="B9" s="6" t="n">
        <v>141350</v>
      </c>
    </row>
    <row r="10">
      <c r="A10" s="4" t="inlineStr">
        <is>
          <t>2025 through 2029</t>
        </is>
      </c>
      <c r="B10" s="5" t="n">
        <v>7375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Income) Cost (Detail) - USD ($) $ in Thousands</t>
        </is>
      </c>
      <c r="B1" s="2" t="inlineStr">
        <is>
          <t>12 Months Ended</t>
        </is>
      </c>
    </row>
    <row r="2">
      <c r="B2" s="2" t="inlineStr">
        <is>
          <t>Dec. 31, 2019</t>
        </is>
      </c>
      <c r="C2" s="2" t="inlineStr">
        <is>
          <t>Dec. 31, 2018</t>
        </is>
      </c>
      <c r="D2" s="2" t="inlineStr">
        <is>
          <t>Dec. 31, 2017</t>
        </is>
      </c>
    </row>
    <row r="3">
      <c r="A3" s="3" t="inlineStr">
        <is>
          <t>Retirement Benefits [Abstract]</t>
        </is>
      </c>
    </row>
    <row r="4">
      <c r="A4" s="4" t="inlineStr">
        <is>
          <t>Service cost</t>
        </is>
      </c>
      <c r="B4" s="5" t="n">
        <v>9558</v>
      </c>
      <c r="C4" s="5" t="n">
        <v>10410</v>
      </c>
      <c r="D4" s="5" t="n">
        <v>8459</v>
      </c>
    </row>
    <row r="5">
      <c r="A5" s="4" t="inlineStr">
        <is>
          <t>Interest cost</t>
        </is>
      </c>
      <c r="B5" s="6" t="n">
        <v>97441</v>
      </c>
      <c r="C5" s="6" t="n">
        <v>88247</v>
      </c>
      <c r="D5" s="6" t="n">
        <v>96651</v>
      </c>
    </row>
    <row r="6">
      <c r="A6" s="4" t="inlineStr">
        <is>
          <t>Expected return on plan assets</t>
        </is>
      </c>
      <c r="B6" s="6" t="n">
        <v>-154137</v>
      </c>
      <c r="C6" s="6" t="n">
        <v>-154006</v>
      </c>
      <c r="D6" s="6" t="n">
        <v>-155432</v>
      </c>
    </row>
    <row r="7">
      <c r="A7" s="4" t="inlineStr">
        <is>
          <t>Amortization of prior service credit</t>
        </is>
      </c>
      <c r="B7" s="6" t="n">
        <v>-67</v>
      </c>
      <c r="C7" s="6" t="n">
        <v>-147</v>
      </c>
      <c r="D7" s="6" t="n">
        <v>-350</v>
      </c>
    </row>
    <row r="8">
      <c r="A8" s="4" t="inlineStr">
        <is>
          <t>Amortization of actuarial loss</t>
        </is>
      </c>
      <c r="B8" s="6" t="n">
        <v>31000</v>
      </c>
      <c r="C8" s="6" t="n">
        <v>39721</v>
      </c>
      <c r="D8" s="6" t="n">
        <v>38034</v>
      </c>
    </row>
    <row r="9">
      <c r="A9" s="4" t="inlineStr">
        <is>
          <t>Net periodic benefit income</t>
        </is>
      </c>
      <c r="B9" s="5" t="n">
        <v>-16205</v>
      </c>
      <c r="C9" s="5" t="n">
        <v>-15775</v>
      </c>
      <c r="D9" s="5" t="n">
        <v>-126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ther Comprehensive Income (Loss) (Detail) - USD ($) $ in Thousands</t>
        </is>
      </c>
      <c r="B1" s="2" t="inlineStr">
        <is>
          <t>12 Months Ended</t>
        </is>
      </c>
    </row>
    <row r="2">
      <c r="B2" s="2" t="inlineStr">
        <is>
          <t>Dec. 31, 2019</t>
        </is>
      </c>
      <c r="C2" s="2" t="inlineStr">
        <is>
          <t>Dec. 31, 2018</t>
        </is>
      </c>
      <c r="D2" s="2" t="inlineStr">
        <is>
          <t>Dec. 31, 2017</t>
        </is>
      </c>
    </row>
    <row r="3">
      <c r="A3" s="3" t="inlineStr">
        <is>
          <t>Retirement Benefits [Abstract]</t>
        </is>
      </c>
    </row>
    <row r="4">
      <c r="A4" s="4" t="inlineStr">
        <is>
          <t>Current year actuarial (gain) loss</t>
        </is>
      </c>
      <c r="B4" s="5" t="n">
        <v>-33677</v>
      </c>
      <c r="C4" s="5" t="n">
        <v>117867</v>
      </c>
      <c r="D4" s="5" t="n">
        <v>-27672</v>
      </c>
    </row>
    <row r="5">
      <c r="A5" s="4" t="inlineStr">
        <is>
          <t>Recognition of actuarial loss</t>
        </is>
      </c>
      <c r="B5" s="6" t="n">
        <v>-31000</v>
      </c>
      <c r="C5" s="6" t="n">
        <v>-39721</v>
      </c>
      <c r="D5" s="6" t="n">
        <v>-38034</v>
      </c>
    </row>
    <row r="6">
      <c r="A6" s="4" t="inlineStr">
        <is>
          <t>Current year prior service cost</t>
        </is>
      </c>
      <c r="B6" s="6" t="n">
        <v>3327</v>
      </c>
      <c r="C6" s="6" t="n">
        <v>0</v>
      </c>
      <c r="D6" s="6" t="n">
        <v>4768</v>
      </c>
    </row>
    <row r="7">
      <c r="A7" s="4" t="inlineStr">
        <is>
          <t>Recognition of prior service credit</t>
        </is>
      </c>
      <c r="B7" s="6" t="n">
        <v>67</v>
      </c>
      <c r="C7" s="6" t="n">
        <v>147</v>
      </c>
      <c r="D7" s="6" t="n">
        <v>350</v>
      </c>
    </row>
    <row r="8">
      <c r="A8" s="4" t="inlineStr">
        <is>
          <t>Recognition of curtailment loss</t>
        </is>
      </c>
      <c r="B8" s="6" t="n">
        <v>-155</v>
      </c>
      <c r="C8" s="6" t="n">
        <v>0</v>
      </c>
      <c r="D8" s="6" t="n">
        <v>0</v>
      </c>
    </row>
    <row r="9">
      <c r="A9" s="4" t="inlineStr">
        <is>
          <t>Other</t>
        </is>
      </c>
      <c r="B9" s="6" t="n">
        <v>-50</v>
      </c>
      <c r="C9" s="6" t="n">
        <v>0</v>
      </c>
      <c r="D9" s="6" t="n">
        <v>0</v>
      </c>
    </row>
    <row r="10">
      <c r="A10" s="4" t="inlineStr">
        <is>
          <t>Total recognized in other comprehensive (loss) income</t>
        </is>
      </c>
      <c r="B10" s="6" t="n">
        <v>-61488</v>
      </c>
      <c r="C10" s="6" t="n">
        <v>78293</v>
      </c>
      <c r="D10" s="6" t="n">
        <v>-60588</v>
      </c>
    </row>
    <row r="11">
      <c r="A11" s="4" t="inlineStr">
        <is>
          <t>Total recognized in net periodic benefit income and other comprehensive (loss) income</t>
        </is>
      </c>
      <c r="B11" s="5" t="n">
        <v>-77693</v>
      </c>
      <c r="C11" s="5" t="n">
        <v>62518</v>
      </c>
      <c r="D11" s="5" t="n">
        <v>-732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Amounts Amortized from Accumulated Other Comprehensive Loss (Detail) $ in Thousands</t>
        </is>
      </c>
      <c r="B1" s="2" t="inlineStr">
        <is>
          <t>Dec. 31, 2019USD ($)</t>
        </is>
      </c>
    </row>
    <row r="2">
      <c r="A2" s="3" t="inlineStr">
        <is>
          <t>Retirement Benefits [Abstract]</t>
        </is>
      </c>
    </row>
    <row r="3">
      <c r="A3" s="4" t="inlineStr">
        <is>
          <t>Actuarial loss</t>
        </is>
      </c>
      <c r="B3" s="5" t="n">
        <v>44602</v>
      </c>
    </row>
    <row r="4">
      <c r="A4" s="4" t="inlineStr">
        <is>
          <t>Prior service credit</t>
        </is>
      </c>
      <c r="B4" s="6" t="n">
        <v>691</v>
      </c>
    </row>
    <row r="5">
      <c r="A5" s="4" t="inlineStr">
        <is>
          <t>Total</t>
        </is>
      </c>
      <c r="B5" s="5" t="n">
        <v>452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Measuring Net Periodic Benefit (Income) Cost (Detail)</t>
        </is>
      </c>
      <c r="B1" s="2" t="inlineStr">
        <is>
          <t>12 Months Ended</t>
        </is>
      </c>
    </row>
    <row r="2">
      <c r="B2" s="2" t="inlineStr">
        <is>
          <t>Dec. 31, 2019</t>
        </is>
      </c>
      <c r="C2" s="2" t="inlineStr">
        <is>
          <t>Dec. 31, 2018</t>
        </is>
      </c>
      <c r="D2" s="2" t="inlineStr">
        <is>
          <t>Dec. 31, 2017</t>
        </is>
      </c>
    </row>
    <row r="3">
      <c r="A3" s="3" t="inlineStr">
        <is>
          <t>Retirement Benefits [Abstract]</t>
        </is>
      </c>
    </row>
    <row r="4">
      <c r="A4" s="4" t="inlineStr">
        <is>
          <t>Weighted average discount rate</t>
        </is>
      </c>
      <c r="B4" s="4" t="inlineStr">
        <is>
          <t>4.36%</t>
        </is>
      </c>
      <c r="C4" s="4" t="inlineStr">
        <is>
          <t>3.70%</t>
        </is>
      </c>
      <c r="D4" s="4" t="inlineStr">
        <is>
          <t>4.26%</t>
        </is>
      </c>
    </row>
    <row r="5">
      <c r="A5" s="4" t="inlineStr">
        <is>
          <t>Rate of increase in future compensation levels</t>
        </is>
      </c>
      <c r="B5" s="4" t="inlineStr">
        <is>
          <t>3.14%</t>
        </is>
      </c>
      <c r="C5" s="4" t="inlineStr">
        <is>
          <t>3.11%</t>
        </is>
      </c>
      <c r="D5" s="4" t="inlineStr">
        <is>
          <t>3.15%</t>
        </is>
      </c>
    </row>
    <row r="6">
      <c r="A6" s="4" t="inlineStr">
        <is>
          <t>Expected long-term rate of return on plan assets</t>
        </is>
      </c>
      <c r="B6" s="4" t="inlineStr">
        <is>
          <t>7.12%</t>
        </is>
      </c>
      <c r="C6" s="4" t="inlineStr">
        <is>
          <t>7.14%</t>
        </is>
      </c>
      <c r="D6" s="4" t="inlineStr">
        <is>
          <t>7.8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uarantees (Detail) - USD ($) $ in Thousands</t>
        </is>
      </c>
      <c r="B1" s="2" t="inlineStr">
        <is>
          <t>12 Months Ended</t>
        </is>
      </c>
    </row>
    <row r="2">
      <c r="B2" s="2" t="inlineStr">
        <is>
          <t>Dec. 31, 2019</t>
        </is>
      </c>
      <c r="C2" s="2" t="inlineStr">
        <is>
          <t>Dec. 31, 2018</t>
        </is>
      </c>
    </row>
    <row r="3">
      <c r="A3" s="3" t="inlineStr">
        <is>
          <t>Guarantor Obligations [Line Items]</t>
        </is>
      </c>
    </row>
    <row r="4">
      <c r="A4" s="4" t="inlineStr">
        <is>
          <t>Total borrowings of the independents and affiliates subject to guarantee</t>
        </is>
      </c>
      <c r="B4" s="5" t="n">
        <v>904662</v>
      </c>
    </row>
    <row r="5">
      <c r="A5" s="4" t="inlineStr">
        <is>
          <t>Guarantees related to borrowings</t>
        </is>
      </c>
      <c r="B5" s="6" t="n">
        <v>90000</v>
      </c>
      <c r="C5" s="5" t="n">
        <v>78000</v>
      </c>
    </row>
    <row r="6">
      <c r="A6" s="4" t="inlineStr">
        <is>
          <t>Guarantees related to borrowings, other long-term liabilities</t>
        </is>
      </c>
      <c r="B6" s="5" t="n">
        <v>90000</v>
      </c>
      <c r="C6" s="5" t="n">
        <v>78000</v>
      </c>
    </row>
    <row r="7">
      <c r="A7" s="4" t="inlineStr">
        <is>
          <t>Minimum</t>
        </is>
      </c>
    </row>
    <row r="8">
      <c r="A8" s="3" t="inlineStr">
        <is>
          <t>Guarantor Obligations [Line Items]</t>
        </is>
      </c>
    </row>
    <row r="9">
      <c r="A9" s="4" t="inlineStr">
        <is>
          <t>Guaranteed obligations maturity (in years)</t>
        </is>
      </c>
      <c r="B9" s="4" t="inlineStr">
        <is>
          <t>1 year</t>
        </is>
      </c>
    </row>
    <row r="10">
      <c r="A10" s="4" t="inlineStr">
        <is>
          <t>Maximum</t>
        </is>
      </c>
    </row>
    <row r="11">
      <c r="A11" s="3" t="inlineStr">
        <is>
          <t>Guarantor Obligations [Line Items]</t>
        </is>
      </c>
    </row>
    <row r="12">
      <c r="A12" s="4" t="inlineStr">
        <is>
          <t>Guaranteed obligations maturity (in years)</t>
        </is>
      </c>
      <c r="B12" s="4" t="inlineStr">
        <is>
          <t>6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1" customWidth="1" min="2" max="2"/>
    <col width="28" customWidth="1" min="3" max="3"/>
    <col width="21" customWidth="1" min="4" max="4"/>
  </cols>
  <sheetData>
    <row r="1">
      <c r="A1" s="1" t="inlineStr">
        <is>
          <t>Commitments and Contingencies (Details) $ in Thousands</t>
        </is>
      </c>
      <c r="B1" s="2" t="inlineStr">
        <is>
          <t>Apr. 17, 2017USD ($)</t>
        </is>
      </c>
      <c r="C1" s="2" t="inlineStr">
        <is>
          <t>Dec. 31, 2019USD ($)lawsuit</t>
        </is>
      </c>
      <c r="D1" s="2" t="inlineStr">
        <is>
          <t>Dec. 31, 2018USD ($)</t>
        </is>
      </c>
    </row>
    <row r="2">
      <c r="A2" s="4" t="inlineStr">
        <is>
          <t>Pending Litigation</t>
        </is>
      </c>
    </row>
    <row r="3">
      <c r="A3" s="3" t="inlineStr">
        <is>
          <t>Loss Contingencies [Line Items]</t>
        </is>
      </c>
    </row>
    <row r="4">
      <c r="A4" s="4" t="inlineStr">
        <is>
          <t>Amount awarded to other party</t>
        </is>
      </c>
      <c r="B4" s="5" t="n">
        <v>81500</v>
      </c>
    </row>
    <row r="5">
      <c r="A5" s="4" t="inlineStr">
        <is>
          <t>Judicial Ruling</t>
        </is>
      </c>
    </row>
    <row r="6">
      <c r="A6" s="3" t="inlineStr">
        <is>
          <t>Loss Contingencies [Line Items]</t>
        </is>
      </c>
    </row>
    <row r="7">
      <c r="A7" s="4" t="inlineStr">
        <is>
          <t>Amount awarded to other party</t>
        </is>
      </c>
      <c r="B7" s="5" t="n">
        <v>77100</v>
      </c>
    </row>
    <row r="8">
      <c r="A8" s="4" t="inlineStr">
        <is>
          <t>Product Liability</t>
        </is>
      </c>
    </row>
    <row r="9">
      <c r="A9" s="3" t="inlineStr">
        <is>
          <t>Loss Contingencies [Line Items]</t>
        </is>
      </c>
    </row>
    <row r="10">
      <c r="A10" s="4" t="inlineStr">
        <is>
          <t>Number of pending claims | lawsuit</t>
        </is>
      </c>
      <c r="C10" s="6" t="n">
        <v>1615</v>
      </c>
    </row>
    <row r="11">
      <c r="A11" s="4" t="inlineStr">
        <is>
          <t>Product liability</t>
        </is>
      </c>
      <c r="C11" s="5" t="n">
        <v>146230</v>
      </c>
      <c r="D11" s="5" t="n">
        <v>1412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37" customWidth="1" min="9" max="9"/>
    <col width="29" customWidth="1" min="10" max="10"/>
    <col width="14" customWidth="1" min="11" max="11"/>
  </cols>
  <sheetData>
    <row r="1">
      <c r="A1" s="1" t="inlineStr">
        <is>
          <t>Acquisitions, Divestitures and Discontinued Operations - Additional Information (Detail) $ in Thousands</t>
        </is>
      </c>
      <c r="B1" s="2" t="inlineStr">
        <is>
          <t>Jul. 01, 2019USD ($)</t>
        </is>
      </c>
      <c r="C1" s="2" t="inlineStr">
        <is>
          <t>Mar. 01, 2019USD ($)</t>
        </is>
      </c>
      <c r="D1" s="2" t="inlineStr">
        <is>
          <t>Sep. 14, 2018USD ($)</t>
        </is>
      </c>
      <c r="E1" s="2" t="inlineStr">
        <is>
          <t>Jun. 04, 2019USD ($)</t>
        </is>
      </c>
      <c r="F1" s="2" t="inlineStr">
        <is>
          <t>Dec. 31, 2019USD ($)</t>
        </is>
      </c>
      <c r="G1" s="2" t="inlineStr">
        <is>
          <t>Sep. 30, 2019USD ($)</t>
        </is>
      </c>
      <c r="H1" s="2" t="inlineStr">
        <is>
          <t>Dec. 31, 2019USD ($)</t>
        </is>
      </c>
      <c r="I1" s="2" t="inlineStr">
        <is>
          <t>Dec. 31, 2018USD ($)LocationBusiness</t>
        </is>
      </c>
      <c r="J1" s="2" t="inlineStr">
        <is>
          <t>Dec. 31, 2017USD ($)Business</t>
        </is>
      </c>
      <c r="K1" s="2" t="inlineStr">
        <is>
          <t>Jun. 30, 2019</t>
        </is>
      </c>
    </row>
    <row r="2">
      <c r="A2" s="3" t="inlineStr">
        <is>
          <t>Business Acquisition [Line Items]</t>
        </is>
      </c>
    </row>
    <row r="3">
      <c r="A3" s="4" t="inlineStr">
        <is>
          <t>Cash paid for acquisition</t>
        </is>
      </c>
      <c r="H3" s="5" t="n">
        <v>732142</v>
      </c>
      <c r="J3" s="5" t="n">
        <v>1334000</v>
      </c>
    </row>
    <row r="4">
      <c r="A4" s="4" t="inlineStr">
        <is>
          <t>Finite-lived intangible assets acquired</t>
        </is>
      </c>
      <c r="H4" s="6" t="n">
        <v>340799</v>
      </c>
      <c r="I4" s="5" t="n">
        <v>164348</v>
      </c>
    </row>
    <row r="5">
      <c r="A5" s="4" t="inlineStr">
        <is>
          <t>Weighted average amortization lives (in years)</t>
        </is>
      </c>
      <c r="I5" s="4" t="inlineStr">
        <is>
          <t>15 years</t>
        </is>
      </c>
    </row>
    <row r="6">
      <c r="A6" s="4" t="inlineStr">
        <is>
          <t>Number of businesses acquired | Business</t>
        </is>
      </c>
      <c r="J6" s="6" t="n">
        <v>15</v>
      </c>
    </row>
    <row r="7">
      <c r="A7" s="4" t="inlineStr">
        <is>
          <t>Goodwill and intangible assets acquired</t>
        </is>
      </c>
      <c r="I7" s="5" t="n">
        <v>167000</v>
      </c>
      <c r="J7" s="5" t="n">
        <v>1926000</v>
      </c>
    </row>
    <row r="8">
      <c r="A8" s="4" t="inlineStr">
        <is>
          <t>Other intangible assets acquired</t>
        </is>
      </c>
      <c r="I8" s="6" t="n">
        <v>76000</v>
      </c>
    </row>
    <row r="9">
      <c r="A9" s="4" t="inlineStr">
        <is>
          <t>Proceeds from divestitures of businesses</t>
        </is>
      </c>
      <c r="H9" s="6" t="n">
        <v>434609</v>
      </c>
      <c r="I9" s="6" t="n">
        <v>0</v>
      </c>
      <c r="J9" s="6" t="n">
        <v>0</v>
      </c>
    </row>
    <row r="10">
      <c r="A10" s="4" t="inlineStr">
        <is>
          <t>Realized currency and other divestiture losses</t>
        </is>
      </c>
      <c r="H10" s="6" t="n">
        <v>34701</v>
      </c>
      <c r="I10" s="6" t="n">
        <v>0</v>
      </c>
      <c r="J10" s="6" t="n">
        <v>0</v>
      </c>
    </row>
    <row r="11">
      <c r="A11" s="4" t="inlineStr">
        <is>
          <t>Revenue of disposed business</t>
        </is>
      </c>
      <c r="H11" s="6" t="n">
        <v>1870071</v>
      </c>
      <c r="I11" s="6" t="n">
        <v>1903468</v>
      </c>
      <c r="J11" s="5" t="n">
        <v>1912359</v>
      </c>
    </row>
    <row r="12">
      <c r="A12" s="4" t="inlineStr">
        <is>
          <t>Grupo Auto Todo</t>
        </is>
      </c>
    </row>
    <row r="13">
      <c r="A13" s="3" t="inlineStr">
        <is>
          <t>Business Acquisition [Line Items]</t>
        </is>
      </c>
    </row>
    <row r="14">
      <c r="A14" s="4" t="inlineStr">
        <is>
          <t>Revenue of disposed business</t>
        </is>
      </c>
      <c r="H14" s="6" t="n">
        <v>15900</v>
      </c>
      <c r="I14" s="6" t="n">
        <v>93000</v>
      </c>
    </row>
    <row r="15">
      <c r="A15" s="4" t="inlineStr">
        <is>
          <t>EIS, Inc.</t>
        </is>
      </c>
    </row>
    <row r="16">
      <c r="A16" s="3" t="inlineStr">
        <is>
          <t>Business Acquisition [Line Items]</t>
        </is>
      </c>
    </row>
    <row r="17">
      <c r="A17" s="4" t="inlineStr">
        <is>
          <t>Revenue of disposed business</t>
        </is>
      </c>
      <c r="G17" s="5" t="n">
        <v>588031</v>
      </c>
      <c r="I17" s="6" t="n">
        <v>817249</v>
      </c>
    </row>
    <row r="18">
      <c r="A18" s="4" t="inlineStr">
        <is>
          <t>Business Products Group</t>
        </is>
      </c>
    </row>
    <row r="19">
      <c r="A19" s="3" t="inlineStr">
        <is>
          <t>Business Acquisition [Line Items]</t>
        </is>
      </c>
    </row>
    <row r="20">
      <c r="A20" s="4" t="inlineStr">
        <is>
          <t>Proceeds from termination fee</t>
        </is>
      </c>
      <c r="D20" s="5" t="n">
        <v>12000</v>
      </c>
    </row>
    <row r="21">
      <c r="A21" s="4" t="inlineStr">
        <is>
          <t>Automotive</t>
        </is>
      </c>
    </row>
    <row r="22">
      <c r="A22" s="3" t="inlineStr">
        <is>
          <t>Business Acquisition [Line Items]</t>
        </is>
      </c>
    </row>
    <row r="23">
      <c r="A23" s="4" t="inlineStr">
        <is>
          <t>Revenue reported by acquired entity for last annual period</t>
        </is>
      </c>
      <c r="I23" s="5" t="n">
        <v>180000</v>
      </c>
    </row>
    <row r="24">
      <c r="A24" s="4" t="inlineStr">
        <is>
          <t>Number of businesses acquired | Business</t>
        </is>
      </c>
      <c r="I24" s="6" t="n">
        <v>20</v>
      </c>
      <c r="J24" s="6" t="n">
        <v>12</v>
      </c>
    </row>
    <row r="25">
      <c r="A25" s="4" t="inlineStr">
        <is>
          <t>Industrial</t>
        </is>
      </c>
    </row>
    <row r="26">
      <c r="A26" s="3" t="inlineStr">
        <is>
          <t>Business Acquisition [Line Items]</t>
        </is>
      </c>
    </row>
    <row r="27">
      <c r="A27" s="4" t="inlineStr">
        <is>
          <t>Revenue reported by acquired entity for last annual period</t>
        </is>
      </c>
      <c r="I27" s="5" t="n">
        <v>100000</v>
      </c>
    </row>
    <row r="28">
      <c r="A28" s="4" t="inlineStr">
        <is>
          <t>Number of businesses acquired | Business</t>
        </is>
      </c>
      <c r="I28" s="6" t="n">
        <v>3</v>
      </c>
      <c r="J28" s="6" t="n">
        <v>3</v>
      </c>
    </row>
    <row r="29">
      <c r="A29" s="4" t="inlineStr">
        <is>
          <t>Customer Relationships</t>
        </is>
      </c>
    </row>
    <row r="30">
      <c r="A30" s="3" t="inlineStr">
        <is>
          <t>Business Acquisition [Line Items]</t>
        </is>
      </c>
    </row>
    <row r="31">
      <c r="A31" s="4" t="inlineStr">
        <is>
          <t>Weighted average amortization lives (in years)</t>
        </is>
      </c>
      <c r="J31" s="4" t="inlineStr">
        <is>
          <t>15 years</t>
        </is>
      </c>
    </row>
    <row r="32">
      <c r="A32" s="4" t="inlineStr">
        <is>
          <t>Other intangible assets acquired</t>
        </is>
      </c>
      <c r="J32" s="5" t="n">
        <v>69000</v>
      </c>
    </row>
    <row r="33">
      <c r="A33" s="4" t="inlineStr">
        <is>
          <t>Inenco Group</t>
        </is>
      </c>
    </row>
    <row r="34">
      <c r="A34" s="3" t="inlineStr">
        <is>
          <t>Business Acquisition [Line Items]</t>
        </is>
      </c>
    </row>
    <row r="35">
      <c r="A35" s="4" t="inlineStr">
        <is>
          <t>Ownership percentage</t>
        </is>
      </c>
      <c r="K35" s="4" t="inlineStr">
        <is>
          <t>35.00%</t>
        </is>
      </c>
    </row>
    <row r="36">
      <c r="A36" s="4" t="inlineStr">
        <is>
          <t>Hennig and Parts Point Group</t>
        </is>
      </c>
    </row>
    <row r="37">
      <c r="A37" s="3" t="inlineStr">
        <is>
          <t>Business Acquisition [Line Items]</t>
        </is>
      </c>
    </row>
    <row r="38">
      <c r="A38" s="4" t="inlineStr">
        <is>
          <t>Revenue reported by acquired entity for last annual period</t>
        </is>
      </c>
      <c r="E38" s="5" t="n">
        <v>520</v>
      </c>
    </row>
    <row r="39">
      <c r="A39" s="4" t="inlineStr">
        <is>
          <t>Axis</t>
        </is>
      </c>
    </row>
    <row r="40">
      <c r="A40" s="3" t="inlineStr">
        <is>
          <t>Business Acquisition [Line Items]</t>
        </is>
      </c>
    </row>
    <row r="41">
      <c r="A41" s="4" t="inlineStr">
        <is>
          <t>Revenue reported by acquired entity for last annual period</t>
        </is>
      </c>
      <c r="C41" s="5" t="n">
        <v>55</v>
      </c>
    </row>
    <row r="42">
      <c r="A42" s="4" t="inlineStr">
        <is>
          <t>Inenco Group</t>
        </is>
      </c>
    </row>
    <row r="43">
      <c r="A43" s="3" t="inlineStr">
        <is>
          <t>Business Acquisition [Line Items]</t>
        </is>
      </c>
    </row>
    <row r="44">
      <c r="A44" s="4" t="inlineStr">
        <is>
          <t>Percentage of voting interests acquired</t>
        </is>
      </c>
      <c r="B44" s="4" t="inlineStr">
        <is>
          <t>65.00%</t>
        </is>
      </c>
    </row>
    <row r="45">
      <c r="A45" s="4" t="inlineStr">
        <is>
          <t>Revenue reported by acquired entity for last annual period</t>
        </is>
      </c>
      <c r="B45" s="5" t="n">
        <v>400000</v>
      </c>
    </row>
    <row r="46">
      <c r="A46" s="4" t="inlineStr">
        <is>
          <t>Equity interest in acquiree, fair value</t>
        </is>
      </c>
      <c r="B46" s="6" t="n">
        <v>123385</v>
      </c>
      <c r="F46" s="5" t="n">
        <v>123385</v>
      </c>
    </row>
    <row r="47">
      <c r="A47" s="4" t="inlineStr">
        <is>
          <t>Remeasurement gain (loss) net</t>
        </is>
      </c>
      <c r="B47" s="6" t="n">
        <v>38663</v>
      </c>
    </row>
    <row r="48">
      <c r="A48" s="4" t="inlineStr">
        <is>
          <t>Consideration transferred</t>
        </is>
      </c>
      <c r="F48" s="6" t="n">
        <v>860712</v>
      </c>
    </row>
    <row r="49">
      <c r="A49" s="4" t="inlineStr">
        <is>
          <t>Cash acquired from acquisition</t>
        </is>
      </c>
      <c r="B49" s="5" t="n">
        <v>16591</v>
      </c>
    </row>
    <row r="50">
      <c r="A50" s="4" t="inlineStr">
        <is>
          <t>Intangible assets</t>
        </is>
      </c>
      <c r="F50" s="5" t="n">
        <v>340799</v>
      </c>
      <c r="H50" s="5" t="n">
        <v>340799</v>
      </c>
    </row>
    <row r="51">
      <c r="A51" s="4" t="inlineStr">
        <is>
          <t>Inenco Group | Weighted Average</t>
        </is>
      </c>
    </row>
    <row r="52">
      <c r="A52" s="3" t="inlineStr">
        <is>
          <t>Business Acquisition [Line Items]</t>
        </is>
      </c>
    </row>
    <row r="53">
      <c r="A53" s="4" t="inlineStr">
        <is>
          <t>Weighted average amortization lives (in years)</t>
        </is>
      </c>
      <c r="B53" s="4" t="inlineStr">
        <is>
          <t>17 years</t>
        </is>
      </c>
    </row>
    <row r="54">
      <c r="A54" s="4" t="inlineStr">
        <is>
          <t>Inenco Group | Customer Relationships</t>
        </is>
      </c>
    </row>
    <row r="55">
      <c r="A55" s="3" t="inlineStr">
        <is>
          <t>Business Acquisition [Line Items]</t>
        </is>
      </c>
    </row>
    <row r="56">
      <c r="A56" s="4" t="inlineStr">
        <is>
          <t>Finite-lived intangible assets acquired</t>
        </is>
      </c>
      <c r="B56" s="5" t="n">
        <v>304302</v>
      </c>
    </row>
    <row r="57">
      <c r="A57" s="4" t="inlineStr">
        <is>
          <t>Weighted average amortization lives (in years)</t>
        </is>
      </c>
      <c r="B57" s="4" t="inlineStr">
        <is>
          <t>16 years 7 months 6 days</t>
        </is>
      </c>
    </row>
    <row r="58">
      <c r="A58" s="4" t="inlineStr">
        <is>
          <t>Inenco Group | Trademarks</t>
        </is>
      </c>
    </row>
    <row r="59">
      <c r="A59" s="3" t="inlineStr">
        <is>
          <t>Business Acquisition [Line Items]</t>
        </is>
      </c>
    </row>
    <row r="60">
      <c r="A60" s="4" t="inlineStr">
        <is>
          <t>Finite-lived intangible assets acquired</t>
        </is>
      </c>
      <c r="B60" s="5" t="n">
        <v>32907</v>
      </c>
    </row>
    <row r="61">
      <c r="A61" s="4" t="inlineStr">
        <is>
          <t>Weighted average amortization lives (in years)</t>
        </is>
      </c>
      <c r="B61" s="4" t="inlineStr">
        <is>
          <t>21 years 8 months 12 days</t>
        </is>
      </c>
    </row>
    <row r="62">
      <c r="A62" s="4" t="inlineStr">
        <is>
          <t>Inenco Group | Other Intangible Assets</t>
        </is>
      </c>
    </row>
    <row r="63">
      <c r="A63" s="3" t="inlineStr">
        <is>
          <t>Business Acquisition [Line Items]</t>
        </is>
      </c>
    </row>
    <row r="64">
      <c r="A64" s="4" t="inlineStr">
        <is>
          <t>Finite-lived intangible assets acquired</t>
        </is>
      </c>
      <c r="B64" s="5" t="n">
        <v>3590</v>
      </c>
    </row>
    <row r="65">
      <c r="A65" s="4" t="inlineStr">
        <is>
          <t>Weighted average amortization lives (in years)</t>
        </is>
      </c>
      <c r="B65" s="4" t="inlineStr">
        <is>
          <t>5 years</t>
        </is>
      </c>
    </row>
    <row r="66">
      <c r="A66" s="4" t="inlineStr">
        <is>
          <t>TMS Motor Spares | Automotive | Scotland</t>
        </is>
      </c>
    </row>
    <row r="67">
      <c r="A67" s="3" t="inlineStr">
        <is>
          <t>Business Acquisition [Line Items]</t>
        </is>
      </c>
    </row>
    <row r="68">
      <c r="A68" s="4" t="inlineStr">
        <is>
          <t>Number of locations | Location</t>
        </is>
      </c>
      <c r="I68" s="6" t="n">
        <v>17</v>
      </c>
    </row>
    <row r="69">
      <c r="A69" s="4" t="inlineStr">
        <is>
          <t>TMS Motor Spares | Automotive | England</t>
        </is>
      </c>
    </row>
    <row r="70">
      <c r="A70" s="3" t="inlineStr">
        <is>
          <t>Business Acquisition [Line Items]</t>
        </is>
      </c>
    </row>
    <row r="71">
      <c r="A71" s="4" t="inlineStr">
        <is>
          <t>Number of locations | Location</t>
        </is>
      </c>
      <c r="I71" s="6" t="n">
        <v>7</v>
      </c>
    </row>
    <row r="72">
      <c r="A72" s="4" t="inlineStr">
        <is>
          <t>Platinum International Group | Automotive | United Kingdom</t>
        </is>
      </c>
    </row>
    <row r="73">
      <c r="A73" s="3" t="inlineStr">
        <is>
          <t>Business Acquisition [Line Items]</t>
        </is>
      </c>
    </row>
    <row r="74">
      <c r="A74" s="4" t="inlineStr">
        <is>
          <t>Number of locations | Location</t>
        </is>
      </c>
      <c r="I74" s="6" t="n">
        <v>9</v>
      </c>
    </row>
    <row r="75">
      <c r="A75" s="4" t="inlineStr">
        <is>
          <t>Platinum International Group | Automotive | Netherlands</t>
        </is>
      </c>
    </row>
    <row r="76">
      <c r="A76" s="3" t="inlineStr">
        <is>
          <t>Business Acquisition [Line Items]</t>
        </is>
      </c>
    </row>
    <row r="77">
      <c r="A77" s="4" t="inlineStr">
        <is>
          <t>Number of locations | Location</t>
        </is>
      </c>
      <c r="I77" s="6" t="n">
        <v>1</v>
      </c>
    </row>
    <row r="78">
      <c r="A78" s="4" t="inlineStr">
        <is>
          <t>Hydraulic Supply Company | Industrial | United States</t>
        </is>
      </c>
    </row>
    <row r="79">
      <c r="A79" s="3" t="inlineStr">
        <is>
          <t>Business Acquisition [Line Items]</t>
        </is>
      </c>
    </row>
    <row r="80">
      <c r="A80" s="4" t="inlineStr">
        <is>
          <t>Number of locations | Location</t>
        </is>
      </c>
      <c r="I80" s="6" t="n">
        <v>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Discontinued Operations - Fair Value of the Consideration Transferred (Details) - USD ($) $ in Thousands</t>
        </is>
      </c>
      <c r="B1" s="2" t="inlineStr">
        <is>
          <t>Jul. 01, 2019</t>
        </is>
      </c>
      <c r="C1" s="2" t="inlineStr">
        <is>
          <t>Dec. 31, 2019</t>
        </is>
      </c>
      <c r="D1" s="2" t="inlineStr">
        <is>
          <t>Jun. 30, 2019</t>
        </is>
      </c>
    </row>
    <row r="2">
      <c r="A2" s="4" t="inlineStr">
        <is>
          <t>Inenco Group</t>
        </is>
      </c>
    </row>
    <row r="3">
      <c r="A3" s="3" t="inlineStr">
        <is>
          <t>Business Acquisition [Line Items]</t>
        </is>
      </c>
    </row>
    <row r="4">
      <c r="A4" s="4" t="inlineStr">
        <is>
          <t>Cash</t>
        </is>
      </c>
      <c r="C4" s="5" t="n">
        <v>732142</v>
      </c>
    </row>
    <row r="5">
      <c r="A5" s="4" t="inlineStr">
        <is>
          <t>Fair value of 35% investment in Inenco held prior to business combination</t>
        </is>
      </c>
      <c r="B5" s="5" t="n">
        <v>123385</v>
      </c>
      <c r="C5" s="6" t="n">
        <v>123385</v>
      </c>
    </row>
    <row r="6">
      <c r="A6" s="4" t="inlineStr">
        <is>
          <t>Fair value of other investments held prior to business combination</t>
        </is>
      </c>
      <c r="C6" s="6" t="n">
        <v>5185</v>
      </c>
    </row>
    <row r="7">
      <c r="A7" s="4" t="inlineStr">
        <is>
          <t>Total</t>
        </is>
      </c>
      <c r="C7" s="5" t="n">
        <v>860712</v>
      </c>
    </row>
    <row r="8">
      <c r="A8" s="4" t="inlineStr">
        <is>
          <t>Inenco Group</t>
        </is>
      </c>
    </row>
    <row r="9">
      <c r="A9" s="3" t="inlineStr">
        <is>
          <t>Business Acquisition [Line Items]</t>
        </is>
      </c>
    </row>
    <row r="10">
      <c r="A10" s="4" t="inlineStr">
        <is>
          <t>Ownership percentage</t>
        </is>
      </c>
      <c r="D10" s="4" t="inlineStr">
        <is>
          <t>3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Discontinued Operations - Assets Acquired and Liabilities Assumed (Details) - USD ($) $ in Thousands</t>
        </is>
      </c>
      <c r="B1" s="2" t="inlineStr">
        <is>
          <t>Dec. 31, 2019</t>
        </is>
      </c>
      <c r="C1" s="2" t="inlineStr">
        <is>
          <t>Dec. 31, 2018</t>
        </is>
      </c>
      <c r="D1" s="2" t="inlineStr">
        <is>
          <t>Dec. 31, 2017</t>
        </is>
      </c>
    </row>
    <row r="2">
      <c r="A2" s="3" t="inlineStr">
        <is>
          <t>Business Acquisition [Line Items]</t>
        </is>
      </c>
    </row>
    <row r="3">
      <c r="A3" s="4" t="inlineStr">
        <is>
          <t>Goodwill</t>
        </is>
      </c>
      <c r="B3" s="5" t="n">
        <v>2293519</v>
      </c>
      <c r="C3" s="5" t="n">
        <v>2046820</v>
      </c>
      <c r="D3" s="5" t="n">
        <v>2071999</v>
      </c>
    </row>
    <row r="4">
      <c r="A4" s="4" t="inlineStr">
        <is>
          <t>Inenco Group</t>
        </is>
      </c>
    </row>
    <row r="5">
      <c r="A5" s="3" t="inlineStr">
        <is>
          <t>Business Acquisition [Line Items]</t>
        </is>
      </c>
    </row>
    <row r="6">
      <c r="A6" s="4" t="inlineStr">
        <is>
          <t>Trade accounts receivable</t>
        </is>
      </c>
      <c r="B6" s="6" t="n">
        <v>148543</v>
      </c>
    </row>
    <row r="7">
      <c r="A7" s="4" t="inlineStr">
        <is>
          <t>Merchandise inventories</t>
        </is>
      </c>
      <c r="B7" s="6" t="n">
        <v>319579</v>
      </c>
    </row>
    <row r="8">
      <c r="A8" s="4" t="inlineStr">
        <is>
          <t>Prepaid expenses and other current assets</t>
        </is>
      </c>
      <c r="B8" s="6" t="n">
        <v>788</v>
      </c>
    </row>
    <row r="9">
      <c r="A9" s="4" t="inlineStr">
        <is>
          <t>Intangible assets</t>
        </is>
      </c>
      <c r="B9" s="6" t="n">
        <v>340799</v>
      </c>
    </row>
    <row r="10">
      <c r="A10" s="4" t="inlineStr">
        <is>
          <t>Deferred tax assets</t>
        </is>
      </c>
      <c r="B10" s="6" t="n">
        <v>1480</v>
      </c>
    </row>
    <row r="11">
      <c r="A11" s="4" t="inlineStr">
        <is>
          <t>Property, plant and equipment</t>
        </is>
      </c>
      <c r="B11" s="6" t="n">
        <v>70958</v>
      </c>
    </row>
    <row r="12">
      <c r="A12" s="4" t="inlineStr">
        <is>
          <t>Operating lease assets</t>
        </is>
      </c>
      <c r="B12" s="6" t="n">
        <v>127470</v>
      </c>
    </row>
    <row r="13">
      <c r="A13" s="4" t="inlineStr">
        <is>
          <t>Other assets</t>
        </is>
      </c>
      <c r="B13" s="6" t="n">
        <v>20318</v>
      </c>
    </row>
    <row r="14">
      <c r="A14" s="4" t="inlineStr">
        <is>
          <t>Total identifiable assets acquired</t>
        </is>
      </c>
      <c r="B14" s="6" t="n">
        <v>1029935</v>
      </c>
    </row>
    <row r="15">
      <c r="A15" s="4" t="inlineStr">
        <is>
          <t>Current liabilities</t>
        </is>
      </c>
      <c r="B15" s="6" t="n">
        <v>122307</v>
      </c>
    </row>
    <row r="16">
      <c r="A16" s="4" t="inlineStr">
        <is>
          <t>Long-term debt</t>
        </is>
      </c>
      <c r="B16" s="6" t="n">
        <v>164662</v>
      </c>
    </row>
    <row r="17">
      <c r="A17" s="4" t="inlineStr">
        <is>
          <t>Operating lease liabilities</t>
        </is>
      </c>
      <c r="B17" s="6" t="n">
        <v>61626</v>
      </c>
    </row>
    <row r="18">
      <c r="A18" s="4" t="inlineStr">
        <is>
          <t>Deferred tax liabilities</t>
        </is>
      </c>
      <c r="B18" s="6" t="n">
        <v>67081</v>
      </c>
    </row>
    <row r="19">
      <c r="A19" s="4" t="inlineStr">
        <is>
          <t>Other long-term liabilities</t>
        </is>
      </c>
      <c r="B19" s="6" t="n">
        <v>132187</v>
      </c>
    </row>
    <row r="20">
      <c r="A20" s="4" t="inlineStr">
        <is>
          <t>Total liabilities assumed</t>
        </is>
      </c>
      <c r="B20" s="6" t="n">
        <v>547863</v>
      </c>
    </row>
    <row r="21">
      <c r="A21" s="4" t="inlineStr">
        <is>
          <t>Net identifiable assets acquired</t>
        </is>
      </c>
      <c r="B21" s="6" t="n">
        <v>482072</v>
      </c>
    </row>
    <row r="22">
      <c r="A22" s="4" t="inlineStr">
        <is>
          <t>Noncontrolling interests in a subsidiary</t>
        </is>
      </c>
      <c r="B22" s="6" t="n">
        <v>-1600</v>
      </c>
    </row>
    <row r="23">
      <c r="A23" s="4" t="inlineStr">
        <is>
          <t>Goodwill</t>
        </is>
      </c>
      <c r="B23" s="6" t="n">
        <v>380240</v>
      </c>
    </row>
    <row r="24">
      <c r="A24" s="4" t="inlineStr">
        <is>
          <t>Net assets acquired</t>
        </is>
      </c>
      <c r="B24" s="5" t="n">
        <v>8607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Operating activities</t>
        </is>
      </c>
    </row>
    <row r="4">
      <c r="A4" s="4" t="inlineStr">
        <is>
          <t>Net income</t>
        </is>
      </c>
      <c r="B4" s="5" t="n">
        <v>621085</v>
      </c>
      <c r="C4" s="5" t="n">
        <v>810474</v>
      </c>
      <c r="D4" s="5" t="n">
        <v>616757</v>
      </c>
    </row>
    <row r="5">
      <c r="A5" s="4" t="inlineStr">
        <is>
          <t>Net (loss) income from discontinued operations</t>
        </is>
      </c>
      <c r="B5" s="6" t="n">
        <v>-25390</v>
      </c>
      <c r="C5" s="6" t="n">
        <v>60940</v>
      </c>
      <c r="D5" s="6" t="n">
        <v>52974</v>
      </c>
    </row>
    <row r="6">
      <c r="A6" s="4" t="inlineStr">
        <is>
          <t>Net income from continuing operations</t>
        </is>
      </c>
      <c r="B6" s="6" t="n">
        <v>646475</v>
      </c>
      <c r="C6" s="6" t="n">
        <v>749534</v>
      </c>
      <c r="D6" s="6" t="n">
        <v>563783</v>
      </c>
    </row>
    <row r="7">
      <c r="A7" s="3" t="inlineStr">
        <is>
          <t>Adjustments to reconcile net income from continuing operations to net cash provided by operating activities:</t>
        </is>
      </c>
    </row>
    <row r="8">
      <c r="A8" s="4" t="inlineStr">
        <is>
          <t>Depreciation and amortization</t>
        </is>
      </c>
      <c r="B8" s="6" t="n">
        <v>257263</v>
      </c>
      <c r="C8" s="6" t="n">
        <v>227584</v>
      </c>
      <c r="D8" s="6" t="n">
        <v>152808</v>
      </c>
    </row>
    <row r="9">
      <c r="A9" s="4" t="inlineStr">
        <is>
          <t>Excess tax benefits from share-based compensation</t>
        </is>
      </c>
      <c r="B9" s="6" t="n">
        <v>-4920</v>
      </c>
      <c r="C9" s="6" t="n">
        <v>-4232</v>
      </c>
      <c r="D9" s="6" t="n">
        <v>-3134</v>
      </c>
    </row>
    <row r="10">
      <c r="A10" s="4" t="inlineStr">
        <is>
          <t>Deferred income taxes</t>
        </is>
      </c>
      <c r="B10" s="6" t="n">
        <v>-55939</v>
      </c>
      <c r="C10" s="6" t="n">
        <v>1593</v>
      </c>
      <c r="D10" s="6" t="n">
        <v>69018</v>
      </c>
    </row>
    <row r="11">
      <c r="A11" s="4" t="inlineStr">
        <is>
          <t>Share-based compensation</t>
        </is>
      </c>
      <c r="B11" s="6" t="n">
        <v>28703</v>
      </c>
      <c r="C11" s="6" t="n">
        <v>17737</v>
      </c>
      <c r="D11" s="6" t="n">
        <v>14031</v>
      </c>
    </row>
    <row r="12">
      <c r="A12" s="4" t="inlineStr">
        <is>
          <t>Realized currency and other divestiture losses</t>
        </is>
      </c>
      <c r="B12" s="6" t="n">
        <v>34701</v>
      </c>
      <c r="C12" s="6" t="n">
        <v>0</v>
      </c>
      <c r="D12" s="6" t="n">
        <v>0</v>
      </c>
    </row>
    <row r="13">
      <c r="A13" s="4" t="inlineStr">
        <is>
          <t>Gain on equity investment</t>
        </is>
      </c>
      <c r="B13" s="6" t="n">
        <v>-38663</v>
      </c>
      <c r="C13" s="6" t="n">
        <v>0</v>
      </c>
      <c r="D13" s="6" t="n">
        <v>0</v>
      </c>
    </row>
    <row r="14">
      <c r="A14" s="4" t="inlineStr">
        <is>
          <t>Other operating activities</t>
        </is>
      </c>
      <c r="B14" s="6" t="n">
        <v>-17589</v>
      </c>
      <c r="C14" s="6" t="n">
        <v>1648</v>
      </c>
      <c r="D14" s="6" t="n">
        <v>-18097</v>
      </c>
    </row>
    <row r="15">
      <c r="A15" s="3" t="inlineStr">
        <is>
          <t>Changes in operating assets and liabilities:</t>
        </is>
      </c>
    </row>
    <row r="16">
      <c r="A16" s="4" t="inlineStr">
        <is>
          <t>Trade accounts receivable, net</t>
        </is>
      </c>
      <c r="B16" s="6" t="n">
        <v>-134163</v>
      </c>
      <c r="C16" s="6" t="n">
        <v>-62103</v>
      </c>
      <c r="D16" s="6" t="n">
        <v>-22722</v>
      </c>
    </row>
    <row r="17">
      <c r="A17" s="4" t="inlineStr">
        <is>
          <t>Merchandise inventories, net</t>
        </is>
      </c>
      <c r="B17" s="6" t="n">
        <v>-54765</v>
      </c>
      <c r="C17" s="6" t="n">
        <v>-74148</v>
      </c>
      <c r="D17" s="6" t="n">
        <v>-19813</v>
      </c>
    </row>
    <row r="18">
      <c r="A18" s="4" t="inlineStr">
        <is>
          <t>Trade accounts payable</t>
        </is>
      </c>
      <c r="B18" s="6" t="n">
        <v>82739</v>
      </c>
      <c r="C18" s="6" t="n">
        <v>357097</v>
      </c>
      <c r="D18" s="6" t="n">
        <v>89543</v>
      </c>
    </row>
    <row r="19">
      <c r="A19" s="4" t="inlineStr">
        <is>
          <t>Other short-term assets and liabilities</t>
        </is>
      </c>
      <c r="B19" s="6" t="n">
        <v>11740</v>
      </c>
      <c r="C19" s="6" t="n">
        <v>-100616</v>
      </c>
      <c r="D19" s="6" t="n">
        <v>-12713</v>
      </c>
    </row>
    <row r="20">
      <c r="A20" s="4" t="inlineStr">
        <is>
          <t>Other long-term assets and liabilities</t>
        </is>
      </c>
      <c r="B20" s="6" t="n">
        <v>76937</v>
      </c>
      <c r="C20" s="6" t="n">
        <v>-57372</v>
      </c>
      <c r="D20" s="6" t="n">
        <v>-58139</v>
      </c>
    </row>
    <row r="21">
      <c r="A21" s="4" t="inlineStr">
        <is>
          <t>Net cash provided by operating activities from continuing operations</t>
        </is>
      </c>
      <c r="B21" s="6" t="n">
        <v>832519</v>
      </c>
      <c r="C21" s="6" t="n">
        <v>1056722</v>
      </c>
      <c r="D21" s="6" t="n">
        <v>754565</v>
      </c>
    </row>
    <row r="22">
      <c r="A22" s="3" t="inlineStr">
        <is>
          <t>Investing activities</t>
        </is>
      </c>
    </row>
    <row r="23">
      <c r="A23" s="4" t="inlineStr">
        <is>
          <t>Purchases of property, plant and equipment</t>
        </is>
      </c>
      <c r="B23" s="6" t="n">
        <v>-277873</v>
      </c>
      <c r="C23" s="6" t="n">
        <v>-226506</v>
      </c>
      <c r="D23" s="6" t="n">
        <v>-148726</v>
      </c>
    </row>
    <row r="24">
      <c r="A24" s="4" t="inlineStr">
        <is>
          <t>Proceeds from sale of property, plant and equipment</t>
        </is>
      </c>
      <c r="B24" s="6" t="n">
        <v>24387</v>
      </c>
      <c r="C24" s="6" t="n">
        <v>14391</v>
      </c>
      <c r="D24" s="6" t="n">
        <v>18346</v>
      </c>
    </row>
    <row r="25">
      <c r="A25" s="4" t="inlineStr">
        <is>
          <t>Proceeds from divestitures of businesses</t>
        </is>
      </c>
      <c r="B25" s="6" t="n">
        <v>434609</v>
      </c>
      <c r="C25" s="6" t="n">
        <v>0</v>
      </c>
      <c r="D25" s="6" t="n">
        <v>0</v>
      </c>
    </row>
    <row r="26">
      <c r="A26" s="4" t="inlineStr">
        <is>
          <t>Acquisitions of businesses and other investing activities</t>
        </is>
      </c>
      <c r="B26" s="6" t="n">
        <v>-724718</v>
      </c>
      <c r="C26" s="6" t="n">
        <v>-257823</v>
      </c>
      <c r="D26" s="6" t="n">
        <v>-1494795</v>
      </c>
    </row>
    <row r="27">
      <c r="A27" s="4" t="inlineStr">
        <is>
          <t>Net cash used in investing activities from continuing operations</t>
        </is>
      </c>
      <c r="B27" s="6" t="n">
        <v>-543595</v>
      </c>
      <c r="C27" s="6" t="n">
        <v>-469938</v>
      </c>
      <c r="D27" s="6" t="n">
        <v>-1625175</v>
      </c>
    </row>
    <row r="28">
      <c r="A28" s="3" t="inlineStr">
        <is>
          <t>Financing activities</t>
        </is>
      </c>
    </row>
    <row r="29">
      <c r="A29" s="4" t="inlineStr">
        <is>
          <t>Proceeds from debt</t>
        </is>
      </c>
      <c r="B29" s="6" t="n">
        <v>5037168</v>
      </c>
      <c r="C29" s="6" t="n">
        <v>5064291</v>
      </c>
      <c r="D29" s="6" t="n">
        <v>6630294</v>
      </c>
    </row>
    <row r="30">
      <c r="A30" s="4" t="inlineStr">
        <is>
          <t>Payments on debt</t>
        </is>
      </c>
      <c r="B30" s="6" t="n">
        <v>-4897769</v>
      </c>
      <c r="C30" s="6" t="n">
        <v>-5124265</v>
      </c>
      <c r="D30" s="6" t="n">
        <v>-4350222</v>
      </c>
    </row>
    <row r="31">
      <c r="A31" s="4" t="inlineStr">
        <is>
          <t>Payments on acquired debt of AAG</t>
        </is>
      </c>
      <c r="B31" s="6" t="n">
        <v>0</v>
      </c>
      <c r="C31" s="6" t="n">
        <v>0</v>
      </c>
      <c r="D31" s="6" t="n">
        <v>-833775</v>
      </c>
    </row>
    <row r="32">
      <c r="A32" s="4" t="inlineStr">
        <is>
          <t>Share-based awards exercised</t>
        </is>
      </c>
      <c r="B32" s="6" t="n">
        <v>-11413</v>
      </c>
      <c r="C32" s="6" t="n">
        <v>-10227</v>
      </c>
      <c r="D32" s="6" t="n">
        <v>-5239</v>
      </c>
    </row>
    <row r="33">
      <c r="A33" s="4" t="inlineStr">
        <is>
          <t>Dividends paid</t>
        </is>
      </c>
      <c r="B33" s="6" t="n">
        <v>-438890</v>
      </c>
      <c r="C33" s="6" t="n">
        <v>-415983</v>
      </c>
      <c r="D33" s="6" t="n">
        <v>-395475</v>
      </c>
    </row>
    <row r="34">
      <c r="A34" s="4" t="inlineStr">
        <is>
          <t>Purchase of stock</t>
        </is>
      </c>
      <c r="B34" s="6" t="n">
        <v>-74187</v>
      </c>
      <c r="C34" s="6" t="n">
        <v>-91983</v>
      </c>
      <c r="D34" s="6" t="n">
        <v>-173524</v>
      </c>
    </row>
    <row r="35">
      <c r="A35" s="4" t="inlineStr">
        <is>
          <t>Other financing activities</t>
        </is>
      </c>
      <c r="B35" s="6" t="n">
        <v>-871</v>
      </c>
      <c r="C35" s="6" t="n">
        <v>-30663</v>
      </c>
      <c r="D35" s="6" t="n">
        <v>0</v>
      </c>
    </row>
    <row r="36">
      <c r="A36" s="4" t="inlineStr">
        <is>
          <t>Net cash (used in) provided by financing activities from continuing operations</t>
        </is>
      </c>
      <c r="B36" s="6" t="n">
        <v>-385962</v>
      </c>
      <c r="C36" s="6" t="n">
        <v>-608830</v>
      </c>
      <c r="D36" s="6" t="n">
        <v>872059</v>
      </c>
    </row>
    <row r="37">
      <c r="A37" s="4" t="inlineStr">
        <is>
          <t>Net cash provided by operating activities from discontinued operations</t>
        </is>
      </c>
      <c r="B37" s="6" t="n">
        <v>59491</v>
      </c>
      <c r="C37" s="6" t="n">
        <v>88442</v>
      </c>
      <c r="D37" s="6" t="n">
        <v>60478</v>
      </c>
    </row>
    <row r="38">
      <c r="A38" s="4" t="inlineStr">
        <is>
          <t>Net cash used in investing activities from discontinued operations</t>
        </is>
      </c>
      <c r="B38" s="6" t="n">
        <v>-19611</v>
      </c>
      <c r="C38" s="6" t="n">
        <v>-26186</v>
      </c>
      <c r="D38" s="6" t="n">
        <v>-5105</v>
      </c>
    </row>
    <row r="39">
      <c r="A39" s="4" t="inlineStr">
        <is>
          <t>Net cash provided by financing activities from discontinued operations</t>
        </is>
      </c>
      <c r="B39" s="6" t="n">
        <v>0</v>
      </c>
      <c r="C39" s="6" t="n">
        <v>0</v>
      </c>
      <c r="D39" s="6" t="n">
        <v>0</v>
      </c>
    </row>
    <row r="40">
      <c r="A40" s="4" t="inlineStr">
        <is>
          <t>Net cash provided by discontinued operations</t>
        </is>
      </c>
      <c r="B40" s="6" t="n">
        <v>39880</v>
      </c>
      <c r="C40" s="6" t="n">
        <v>62256</v>
      </c>
      <c r="D40" s="6" t="n">
        <v>55373</v>
      </c>
    </row>
    <row r="41">
      <c r="A41" s="4" t="inlineStr">
        <is>
          <t>Effect of exchange rate changes on cash</t>
        </is>
      </c>
      <c r="B41" s="6" t="n">
        <v>603</v>
      </c>
      <c r="C41" s="6" t="n">
        <v>-21562</v>
      </c>
      <c r="D41" s="6" t="n">
        <v>15198</v>
      </c>
    </row>
    <row r="42">
      <c r="A42" s="4" t="inlineStr">
        <is>
          <t>Net (decrease) increase in cash and cash equivalents</t>
        </is>
      </c>
      <c r="B42" s="6" t="n">
        <v>-56555</v>
      </c>
      <c r="C42" s="6" t="n">
        <v>18648</v>
      </c>
      <c r="D42" s="6" t="n">
        <v>72020</v>
      </c>
    </row>
    <row r="43">
      <c r="A43" s="4" t="inlineStr">
        <is>
          <t>Cash and cash equivalents at beginning of year</t>
        </is>
      </c>
      <c r="B43" s="6" t="n">
        <v>333547</v>
      </c>
      <c r="C43" s="6" t="n">
        <v>314899</v>
      </c>
      <c r="D43" s="6" t="n">
        <v>242879</v>
      </c>
    </row>
    <row r="44">
      <c r="A44" s="4" t="inlineStr">
        <is>
          <t>Cash and cash equivalents at end of year</t>
        </is>
      </c>
      <c r="B44" s="6" t="n">
        <v>276992</v>
      </c>
      <c r="C44" s="6" t="n">
        <v>333547</v>
      </c>
      <c r="D44" s="6" t="n">
        <v>314899</v>
      </c>
    </row>
    <row r="45">
      <c r="A45" s="3" t="inlineStr">
        <is>
          <t>Supplemental disclosures of cash flow information</t>
        </is>
      </c>
    </row>
    <row r="46">
      <c r="A46" s="4" t="inlineStr">
        <is>
          <t>Income taxes</t>
        </is>
      </c>
      <c r="B46" s="6" t="n">
        <v>303736</v>
      </c>
      <c r="C46" s="6" t="n">
        <v>236536</v>
      </c>
      <c r="D46" s="6" t="n">
        <v>298827</v>
      </c>
    </row>
    <row r="47">
      <c r="A47" s="4" t="inlineStr">
        <is>
          <t>Interest</t>
        </is>
      </c>
      <c r="B47" s="5" t="n">
        <v>95281</v>
      </c>
      <c r="C47" s="5" t="n">
        <v>102131</v>
      </c>
      <c r="D47" s="5" t="n">
        <v>384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Discontinued Operations - Results of Operations for Discontinued Operations (Details) - USD ($) $ in Thousands</t>
        </is>
      </c>
      <c r="B1" s="2" t="inlineStr">
        <is>
          <t>12 Months Ended</t>
        </is>
      </c>
    </row>
    <row r="2">
      <c r="B2" s="2" t="inlineStr">
        <is>
          <t>Dec. 31, 2019</t>
        </is>
      </c>
      <c r="C2" s="2" t="inlineStr">
        <is>
          <t>Dec. 31, 2018</t>
        </is>
      </c>
      <c r="D2" s="2" t="inlineStr">
        <is>
          <t>Dec. 31, 2017</t>
        </is>
      </c>
    </row>
    <row r="3">
      <c r="A3" s="3" t="inlineStr">
        <is>
          <t>Business Combinations [Abstract]</t>
        </is>
      </c>
    </row>
    <row r="4">
      <c r="A4" s="4" t="inlineStr">
        <is>
          <t>Net sales</t>
        </is>
      </c>
      <c r="B4" s="5" t="n">
        <v>1870071</v>
      </c>
      <c r="C4" s="5" t="n">
        <v>1903468</v>
      </c>
      <c r="D4" s="5" t="n">
        <v>1912359</v>
      </c>
    </row>
    <row r="5">
      <c r="A5" s="4" t="inlineStr">
        <is>
          <t>Cost of goods sold</t>
        </is>
      </c>
      <c r="B5" s="6" t="n">
        <v>1413485</v>
      </c>
      <c r="C5" s="6" t="n">
        <v>1439436</v>
      </c>
      <c r="D5" s="6" t="n">
        <v>1437436</v>
      </c>
    </row>
    <row r="6">
      <c r="A6" s="4" t="inlineStr">
        <is>
          <t>Gross profit</t>
        </is>
      </c>
      <c r="B6" s="6" t="n">
        <v>456586</v>
      </c>
      <c r="C6" s="6" t="n">
        <v>464032</v>
      </c>
      <c r="D6" s="6" t="n">
        <v>474923</v>
      </c>
    </row>
    <row r="7">
      <c r="A7" s="4" t="inlineStr">
        <is>
          <t>Operating and non-operating expenses</t>
        </is>
      </c>
      <c r="B7" s="6" t="n">
        <v>476521</v>
      </c>
      <c r="C7" s="6" t="n">
        <v>383058</v>
      </c>
      <c r="D7" s="6" t="n">
        <v>396302</v>
      </c>
    </row>
    <row r="8">
      <c r="A8" s="4" t="inlineStr">
        <is>
          <t>Loss (gain) on disposal</t>
        </is>
      </c>
      <c r="B8" s="6" t="n">
        <v>9048</v>
      </c>
      <c r="C8" s="6" t="n">
        <v>0</v>
      </c>
      <c r="D8" s="6" t="n">
        <v>0</v>
      </c>
    </row>
    <row r="9">
      <c r="A9" s="4" t="inlineStr">
        <is>
          <t>Income before income taxes</t>
        </is>
      </c>
      <c r="B9" s="6" t="n">
        <v>-28983</v>
      </c>
      <c r="C9" s="6" t="n">
        <v>80974</v>
      </c>
      <c r="D9" s="6" t="n">
        <v>78621</v>
      </c>
    </row>
    <row r="10">
      <c r="A10" s="4" t="inlineStr">
        <is>
          <t>Income taxes</t>
        </is>
      </c>
      <c r="B10" s="6" t="n">
        <v>-3593</v>
      </c>
      <c r="C10" s="6" t="n">
        <v>20034</v>
      </c>
      <c r="D10" s="6" t="n">
        <v>25647</v>
      </c>
    </row>
    <row r="11">
      <c r="A11" s="4" t="inlineStr">
        <is>
          <t>Net (loss) income from discontinued operations</t>
        </is>
      </c>
      <c r="B11" s="5" t="n">
        <v>-25390</v>
      </c>
      <c r="C11" s="5" t="n">
        <v>60940</v>
      </c>
      <c r="D11" s="5" t="n">
        <v>529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Discontinued Operations - Assets and Liabilities (Details) - USD ($) $ in Thousands</t>
        </is>
      </c>
      <c r="B1" s="2" t="inlineStr">
        <is>
          <t>Dec. 31, 2019</t>
        </is>
      </c>
      <c r="C1" s="2" t="inlineStr">
        <is>
          <t>Dec. 31, 2018</t>
        </is>
      </c>
    </row>
    <row r="2">
      <c r="A2" s="3" t="inlineStr">
        <is>
          <t>Assets</t>
        </is>
      </c>
    </row>
    <row r="3">
      <c r="A3" s="4" t="inlineStr">
        <is>
          <t>Trade accounts receivable, net</t>
        </is>
      </c>
      <c r="B3" s="5" t="n">
        <v>194903</v>
      </c>
      <c r="C3" s="5" t="n">
        <v>216908</v>
      </c>
    </row>
    <row r="4">
      <c r="A4" s="4" t="inlineStr">
        <is>
          <t>Merchandise inventories, net</t>
        </is>
      </c>
      <c r="B4" s="6" t="n">
        <v>387307</v>
      </c>
      <c r="C4" s="6" t="n">
        <v>397694</v>
      </c>
    </row>
    <row r="5">
      <c r="A5" s="4" t="inlineStr">
        <is>
          <t>Prepaid expenses and other current assets</t>
        </is>
      </c>
      <c r="B5" s="6" t="n">
        <v>132041</v>
      </c>
      <c r="C5" s="6" t="n">
        <v>115047</v>
      </c>
    </row>
    <row r="6">
      <c r="A6" s="4" t="inlineStr">
        <is>
          <t>Goodwill</t>
        </is>
      </c>
      <c r="B6" s="6" t="n">
        <v>0</v>
      </c>
      <c r="C6" s="6" t="n">
        <v>81956</v>
      </c>
    </row>
    <row r="7">
      <c r="A7" s="4" t="inlineStr">
        <is>
          <t>Other intangible assets, less accumulated amortization</t>
        </is>
      </c>
      <c r="B7" s="6" t="n">
        <v>76829</v>
      </c>
      <c r="C7" s="6" t="n">
        <v>83744</v>
      </c>
    </row>
    <row r="8">
      <c r="A8" s="4" t="inlineStr">
        <is>
          <t>Operating lease assets</t>
        </is>
      </c>
      <c r="B8" s="6" t="n">
        <v>80302</v>
      </c>
      <c r="C8" s="6" t="n">
        <v>0</v>
      </c>
    </row>
    <row r="9">
      <c r="A9" s="4" t="inlineStr">
        <is>
          <t>Other assets</t>
        </is>
      </c>
      <c r="B9" s="6" t="n">
        <v>91640</v>
      </c>
      <c r="C9" s="6" t="n">
        <v>74912</v>
      </c>
    </row>
    <row r="10">
      <c r="A10" s="4" t="inlineStr">
        <is>
          <t>Total assets of discontinued operations</t>
        </is>
      </c>
      <c r="B10" s="6" t="n">
        <v>963022</v>
      </c>
      <c r="C10" s="6" t="n">
        <v>970261</v>
      </c>
    </row>
    <row r="11">
      <c r="A11" s="3" t="inlineStr">
        <is>
          <t>Liabilities</t>
        </is>
      </c>
    </row>
    <row r="12">
      <c r="A12" s="4" t="inlineStr">
        <is>
          <t>Trade accounts payable</t>
        </is>
      </c>
      <c r="B12" s="6" t="n">
        <v>158163</v>
      </c>
      <c r="C12" s="6" t="n">
        <v>170139</v>
      </c>
    </row>
    <row r="13">
      <c r="A13" s="4" t="inlineStr">
        <is>
          <t>Other current liabilities</t>
        </is>
      </c>
      <c r="B13" s="6" t="n">
        <v>59954</v>
      </c>
      <c r="C13" s="6" t="n">
        <v>37986</v>
      </c>
    </row>
    <row r="14">
      <c r="A14" s="4" t="inlineStr">
        <is>
          <t>Long-term liabilities</t>
        </is>
      </c>
      <c r="B14" s="6" t="n">
        <v>68906</v>
      </c>
      <c r="C14" s="6" t="n">
        <v>3204</v>
      </c>
    </row>
    <row r="15">
      <c r="A15" s="4" t="inlineStr">
        <is>
          <t>Total liabilities of discontinued operations</t>
        </is>
      </c>
      <c r="B15" s="5" t="n">
        <v>287023</v>
      </c>
      <c r="C15" s="5" t="n">
        <v>2113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Data - Additional Information (Detail) - USD ($) $ in Thousands</t>
        </is>
      </c>
      <c r="B1" s="2" t="inlineStr">
        <is>
          <t>12 Months Ended</t>
        </is>
      </c>
    </row>
    <row r="2">
      <c r="B2" s="2" t="inlineStr">
        <is>
          <t>Dec. 31, 2019</t>
        </is>
      </c>
      <c r="C2" s="2" t="inlineStr">
        <is>
          <t>Dec. 31, 2018</t>
        </is>
      </c>
      <c r="D2" s="2" t="inlineStr">
        <is>
          <t>Dec. 31, 2017</t>
        </is>
      </c>
    </row>
    <row r="3">
      <c r="A3" s="3" t="inlineStr">
        <is>
          <t>Segment Reporting [Abstract]</t>
        </is>
      </c>
    </row>
    <row r="4">
      <c r="A4" s="4" t="inlineStr">
        <is>
          <t>Income (loss) from continuing operations before income taxes, foreign</t>
        </is>
      </c>
      <c r="B4" s="5" t="n">
        <v>245373</v>
      </c>
      <c r="C4" s="5" t="n">
        <v>281687</v>
      </c>
      <c r="D4" s="5" t="n">
        <v>1933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Data - Summary of Segment Data (Detail) - USD ($) $ in Thousands</t>
        </is>
      </c>
      <c r="B1" s="2" t="inlineStr">
        <is>
          <t>12 Months Ended</t>
        </is>
      </c>
    </row>
    <row r="2">
      <c r="B2" s="2" t="inlineStr">
        <is>
          <t>Dec. 31, 2019</t>
        </is>
      </c>
      <c r="C2" s="2" t="inlineStr">
        <is>
          <t>Dec. 31, 2018</t>
        </is>
      </c>
      <c r="D2" s="2" t="inlineStr">
        <is>
          <t>Dec. 31, 2017</t>
        </is>
      </c>
    </row>
    <row r="3">
      <c r="A3" s="3" t="inlineStr">
        <is>
          <t>Segment Reporting Information [Line Items]</t>
        </is>
      </c>
    </row>
    <row r="4">
      <c r="A4" s="4" t="inlineStr">
        <is>
          <t>Total net sales</t>
        </is>
      </c>
      <c r="B4" s="5" t="n">
        <v>17522234</v>
      </c>
      <c r="C4" s="5" t="n">
        <v>16831605</v>
      </c>
      <c r="D4" s="5" t="n">
        <v>14396442</v>
      </c>
    </row>
    <row r="5">
      <c r="A5" s="4" t="inlineStr">
        <is>
          <t>Intangible asset amortization</t>
        </is>
      </c>
      <c r="B5" s="6" t="n">
        <v>-92206</v>
      </c>
      <c r="C5" s="6" t="n">
        <v>-83489</v>
      </c>
      <c r="D5" s="6" t="n">
        <v>-46384</v>
      </c>
    </row>
    <row r="6">
      <c r="A6" s="4" t="inlineStr">
        <is>
          <t>Total other unallocated amounts</t>
        </is>
      </c>
      <c r="B6" s="6" t="n">
        <v>-170072</v>
      </c>
      <c r="C6" s="6" t="n">
        <v>-34930</v>
      </c>
      <c r="D6" s="6" t="n">
        <v>-36650</v>
      </c>
    </row>
    <row r="7">
      <c r="A7" s="4" t="inlineStr">
        <is>
          <t>Income before income taxes</t>
        </is>
      </c>
      <c r="B7" s="6" t="n">
        <v>859283</v>
      </c>
      <c r="C7" s="6" t="n">
        <v>994638</v>
      </c>
      <c r="D7" s="6" t="n">
        <v>930647</v>
      </c>
    </row>
    <row r="8">
      <c r="A8" s="3" t="inlineStr">
        <is>
          <t>Other unallocated amounts:</t>
        </is>
      </c>
    </row>
    <row r="9">
      <c r="A9" s="4" t="inlineStr">
        <is>
          <t>Restructuring costs</t>
        </is>
      </c>
      <c r="B9" s="6" t="n">
        <v>-100023</v>
      </c>
      <c r="C9" s="6" t="n">
        <v>0</v>
      </c>
      <c r="D9" s="6" t="n">
        <v>0</v>
      </c>
    </row>
    <row r="10">
      <c r="A10" s="4" t="inlineStr">
        <is>
          <t>Special termination costs</t>
        </is>
      </c>
      <c r="B10" s="6" t="n">
        <v>-42757</v>
      </c>
      <c r="C10" s="6" t="n">
        <v>0</v>
      </c>
      <c r="D10" s="6" t="n">
        <v>0</v>
      </c>
    </row>
    <row r="11">
      <c r="A11" s="4" t="inlineStr">
        <is>
          <t>Realized currency and other divestiture losses</t>
        </is>
      </c>
      <c r="B11" s="6" t="n">
        <v>-34701</v>
      </c>
      <c r="C11" s="6" t="n">
        <v>0</v>
      </c>
      <c r="D11" s="6" t="n">
        <v>0</v>
      </c>
    </row>
    <row r="12">
      <c r="A12" s="4" t="inlineStr">
        <is>
          <t>Gain on equity investment</t>
        </is>
      </c>
      <c r="B12" s="6" t="n">
        <v>38663</v>
      </c>
      <c r="C12" s="6" t="n">
        <v>0</v>
      </c>
      <c r="D12" s="6" t="n">
        <v>0</v>
      </c>
    </row>
    <row r="13">
      <c r="A13" s="4" t="inlineStr">
        <is>
          <t>Transaction and other costs</t>
        </is>
      </c>
      <c r="B13" s="6" t="n">
        <v>-31254</v>
      </c>
      <c r="C13" s="6" t="n">
        <v>-34930</v>
      </c>
      <c r="D13" s="6" t="n">
        <v>-36650</v>
      </c>
    </row>
    <row r="14">
      <c r="A14" s="4" t="inlineStr">
        <is>
          <t>Total assets</t>
        </is>
      </c>
      <c r="B14" s="6" t="n">
        <v>14645629</v>
      </c>
      <c r="C14" s="6" t="n">
        <v>12683040</v>
      </c>
      <c r="D14" s="6" t="n">
        <v>12412381</v>
      </c>
    </row>
    <row r="15">
      <c r="A15" s="4" t="inlineStr">
        <is>
          <t>Total depreciation and amortization</t>
        </is>
      </c>
      <c r="B15" s="6" t="n">
        <v>257263</v>
      </c>
      <c r="C15" s="6" t="n">
        <v>227584</v>
      </c>
      <c r="D15" s="6" t="n">
        <v>152808</v>
      </c>
    </row>
    <row r="16">
      <c r="A16" s="4" t="inlineStr">
        <is>
          <t>Total capital expenditures</t>
        </is>
      </c>
      <c r="B16" s="6" t="n">
        <v>277873</v>
      </c>
      <c r="C16" s="6" t="n">
        <v>226506</v>
      </c>
      <c r="D16" s="6" t="n">
        <v>148726</v>
      </c>
    </row>
    <row r="17">
      <c r="A17" s="4" t="inlineStr">
        <is>
          <t>Total net property, plant and equipment</t>
        </is>
      </c>
      <c r="B17" s="6" t="n">
        <v>1173688</v>
      </c>
      <c r="C17" s="6" t="n">
        <v>994654</v>
      </c>
      <c r="D17" s="6" t="n">
        <v>903632</v>
      </c>
    </row>
    <row r="18">
      <c r="A18" s="4" t="inlineStr">
        <is>
          <t>United States</t>
        </is>
      </c>
    </row>
    <row r="19">
      <c r="A19" s="3" t="inlineStr">
        <is>
          <t>Segment Reporting Information [Line Items]</t>
        </is>
      </c>
    </row>
    <row r="20">
      <c r="A20" s="4" t="inlineStr">
        <is>
          <t>Total net sales</t>
        </is>
      </c>
      <c r="B20" s="6" t="n">
        <v>12226381</v>
      </c>
      <c r="C20" s="6" t="n">
        <v>12083120</v>
      </c>
      <c r="D20" s="6" t="n">
        <v>11392499</v>
      </c>
    </row>
    <row r="21">
      <c r="A21" s="3" t="inlineStr">
        <is>
          <t>Other unallocated amounts:</t>
        </is>
      </c>
    </row>
    <row r="22">
      <c r="A22" s="4" t="inlineStr">
        <is>
          <t>Total net property, plant and equipment</t>
        </is>
      </c>
      <c r="B22" s="6" t="n">
        <v>763746</v>
      </c>
      <c r="C22" s="6" t="n">
        <v>693683</v>
      </c>
      <c r="D22" s="6" t="n">
        <v>614473</v>
      </c>
    </row>
    <row r="23">
      <c r="A23" s="4" t="inlineStr">
        <is>
          <t>Europe</t>
        </is>
      </c>
    </row>
    <row r="24">
      <c r="A24" s="3" t="inlineStr">
        <is>
          <t>Segment Reporting Information [Line Items]</t>
        </is>
      </c>
    </row>
    <row r="25">
      <c r="A25" s="4" t="inlineStr">
        <is>
          <t>Total net sales</t>
        </is>
      </c>
      <c r="B25" s="6" t="n">
        <v>2223498</v>
      </c>
      <c r="C25" s="6" t="n">
        <v>1860912</v>
      </c>
      <c r="D25" s="6" t="n">
        <v>256364</v>
      </c>
    </row>
    <row r="26">
      <c r="A26" s="3" t="inlineStr">
        <is>
          <t>Other unallocated amounts:</t>
        </is>
      </c>
    </row>
    <row r="27">
      <c r="A27" s="4" t="inlineStr">
        <is>
          <t>Total net property, plant and equipment</t>
        </is>
      </c>
      <c r="B27" s="6" t="n">
        <v>153357</v>
      </c>
      <c r="C27" s="6" t="n">
        <v>110184</v>
      </c>
      <c r="D27" s="6" t="n">
        <v>96857</v>
      </c>
    </row>
    <row r="28">
      <c r="A28" s="4" t="inlineStr">
        <is>
          <t>Canada</t>
        </is>
      </c>
    </row>
    <row r="29">
      <c r="A29" s="3" t="inlineStr">
        <is>
          <t>Segment Reporting Information [Line Items]</t>
        </is>
      </c>
    </row>
    <row r="30">
      <c r="A30" s="4" t="inlineStr">
        <is>
          <t>Total net sales</t>
        </is>
      </c>
      <c r="B30" s="6" t="n">
        <v>1614659</v>
      </c>
      <c r="C30" s="6" t="n">
        <v>1565393</v>
      </c>
      <c r="D30" s="6" t="n">
        <v>1467182</v>
      </c>
    </row>
    <row r="31">
      <c r="A31" s="3" t="inlineStr">
        <is>
          <t>Other unallocated amounts:</t>
        </is>
      </c>
    </row>
    <row r="32">
      <c r="A32" s="4" t="inlineStr">
        <is>
          <t>Total net property, plant and equipment</t>
        </is>
      </c>
      <c r="B32" s="6" t="n">
        <v>103320</v>
      </c>
      <c r="C32" s="6" t="n">
        <v>91195</v>
      </c>
      <c r="D32" s="6" t="n">
        <v>90700</v>
      </c>
    </row>
    <row r="33">
      <c r="A33" s="4" t="inlineStr">
        <is>
          <t>Australasia</t>
        </is>
      </c>
    </row>
    <row r="34">
      <c r="A34" s="3" t="inlineStr">
        <is>
          <t>Segment Reporting Information [Line Items]</t>
        </is>
      </c>
    </row>
    <row r="35">
      <c r="A35" s="4" t="inlineStr">
        <is>
          <t>Total net sales</t>
        </is>
      </c>
      <c r="B35" s="6" t="n">
        <v>1369361</v>
      </c>
      <c r="C35" s="6" t="n">
        <v>1193148</v>
      </c>
      <c r="D35" s="6" t="n">
        <v>1162122</v>
      </c>
    </row>
    <row r="36">
      <c r="A36" s="3" t="inlineStr">
        <is>
          <t>Other unallocated amounts:</t>
        </is>
      </c>
    </row>
    <row r="37">
      <c r="A37" s="4" t="inlineStr">
        <is>
          <t>Total net property, plant and equipment</t>
        </is>
      </c>
      <c r="B37" s="6" t="n">
        <v>147457</v>
      </c>
      <c r="C37" s="6" t="n">
        <v>95578</v>
      </c>
      <c r="D37" s="6" t="n">
        <v>95299</v>
      </c>
    </row>
    <row r="38">
      <c r="A38" s="4" t="inlineStr">
        <is>
          <t>Mexico</t>
        </is>
      </c>
    </row>
    <row r="39">
      <c r="A39" s="3" t="inlineStr">
        <is>
          <t>Segment Reporting Information [Line Items]</t>
        </is>
      </c>
    </row>
    <row r="40">
      <c r="A40" s="4" t="inlineStr">
        <is>
          <t>Total net sales</t>
        </is>
      </c>
      <c r="B40" s="6" t="n">
        <v>88335</v>
      </c>
      <c r="C40" s="6" t="n">
        <v>129032</v>
      </c>
      <c r="D40" s="6" t="n">
        <v>118275</v>
      </c>
    </row>
    <row r="41">
      <c r="A41" s="3" t="inlineStr">
        <is>
          <t>Other unallocated amounts:</t>
        </is>
      </c>
    </row>
    <row r="42">
      <c r="A42" s="4" t="inlineStr">
        <is>
          <t>Total net property, plant and equipment</t>
        </is>
      </c>
      <c r="B42" s="6" t="n">
        <v>5808</v>
      </c>
      <c r="C42" s="6" t="n">
        <v>4014</v>
      </c>
      <c r="D42" s="6" t="n">
        <v>6303</v>
      </c>
    </row>
    <row r="43">
      <c r="A43" s="4" t="inlineStr">
        <is>
          <t>Automotive | Australasia</t>
        </is>
      </c>
    </row>
    <row r="44">
      <c r="A44" s="3" t="inlineStr">
        <is>
          <t>Segment Reporting Information [Line Items]</t>
        </is>
      </c>
    </row>
    <row r="45">
      <c r="A45" s="4" t="inlineStr">
        <is>
          <t>Total net sales</t>
        </is>
      </c>
      <c r="B45" s="6" t="n">
        <v>1157357</v>
      </c>
      <c r="C45" s="6" t="n">
        <v>1193148</v>
      </c>
      <c r="D45" s="6" t="n">
        <v>1162122</v>
      </c>
    </row>
    <row r="46">
      <c r="A46" s="4" t="inlineStr">
        <is>
          <t>Industrial | Australasia</t>
        </is>
      </c>
    </row>
    <row r="47">
      <c r="A47" s="3" t="inlineStr">
        <is>
          <t>Segment Reporting Information [Line Items]</t>
        </is>
      </c>
    </row>
    <row r="48">
      <c r="A48" s="4" t="inlineStr">
        <is>
          <t>Total net sales</t>
        </is>
      </c>
      <c r="B48" s="6" t="n">
        <v>212004</v>
      </c>
      <c r="C48" s="6" t="n">
        <v>0</v>
      </c>
      <c r="D48" s="6" t="n">
        <v>0</v>
      </c>
    </row>
    <row r="49">
      <c r="A49" s="4" t="inlineStr">
        <is>
          <t>Operating Segments</t>
        </is>
      </c>
    </row>
    <row r="50">
      <c r="A50" s="3" t="inlineStr">
        <is>
          <t>Segment Reporting Information [Line Items]</t>
        </is>
      </c>
    </row>
    <row r="51">
      <c r="A51" s="4" t="inlineStr">
        <is>
          <t>Total segment profit</t>
        </is>
      </c>
      <c r="B51" s="6" t="n">
        <v>1353781</v>
      </c>
      <c r="C51" s="6" t="n">
        <v>1343374</v>
      </c>
      <c r="D51" s="6" t="n">
        <v>1162947</v>
      </c>
    </row>
    <row r="52">
      <c r="A52" s="4" t="inlineStr">
        <is>
          <t>Operating Segments | Automotive</t>
        </is>
      </c>
    </row>
    <row r="53">
      <c r="A53" s="3" t="inlineStr">
        <is>
          <t>Segment Reporting Information [Line Items]</t>
        </is>
      </c>
    </row>
    <row r="54">
      <c r="A54" s="4" t="inlineStr">
        <is>
          <t>Total net sales</t>
        </is>
      </c>
      <c r="B54" s="6" t="n">
        <v>10993902</v>
      </c>
      <c r="C54" s="6" t="n">
        <v>10533021</v>
      </c>
      <c r="D54" s="6" t="n">
        <v>8591430</v>
      </c>
    </row>
    <row r="55">
      <c r="A55" s="4" t="inlineStr">
        <is>
          <t>Total segment profit</t>
        </is>
      </c>
      <c r="B55" s="6" t="n">
        <v>831951</v>
      </c>
      <c r="C55" s="6" t="n">
        <v>856014</v>
      </c>
      <c r="D55" s="6" t="n">
        <v>722493</v>
      </c>
    </row>
    <row r="56">
      <c r="A56" s="3" t="inlineStr">
        <is>
          <t>Other unallocated amounts:</t>
        </is>
      </c>
    </row>
    <row r="57">
      <c r="A57" s="4" t="inlineStr">
        <is>
          <t>Total assets</t>
        </is>
      </c>
      <c r="B57" s="6" t="n">
        <v>7376408</v>
      </c>
      <c r="C57" s="6" t="n">
        <v>6248117</v>
      </c>
      <c r="D57" s="6" t="n">
        <v>6146919</v>
      </c>
    </row>
    <row r="58">
      <c r="A58" s="4" t="inlineStr">
        <is>
          <t>Total depreciation and amortization</t>
        </is>
      </c>
      <c r="B58" s="6" t="n">
        <v>122905</v>
      </c>
      <c r="C58" s="6" t="n">
        <v>105238</v>
      </c>
      <c r="D58" s="6" t="n">
        <v>71405</v>
      </c>
    </row>
    <row r="59">
      <c r="A59" s="4" t="inlineStr">
        <is>
          <t>Total capital expenditures</t>
        </is>
      </c>
      <c r="B59" s="6" t="n">
        <v>227420</v>
      </c>
      <c r="C59" s="6" t="n">
        <v>198910</v>
      </c>
      <c r="D59" s="6" t="n">
        <v>118181</v>
      </c>
    </row>
    <row r="60">
      <c r="A60" s="4" t="inlineStr">
        <is>
          <t>Operating Segments | Industrial</t>
        </is>
      </c>
    </row>
    <row r="61">
      <c r="A61" s="3" t="inlineStr">
        <is>
          <t>Segment Reporting Information [Line Items]</t>
        </is>
      </c>
    </row>
    <row r="62">
      <c r="A62" s="4" t="inlineStr">
        <is>
          <t>Total net sales</t>
        </is>
      </c>
      <c r="B62" s="6" t="n">
        <v>6528332</v>
      </c>
      <c r="C62" s="6" t="n">
        <v>6298584</v>
      </c>
      <c r="D62" s="6" t="n">
        <v>5805012</v>
      </c>
    </row>
    <row r="63">
      <c r="A63" s="4" t="inlineStr">
        <is>
          <t>Total segment profit</t>
        </is>
      </c>
      <c r="B63" s="6" t="n">
        <v>521830</v>
      </c>
      <c r="C63" s="6" t="n">
        <v>487360</v>
      </c>
      <c r="D63" s="6" t="n">
        <v>440454</v>
      </c>
    </row>
    <row r="64">
      <c r="A64" s="3" t="inlineStr">
        <is>
          <t>Other unallocated amounts:</t>
        </is>
      </c>
    </row>
    <row r="65">
      <c r="A65" s="4" t="inlineStr">
        <is>
          <t>Total assets</t>
        </is>
      </c>
      <c r="B65" s="6" t="n">
        <v>1993457</v>
      </c>
      <c r="C65" s="6" t="n">
        <v>1792662</v>
      </c>
      <c r="D65" s="6" t="n">
        <v>1648761</v>
      </c>
    </row>
    <row r="66">
      <c r="A66" s="4" t="inlineStr">
        <is>
          <t>Total depreciation and amortization</t>
        </is>
      </c>
      <c r="B66" s="6" t="n">
        <v>17577</v>
      </c>
      <c r="C66" s="6" t="n">
        <v>14518</v>
      </c>
      <c r="D66" s="6" t="n">
        <v>13446</v>
      </c>
    </row>
    <row r="67">
      <c r="A67" s="4" t="inlineStr">
        <is>
          <t>Total capital expenditures</t>
        </is>
      </c>
      <c r="B67" s="6" t="n">
        <v>39003</v>
      </c>
      <c r="C67" s="6" t="n">
        <v>21783</v>
      </c>
      <c r="D67" s="6" t="n">
        <v>28566</v>
      </c>
    </row>
    <row r="68">
      <c r="A68" s="4" t="inlineStr">
        <is>
          <t>Segment Reconciling Items</t>
        </is>
      </c>
    </row>
    <row r="69">
      <c r="A69" s="3" t="inlineStr">
        <is>
          <t>Segment Reporting Information [Line Items]</t>
        </is>
      </c>
    </row>
    <row r="70">
      <c r="A70" s="4" t="inlineStr">
        <is>
          <t>Interest expense, net</t>
        </is>
      </c>
      <c r="B70" s="6" t="n">
        <v>-91405</v>
      </c>
      <c r="C70" s="6" t="n">
        <v>-93281</v>
      </c>
      <c r="D70" s="6" t="n">
        <v>-38586</v>
      </c>
    </row>
    <row r="71">
      <c r="A71" s="4" t="inlineStr">
        <is>
          <t>Corporate expense</t>
        </is>
      </c>
      <c r="B71" s="6" t="n">
        <v>-140815</v>
      </c>
      <c r="C71" s="6" t="n">
        <v>-137036</v>
      </c>
      <c r="D71" s="6" t="n">
        <v>-110679</v>
      </c>
    </row>
    <row r="72">
      <c r="A72" s="4" t="inlineStr">
        <is>
          <t>Intangible asset amortization</t>
        </is>
      </c>
      <c r="B72" s="6" t="n">
        <v>-92206</v>
      </c>
      <c r="C72" s="6" t="n">
        <v>-83489</v>
      </c>
      <c r="D72" s="6" t="n">
        <v>-46385</v>
      </c>
    </row>
    <row r="73">
      <c r="A73" s="3" t="inlineStr">
        <is>
          <t>Other unallocated amounts:</t>
        </is>
      </c>
    </row>
    <row r="74">
      <c r="A74" s="4" t="inlineStr">
        <is>
          <t>Total assets</t>
        </is>
      </c>
      <c r="B74" s="6" t="n">
        <v>3785616</v>
      </c>
      <c r="C74" s="6" t="n">
        <v>3374718</v>
      </c>
      <c r="D74" s="6" t="n">
        <v>3383164</v>
      </c>
    </row>
    <row r="75">
      <c r="A75" s="4" t="inlineStr">
        <is>
          <t>Total depreciation and amortization</t>
        </is>
      </c>
      <c r="B75" s="6" t="n">
        <v>92206</v>
      </c>
      <c r="C75" s="6" t="n">
        <v>83489</v>
      </c>
      <c r="D75" s="6" t="n">
        <v>46021</v>
      </c>
    </row>
    <row r="76">
      <c r="A76" s="4" t="inlineStr">
        <is>
          <t>Corporate, Non-Segment</t>
        </is>
      </c>
    </row>
    <row r="77">
      <c r="A77" s="3" t="inlineStr">
        <is>
          <t>Segment Reporting Information [Line Items]</t>
        </is>
      </c>
    </row>
    <row r="78">
      <c r="A78" s="4" t="inlineStr">
        <is>
          <t>Total other unallocated amounts</t>
        </is>
      </c>
      <c r="B78" s="6" t="n">
        <v>-170072</v>
      </c>
      <c r="C78" s="6" t="n">
        <v>-34930</v>
      </c>
      <c r="D78" s="6" t="n">
        <v>-36650</v>
      </c>
    </row>
    <row r="79">
      <c r="A79" s="3" t="inlineStr">
        <is>
          <t>Other unallocated amounts:</t>
        </is>
      </c>
    </row>
    <row r="80">
      <c r="A80" s="4" t="inlineStr">
        <is>
          <t>Realized currency and other divestiture losses</t>
        </is>
      </c>
      <c r="B80" s="6" t="n">
        <v>-34701</v>
      </c>
      <c r="C80" s="6" t="n">
        <v>0</v>
      </c>
      <c r="D80" s="6" t="n">
        <v>0</v>
      </c>
    </row>
    <row r="81">
      <c r="A81" s="4" t="inlineStr">
        <is>
          <t>Total assets</t>
        </is>
      </c>
      <c r="B81" s="6" t="n">
        <v>527126</v>
      </c>
      <c r="C81" s="6" t="n">
        <v>297282</v>
      </c>
      <c r="D81" s="6" t="n">
        <v>256744</v>
      </c>
    </row>
    <row r="82">
      <c r="A82" s="4" t="inlineStr">
        <is>
          <t>Total depreciation and amortization</t>
        </is>
      </c>
      <c r="B82" s="6" t="n">
        <v>24575</v>
      </c>
      <c r="C82" s="6" t="n">
        <v>24339</v>
      </c>
      <c r="D82" s="6" t="n">
        <v>21936</v>
      </c>
    </row>
    <row r="83">
      <c r="A83" s="4" t="inlineStr">
        <is>
          <t>Total capital expenditures</t>
        </is>
      </c>
      <c r="B83" s="6" t="n">
        <v>11450</v>
      </c>
      <c r="C83" s="6" t="n">
        <v>5813</v>
      </c>
      <c r="D83" s="6" t="n">
        <v>1979</v>
      </c>
    </row>
    <row r="84">
      <c r="A84" s="4" t="inlineStr">
        <is>
          <t>Discontinued Operations</t>
        </is>
      </c>
    </row>
    <row r="85">
      <c r="A85" s="3" t="inlineStr">
        <is>
          <t>Other unallocated amounts:</t>
        </is>
      </c>
    </row>
    <row r="86">
      <c r="A86" s="4" t="inlineStr">
        <is>
          <t>Total assets</t>
        </is>
      </c>
      <c r="B86" s="5" t="n">
        <v>963022</v>
      </c>
      <c r="C86" s="5" t="n">
        <v>970261</v>
      </c>
      <c r="D86" s="5" t="n">
        <v>9767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Net Sales by Geographical Region (Details) - USD ($) $ in Thousands</t>
        </is>
      </c>
      <c r="B1" s="2" t="inlineStr">
        <is>
          <t>12 Months Ended</t>
        </is>
      </c>
    </row>
    <row r="2">
      <c r="B2" s="2" t="inlineStr">
        <is>
          <t>Dec. 31, 2019</t>
        </is>
      </c>
      <c r="C2" s="2" t="inlineStr">
        <is>
          <t>Dec. 31, 2018</t>
        </is>
      </c>
      <c r="D2" s="2" t="inlineStr">
        <is>
          <t>Dec. 31, 2017</t>
        </is>
      </c>
    </row>
    <row r="3">
      <c r="A3" s="3" t="inlineStr">
        <is>
          <t>Revenues from External Customers and Long-Lived Assets [Line Items]</t>
        </is>
      </c>
    </row>
    <row r="4">
      <c r="A4" s="4" t="inlineStr">
        <is>
          <t>Net sales</t>
        </is>
      </c>
      <c r="B4" s="5" t="n">
        <v>17522234</v>
      </c>
      <c r="C4" s="5" t="n">
        <v>16831605</v>
      </c>
      <c r="D4" s="5" t="n">
        <v>14396442</v>
      </c>
    </row>
    <row r="5">
      <c r="A5" s="4" t="inlineStr">
        <is>
          <t>North America</t>
        </is>
      </c>
    </row>
    <row r="6">
      <c r="A6" s="3" t="inlineStr">
        <is>
          <t>Revenues from External Customers and Long-Lived Assets [Line Items]</t>
        </is>
      </c>
    </row>
    <row r="7">
      <c r="A7" s="4" t="inlineStr">
        <is>
          <t>Net sales</t>
        </is>
      </c>
      <c r="B7" s="6" t="n">
        <v>13929375</v>
      </c>
      <c r="C7" s="6" t="n">
        <v>13777545</v>
      </c>
      <c r="D7" s="6" t="n">
        <v>12977956</v>
      </c>
    </row>
    <row r="8">
      <c r="A8" s="4" t="inlineStr">
        <is>
          <t>Australasia</t>
        </is>
      </c>
    </row>
    <row r="9">
      <c r="A9" s="3" t="inlineStr">
        <is>
          <t>Revenues from External Customers and Long-Lived Assets [Line Items]</t>
        </is>
      </c>
    </row>
    <row r="10">
      <c r="A10" s="4" t="inlineStr">
        <is>
          <t>Net sales</t>
        </is>
      </c>
      <c r="B10" s="6" t="n">
        <v>1369361</v>
      </c>
      <c r="C10" s="6" t="n">
        <v>1193148</v>
      </c>
      <c r="D10" s="6" t="n">
        <v>1162122</v>
      </c>
    </row>
    <row r="11">
      <c r="A11" s="4" t="inlineStr">
        <is>
          <t>Europe</t>
        </is>
      </c>
    </row>
    <row r="12">
      <c r="A12" s="3" t="inlineStr">
        <is>
          <t>Revenues from External Customers and Long-Lived Assets [Line Items]</t>
        </is>
      </c>
    </row>
    <row r="13">
      <c r="A13" s="4" t="inlineStr">
        <is>
          <t>Net sales</t>
        </is>
      </c>
      <c r="B13" s="6" t="n">
        <v>2223498</v>
      </c>
      <c r="C13" s="6" t="n">
        <v>1860912</v>
      </c>
      <c r="D13" s="6" t="n">
        <v>256364</v>
      </c>
    </row>
    <row r="14">
      <c r="A14" s="4" t="inlineStr">
        <is>
          <t>Automotive | North America</t>
        </is>
      </c>
    </row>
    <row r="15">
      <c r="A15" s="3" t="inlineStr">
        <is>
          <t>Revenues from External Customers and Long-Lived Assets [Line Items]</t>
        </is>
      </c>
    </row>
    <row r="16">
      <c r="A16" s="4" t="inlineStr">
        <is>
          <t>Net sales</t>
        </is>
      </c>
      <c r="B16" s="6" t="n">
        <v>7613047</v>
      </c>
      <c r="C16" s="6" t="n">
        <v>7478961</v>
      </c>
      <c r="D16" s="6" t="n">
        <v>7172944</v>
      </c>
    </row>
    <row r="17">
      <c r="A17" s="4" t="inlineStr">
        <is>
          <t>Automotive | Australasia</t>
        </is>
      </c>
    </row>
    <row r="18">
      <c r="A18" s="3" t="inlineStr">
        <is>
          <t>Revenues from External Customers and Long-Lived Assets [Line Items]</t>
        </is>
      </c>
    </row>
    <row r="19">
      <c r="A19" s="4" t="inlineStr">
        <is>
          <t>Net sales</t>
        </is>
      </c>
      <c r="B19" s="6" t="n">
        <v>1157357</v>
      </c>
      <c r="C19" s="6" t="n">
        <v>1193148</v>
      </c>
      <c r="D19" s="6" t="n">
        <v>1162122</v>
      </c>
    </row>
    <row r="20">
      <c r="A20" s="4" t="inlineStr">
        <is>
          <t>Industrial | North America</t>
        </is>
      </c>
    </row>
    <row r="21">
      <c r="A21" s="3" t="inlineStr">
        <is>
          <t>Revenues from External Customers and Long-Lived Assets [Line Items]</t>
        </is>
      </c>
    </row>
    <row r="22">
      <c r="A22" s="4" t="inlineStr">
        <is>
          <t>Net sales</t>
        </is>
      </c>
      <c r="B22" s="6" t="n">
        <v>6316328</v>
      </c>
      <c r="C22" s="6" t="n">
        <v>6298584</v>
      </c>
      <c r="D22" s="6" t="n">
        <v>5805012</v>
      </c>
    </row>
    <row r="23">
      <c r="A23" s="4" t="inlineStr">
        <is>
          <t>Industrial | Australasia</t>
        </is>
      </c>
    </row>
    <row r="24">
      <c r="A24" s="3" t="inlineStr">
        <is>
          <t>Revenues from External Customers and Long-Lived Assets [Line Items]</t>
        </is>
      </c>
    </row>
    <row r="25">
      <c r="A25" s="4" t="inlineStr">
        <is>
          <t>Net sales</t>
        </is>
      </c>
      <c r="B25" s="5" t="n">
        <v>212004</v>
      </c>
      <c r="C25" s="5" t="n">
        <v>0</v>
      </c>
      <c r="D25"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Costs (Details) - USD ($) $ in Thousands</t>
        </is>
      </c>
      <c r="B1" s="2" t="inlineStr">
        <is>
          <t>12 Months Ended</t>
        </is>
      </c>
    </row>
    <row r="2">
      <c r="B2" s="2" t="inlineStr">
        <is>
          <t>Dec. 31, 2019</t>
        </is>
      </c>
      <c r="C2" s="2" t="inlineStr">
        <is>
          <t>Dec. 31, 2018</t>
        </is>
      </c>
      <c r="D2" s="2" t="inlineStr">
        <is>
          <t>Dec. 31, 2017</t>
        </is>
      </c>
    </row>
    <row r="3">
      <c r="A3" s="3" t="inlineStr">
        <is>
          <t>Restructuring and Related Activities [Abstract]</t>
        </is>
      </c>
    </row>
    <row r="4">
      <c r="A4" s="4" t="inlineStr">
        <is>
          <t>Restructuring costs</t>
        </is>
      </c>
      <c r="B4" s="5" t="n">
        <v>100023</v>
      </c>
    </row>
    <row r="5">
      <c r="A5" s="4" t="inlineStr">
        <is>
          <t>Special termination costs</t>
        </is>
      </c>
      <c r="B5" s="6" t="n">
        <v>42757</v>
      </c>
      <c r="C5" s="5" t="n">
        <v>0</v>
      </c>
      <c r="D5" s="5" t="n">
        <v>0</v>
      </c>
    </row>
    <row r="6">
      <c r="A6" s="4" t="inlineStr">
        <is>
          <t>Total costs incurred in 2019</t>
        </is>
      </c>
      <c r="B6" s="6" t="n">
        <v>142780</v>
      </c>
    </row>
    <row r="7">
      <c r="A7" s="4" t="inlineStr">
        <is>
          <t>Remaining costs expected but not yet incurred</t>
        </is>
      </c>
      <c r="B7" s="6" t="n">
        <v>19621</v>
      </c>
    </row>
    <row r="8">
      <c r="A8" s="4" t="inlineStr">
        <is>
          <t>Total costs</t>
        </is>
      </c>
      <c r="B8" s="5" t="n">
        <v>1624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Restructuring - Rollforward of Restructuring Liability (Details) $ in Thousands</t>
        </is>
      </c>
      <c r="B1" s="2" t="inlineStr">
        <is>
          <t>12 Months Ended</t>
        </is>
      </c>
    </row>
    <row r="2">
      <c r="B2" s="2" t="inlineStr">
        <is>
          <t>Dec. 31, 2019USD ($)</t>
        </is>
      </c>
    </row>
    <row r="3">
      <c r="A3" s="3" t="inlineStr">
        <is>
          <t>Restructuring Cost and Reserve [Line Items]</t>
        </is>
      </c>
    </row>
    <row r="4">
      <c r="A4" s="4" t="inlineStr">
        <is>
          <t>Restructuring reserve, current</t>
        </is>
      </c>
      <c r="B4" s="5" t="n">
        <v>74153</v>
      </c>
    </row>
    <row r="5">
      <c r="A5" s="3" t="inlineStr">
        <is>
          <t>Restructuring Reserve [Roll Forward]</t>
        </is>
      </c>
    </row>
    <row r="6">
      <c r="A6" s="4" t="inlineStr">
        <is>
          <t>Restructuring reserve, beginning balance</t>
        </is>
      </c>
      <c r="B6" s="6" t="n">
        <v>0</v>
      </c>
    </row>
    <row r="7">
      <c r="A7" s="4" t="inlineStr">
        <is>
          <t>Restructuring costs</t>
        </is>
      </c>
      <c r="B7" s="6" t="n">
        <v>100023</v>
      </c>
    </row>
    <row r="8">
      <c r="A8" s="4" t="inlineStr">
        <is>
          <t>Cash payments</t>
        </is>
      </c>
      <c r="B8" s="6" t="n">
        <v>-8587</v>
      </c>
    </row>
    <row r="9">
      <c r="A9" s="4" t="inlineStr">
        <is>
          <t>Non-cash charges</t>
        </is>
      </c>
      <c r="B9" s="6" t="n">
        <v>-14181</v>
      </c>
    </row>
    <row r="10">
      <c r="A10" s="4" t="inlineStr">
        <is>
          <t>Translation</t>
        </is>
      </c>
      <c r="B10" s="6" t="n">
        <v>824</v>
      </c>
    </row>
    <row r="11">
      <c r="A11" s="4" t="inlineStr">
        <is>
          <t>Restructuring reserve, ending balance</t>
        </is>
      </c>
      <c r="B11" s="6" t="n">
        <v>78079</v>
      </c>
    </row>
    <row r="12">
      <c r="A12" s="4" t="inlineStr">
        <is>
          <t>Severance and other employee costs</t>
        </is>
      </c>
    </row>
    <row r="13">
      <c r="A13" s="3" t="inlineStr">
        <is>
          <t>Restructuring Reserve [Roll Forward]</t>
        </is>
      </c>
    </row>
    <row r="14">
      <c r="A14" s="4" t="inlineStr">
        <is>
          <t>Restructuring reserve, beginning balance</t>
        </is>
      </c>
      <c r="B14" s="6" t="n">
        <v>0</v>
      </c>
    </row>
    <row r="15">
      <c r="A15" s="4" t="inlineStr">
        <is>
          <t>Restructuring costs</t>
        </is>
      </c>
      <c r="B15" s="6" t="n">
        <v>81866</v>
      </c>
    </row>
    <row r="16">
      <c r="A16" s="4" t="inlineStr">
        <is>
          <t>Cash payments</t>
        </is>
      </c>
      <c r="B16" s="6" t="n">
        <v>-5209</v>
      </c>
    </row>
    <row r="17">
      <c r="A17" s="4" t="inlineStr">
        <is>
          <t>Non-cash charges</t>
        </is>
      </c>
      <c r="B17" s="6" t="n">
        <v>-5550</v>
      </c>
    </row>
    <row r="18">
      <c r="A18" s="4" t="inlineStr">
        <is>
          <t>Translation</t>
        </is>
      </c>
      <c r="B18" s="6" t="n">
        <v>333</v>
      </c>
    </row>
    <row r="19">
      <c r="A19" s="4" t="inlineStr">
        <is>
          <t>Restructuring reserve, ending balance</t>
        </is>
      </c>
      <c r="B19" s="6" t="n">
        <v>71440</v>
      </c>
    </row>
    <row r="20">
      <c r="A20" s="4" t="inlineStr">
        <is>
          <t>Facility and closure costs</t>
        </is>
      </c>
    </row>
    <row r="21">
      <c r="A21" s="3" t="inlineStr">
        <is>
          <t>Restructuring Reserve [Roll Forward]</t>
        </is>
      </c>
    </row>
    <row r="22">
      <c r="A22" s="4" t="inlineStr">
        <is>
          <t>Restructuring reserve, beginning balance</t>
        </is>
      </c>
      <c r="B22" s="6" t="n">
        <v>0</v>
      </c>
    </row>
    <row r="23">
      <c r="A23" s="4" t="inlineStr">
        <is>
          <t>Restructuring costs</t>
        </is>
      </c>
      <c r="B23" s="6" t="n">
        <v>9526</v>
      </c>
    </row>
    <row r="24">
      <c r="A24" s="4" t="inlineStr">
        <is>
          <t>Cash payments</t>
        </is>
      </c>
      <c r="B24" s="6" t="n">
        <v>-3378</v>
      </c>
    </row>
    <row r="25">
      <c r="A25" s="4" t="inlineStr">
        <is>
          <t>Non-cash charges</t>
        </is>
      </c>
      <c r="B25" s="6" t="n">
        <v>0</v>
      </c>
    </row>
    <row r="26">
      <c r="A26" s="4" t="inlineStr">
        <is>
          <t>Translation</t>
        </is>
      </c>
      <c r="B26" s="6" t="n">
        <v>491</v>
      </c>
    </row>
    <row r="27">
      <c r="A27" s="4" t="inlineStr">
        <is>
          <t>Restructuring reserve, ending balance</t>
        </is>
      </c>
      <c r="B27" s="6" t="n">
        <v>6639</v>
      </c>
    </row>
    <row r="28">
      <c r="A28" s="4" t="inlineStr">
        <is>
          <t>Accelerated operating lease costs</t>
        </is>
      </c>
    </row>
    <row r="29">
      <c r="A29" s="3" t="inlineStr">
        <is>
          <t>Restructuring Reserve [Roll Forward]</t>
        </is>
      </c>
    </row>
    <row r="30">
      <c r="A30" s="4" t="inlineStr">
        <is>
          <t>Restructuring reserve, beginning balance</t>
        </is>
      </c>
      <c r="B30" s="6" t="n">
        <v>0</v>
      </c>
    </row>
    <row r="31">
      <c r="A31" s="4" t="inlineStr">
        <is>
          <t>Restructuring costs</t>
        </is>
      </c>
      <c r="B31" s="6" t="n">
        <v>3223</v>
      </c>
    </row>
    <row r="32">
      <c r="A32" s="4" t="inlineStr">
        <is>
          <t>Cash payments</t>
        </is>
      </c>
      <c r="B32" s="6" t="n">
        <v>0</v>
      </c>
    </row>
    <row r="33">
      <c r="A33" s="4" t="inlineStr">
        <is>
          <t>Non-cash charges</t>
        </is>
      </c>
      <c r="B33" s="6" t="n">
        <v>-3223</v>
      </c>
    </row>
    <row r="34">
      <c r="A34" s="4" t="inlineStr">
        <is>
          <t>Translation</t>
        </is>
      </c>
      <c r="B34" s="6" t="n">
        <v>0</v>
      </c>
    </row>
    <row r="35">
      <c r="A35" s="4" t="inlineStr">
        <is>
          <t>Restructuring reserve, ending balance</t>
        </is>
      </c>
      <c r="B35" s="6" t="n">
        <v>0</v>
      </c>
    </row>
    <row r="36">
      <c r="A36" s="4" t="inlineStr">
        <is>
          <t>Asset impairments</t>
        </is>
      </c>
    </row>
    <row r="37">
      <c r="A37" s="3" t="inlineStr">
        <is>
          <t>Restructuring Reserve [Roll Forward]</t>
        </is>
      </c>
    </row>
    <row r="38">
      <c r="A38" s="4" t="inlineStr">
        <is>
          <t>Restructuring reserve, beginning balance</t>
        </is>
      </c>
      <c r="B38" s="6" t="n">
        <v>0</v>
      </c>
    </row>
    <row r="39">
      <c r="A39" s="4" t="inlineStr">
        <is>
          <t>Restructuring costs</t>
        </is>
      </c>
      <c r="B39" s="6" t="n">
        <v>5408</v>
      </c>
    </row>
    <row r="40">
      <c r="A40" s="4" t="inlineStr">
        <is>
          <t>Cash payments</t>
        </is>
      </c>
      <c r="B40" s="6" t="n">
        <v>0</v>
      </c>
    </row>
    <row r="41">
      <c r="A41" s="4" t="inlineStr">
        <is>
          <t>Non-cash charges</t>
        </is>
      </c>
      <c r="B41" s="6" t="n">
        <v>-5408</v>
      </c>
    </row>
    <row r="42">
      <c r="A42" s="4" t="inlineStr">
        <is>
          <t>Translation</t>
        </is>
      </c>
      <c r="B42" s="6" t="n">
        <v>0</v>
      </c>
    </row>
    <row r="43">
      <c r="A43" s="4" t="inlineStr">
        <is>
          <t>Restructuring reserve, ending balance</t>
        </is>
      </c>
      <c r="B43"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Summary of Significant Accounting Policies Business Genuine Parts Company and all of its majority-owned subsidiaries (the "Company") is a distributor of automotive replacement parts and industrial parts. The Company serves a diverse customer base through approximately 3,600 locations in North America, Australasia and Europe and, therefore, has limited exposure from credit losses to any particular customer, region, or industry segment. The Company performs periodic credit evaluations of its customers’ financial condition and generally does not require collateral. The Company has evaluated subsequent events through the date the financial statements were issued. 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 Effective June 30, 2020, the Company completed the divestiture of its Business Products Group. Refer to the acquisitions, divestitures and discontinued operations footnote for more information. The Company's results of operations for the Business Products Group are reported as discontinued operations and all information related to the discontinued operations has been excluded from the notes to the consolidated financial statements for all periods presented. Net (loss) income from discontinued operations for each period includes all costs that are directly attributable to these businesses and excludes certain corporate overhead costs that were previously allocated. Additionally, revenue from freight services provided by the Automotive Parts Group are grossed up and recast in continuing operations in each period because those sales are continuing with the discontinued operations after the divestiture.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 Revenue Recognition The Company applied ASU 2014-09, using the modified retrospective method effective January 1, 2018. The cumulative effect of initially applying ASU 2014-09 and its amendments resulted in a reduction to the opening retained earnings balance of $8,000 prior to the tax adjustment, at January 1, 2018 and a related adjustment to other current liabilities as of that date. Revenue for periods prior to January 1, 2018 has not been adjusted and continues to be reported under Accounting Standards Codification ("ASC") Topic 605, Revenue Recognition (ASC 605) . The Company primarily recognizes revenue at the point the customer obtains control of the products or service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solidated balance sheets. Product Distribution Revenues The Company generates revenue primarily by distributing products through wholesale and retail channels. For wholesale customers, revenue is recognized when title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 Foreign Currency Translation The consolidated balance sheets and statements of income and comprehensive income of the Company’s foreign subsidiaries have been translated into U.S. dollars at the current and average exchange rates, respectively. The foreign currency translation adjustment is included as a component of accumulated other comprehensive loss. Cash and Cash Equivalents The Company considers all highly liquid investments with original maturities of three months or less when purchased to be cash equivalents. Trade Accounts Receivable and the Allowance for Doubtful Accounts The Company evaluates the collectability of trade accounts receivable based on a combination of factors. The Company estimates an allowance for doubtful accounts as a percentage of net sales based on historical bad debt experience and periodically adjusts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 For the years ended December 31, 2019, 2018, and 2017, the Company recorded provisions for doubtful accounts of approximately $13,876, $15,929, and $10,387, respectively. At December 31, 2019 and 2018, the allowance for doubtful accounts was approximately $35,047 and $18,747, respectively. Merchandise Inventories, Including Consideration Received From Vendors Merchandise inventories are valued at the lower of cost or net realizable value. Cost is determined by the last-in, first-out ("LIFO") method for a majority of U.S. automotive and industrial parts, and generally by the first-in, first-out ("FIFO") method for certain non-U.S. and other inventories. If the FIFO method had been used for all inventories, cost would have been approximately $531,800 and $479,500 higher than reported at December 31, 2019 and 2018, respectively. During 2019 and 2017, reductions in industrial parts inventories resulted in liquidations of LIFO inventory layers, which reduced cost of goods sold by approximately $10,400 and $2,000, respectively. There were no LIFO liquidations in 2018.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20 and beyond, there can be no assurance that vendors will continue to provide comparable amounts of incentives in the future. Prepaid Expenses and Other Current Assets Prepaid expenses and other current assets consist primarily of amounts due from vendors, prepaid expenses, and income and other taxes receivable. Goodwill The Company reviews its goodwill annually for impairment in the fourth quarter, or sooner if circumstances indicate that the carrying amount may exceed fair value. The Company tests goodwill for impairment at the reporting unit level, which is an operating segment or a level below an operating segment (a component). A component is a reporting unit if the component constitutes a business for which discrete financial information and operating results are available and management regularly reviews that information. However, the Company may aggregate two or more components of an operating segment into a single reporting unit if the components have similar economic characteristics. To review goodwill at a reporting unit for impairment, the Company generally elects to first assesses qualitative factors to determine whether it is more likely than not that the fair value of the reporting unit is less than its carrying amount. Qualitative factors include adverse macroeconomic, industry or market conditions, cost factors, or financial performance. If the Company elects not to perform a qualitative assessment or concludes from its assessment of qualitative factors that it is more likely than not that the fair value of the reporting unit is less than its carrying amount, the Company must perform a quantitative test to evaluate goodwill impairment. To perform a quantitative test, the Company calculates the fair value of the reporting unit and compares that amount to the reporting unit's carrying value. The Company typically calculates the fair value by using a combination of a market approach and an income approach that is based on a discounted cash flow model. The assumptions used in the market approach generally include benchmark company market multiples and the assumptions used in the income approach generally include the projected cash flows of the reporting unit, which are based on projected revenue growth rates and operating margins, and the estimated weighted average costs of capital, working capital and terminal value. The Company uses inputs and assumptions it believes are consistent with those a hypothetical marketplace participant would use. The Company recognizes goodwill impairment (if any) as the excess of the reporting unit's carrying value over its fair value, not to exceed the total amount of goodwill allocated to the reporting unit. Refer to the goodwill and other intangible assets footnote for further information on the results of the Company's annual goodwill impairment testing. Long-Lived Assets Other Than Goodwill 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 For the year ended December 31, 2019, the Company recognized long-lived asset impairments of $5,408 related to certain assets expected to be abandoned in connection with the 2019 Cost Savings Plan (refer to the restructuring footnote for more information). No impairments were recognized in 2018 or 2017. Other Assets Other assets consist primarily of cash surrender value of life insurance policies, equity method investments, guarantee fees receivable, and deferred compensation benefits. Property, Plant and Equipment Property, plant and equipment are stated at cost. Depreciation and amortization are primarily determined on a straight-line basis over the following estimated useful lives of each asset: buildings and improvements, 10 to 40 years; machinery and equipment, 5 to 15 years. Other Current Liabilities Other current liabilities consist primarily of reserves for sales returns expected within the next year, accrued compensation, accrued customer incentives, accrued income and other taxes, and other reserves for expenses incurred. Other Long-term Liabilities Other long-term liabilities consist primarily of reserves for sales returns expected after the next year, guarantee obligations, accrued taxes and other non-current obligations. Self-Insurance The Company is self-insured for the majority its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Company's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 Accumulated Other Comprehensive Loss The following table presents the amounts that comprise accumulated other comprehensive loss ("AOCL") as well as the changes in those amounts by component for the years ended on December 31, 2019 and 2018: Changes in Accumulated Other Comprehensive Pension Benefits Other Post-Retirement Benefits Cash Flow and Net Investment Hedges Foreign Currency Translation Total Beginning balance, January 1, 2018 $ (567,443) $ (1,514) $ (17,388) $ (266,247) $ (852,592) Other comprehensive (loss) income before reclassifications, net of tax (85,677) 20 26,563 (233,235) (292,329) Amounts reclassified from accumulated other comprehensive loss, net of tax 28,581 (289) 1,551 — 29,843 Net current period other comprehensive (loss) income (57,096) (269) 28,114 (233,235) (262,486) Ending balance, December 31, 2018 (624,539) (1,783) 10,726 (499,482) (1,115,078) Other comprehensive income (loss) before reclassifications, net of tax 22,119 1 11,237 3,545 36,902 Amounts reclassified from accumulated other comprehensive loss, net of tax 22,646 (333) 2,380 34,701 59,394 Net current period other comprehensive income (loss) 44,765 (332) 13,617 38,246 96,296 Cumulative effect from adoption of ASU 2018-02 (122,526) — — — (122,526) Ending balance, December 31, 2019 $ (702,300) $ (2,115) $ 24,343 $ (461,236) $ (1,141,308) The accumulated other comprehensive loss components related to the pension benefits are included in the computation of net periodic benefit income in the employee benefit plans footnote. The components related to the cash flow and net investment hedges are included in the derivatives and hedging footnote. Business Combinations When the Company acquires businesses, it applies the acquisition method of accounting and recognizes the identifiable assets acquired, the liabilities assumed, and any noncontrolling interests in an acquiree at their fair values on the acquisition date, which requires significant estimates and assumptions. Goodwill is measured as the excess of the fair value of the consideration transferred over the net of the acquisition date fair values of the identifiable assets acquired and liabilities assumed. The acquisition method requires the Company to record provisional amounts for any items for which the accounting is not complete at the end of a reporting period. The Company must complete the accounting during the measurement period, which cannot exceed one year. Adjustments made during the measurement period could have a material impact on the Company's financial condition and results of operations.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 Legal and Product Liabilities The Company accrues for potential losses related to legal disputes, litigation, product liabilities, and regulatory matters when it is probable (more likely than not) that the Company will incur a loss and the amount of the loss can be reasonably estimated. The amount of the product liability reflects the Company’s reasonable estimate of losses based upon currently known facts. To calculate the liability, the Company estimates potential losses relating to pending claims and also estimates the likelihood of additional, similar claims being filed against the Company in the future. To estimate potential losses on claims that could be filed in the future, the Company considers claims pending against the Company, claim filing rates, the number of codefendants and the extent to which they share in settlements, and the amount of loss by claim type. The estimated losses for pending and potential future claims are calculated on a discounted basis using risk-free interest rates derived from market data about monetary assets with maturities comparable to those of the projected product liabilities. The Company uses an actuarial specialist to assist with measuring its product liabilities. Fair Value Measurements The carrying amounts reflected in the consolidated balance sheets for cash and cash equivalents, trade accounts receivable, trade accounts payable, and borrowings under the line of credit and term loan approximate their respective fair values based on the short-term nature of these instruments. At December 31, 2019 and 2018, the fair value of fixed rate debt was approximately $2,013,542 and $1,427,381,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At December 31, 2019 and 2018, the carrying value of fixed rate debt, net of debt issuance costs, was $1,945,387 and $1,466,803, respectively, and is included in long-term and short-term debt in the consolidated balance sheets. Derivative instruments are recognized in the consolidated balance sheets at fair value and are designated as Level 2 in the fair value hierarchy. They are valued using inputs other than quoted prices, such as foreign exchange rates and yield curves. Fair value measurements of non-financial assets and non-financial liabilities are primarily used in the impairment analyses of goodwill, other intangible assets, and long-lived assets. These involve fair value measurements on a nonrecurring basis using Level 3 inputs as defined in the fair value hierarchy (i.e., unobservable pricing inputs in which little or no market activity exists, therefore requiring an entity to develop its own assumptions about the assumptions that market participants would use in pricing an asset or liability). 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cash flows and net investments in certain foreign subsidiarie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Shipping and Handling Costs Shipping and handling costs are classified as selling, administrative and other expenses in the accompanying consolidated statements of income and comprehensive income and totaled approximately $303,900, $278,500, and $183,100, for the years ended December 31, 2019, 2018, and 2017, respectively. Advertising Costs Advertising costs are expensed as incurred and totaled $201,600, $203,500, and $164,800 in the years ended December 31, 2019, 2018, and 2017, respectively. Accounting for Legal Costs The Company’s legal costs expected to be incurred in connection with loss contingencies are expensed as such costs are incurred. 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Forfeitures are accounted for as they occur. The Company issues new shares upon exercise or conversion of awards under these plans. Income Taxes The Company accounts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the Company considers all available positive and negative evidence including projected future taxable income, future reversals of existing temporary differences, recent financial operations and tax planning strategies. The Company recognizes a tax benefit from uncertain tax positions when it is more likely than not that the position will be sustained upon examination, including resolutions of any related appeals or litigation processes, based on the technical merits. Net Income from Continuing Operations per Common Share Basic net income from continuing operations per common share is computed by dividing net income from continuing operations by the weighted average number of common shares outstanding during the year. The computation of diluted net income from continuing operations per common share includes the dilutive effect of stock options, stock appreciation rights and nonvested restricted stock awards options. Options to purchase approximately 210, 1,490, and 1,920 shares of common stock ranging from $85 — $105 per share were outstanding at December 31, 2019, 2018, and 2017, respectively. These options were excluded from the computation of diluted net income from continuing operations per common share because the options’ exercise prices were greater than the average market prices of common stock in each respective year. Recent Accounting Pronouncements Leases (Topic 842) In February 2016, the FASB issued ASU 2016-02, Leases , which, among other things, requires an entity to recognize a right-of-use asset and a lease liability on the balance sheet for substantially all leases, including operating leases. Expanded disclosures with additional qualitative and quantitative information are also required. ASU 2016-02 and its amendments were effective for interim and annual reporting periods beginning after December 15, 2018 and early adoption was permitted. The Company adopted ASU 2016-02 and its amendments as of January 1, 2019 using the modified retrospective method and utilized the optional transition method to apply the legacy guidance in ASC 840, Leases , including its disclosure requirements, in the comparative periods presented.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The Company's adoption of the standard resulted in a cumulative-effect adjustment to increase retained earnings by $4,797, net of taxes, as of January 1, 2019. The standard did not materially impact the Company's consolidated net income or liquidity. The standard did not have an impact on debt-covenant compliance under the Company's current debt agreements. Income Statement - Reporting Comprehensive Income (Topic 220) In February 2018, the FASB issued ASU 2018-02, Reclassification of Certain Tax Effects from Accumulated Other Comprehensive Income . The ASU permits a company to make a one-time election to reclassify stranded tax effects caused by the Tax Cuts and Jobs Act from accumulated other comprehensive income to retained earnings. The ASU also requires companies to disclose their accounting policies for releasing income tax effects from accumulated other comprehensive income. ASU 2018-02 was effective for periods beginning after December 15, 2018, with an election to adopt early. The Company adopted ASU 2018-02 as of January 1, 2019 and recognized an adjustment to increase retained earnings and to adjust accumulated other comprehensive loss by approximately $122,526. Intangibles - Goodwill and Other (Topic 350) In January 2017, the FASB issued ASU 2017-04, Simplifying the Test for Goodwill Impairment . The ASU simplifies the subsequent measurement of goodwill by eliminating the second step from the goodwill impairment test. ASU 2017-04 requires applying a one-step quantitative test and recording the amount of goodwill impairment as the excess of the reporting unit's carrying value over its fair value, not to exceed the total amount of goodwill allocated to the reporting unit. ASU 2017-04 does not amend the optional qualitative assessment of goodwill impairment. The Company adopted ASU 2017-04 as of October 1, 2019 and performed its annual evaluation of goodwill in accordance with this standard. Financial Instruments - Credit Losses (Topic 220) In June 2016, the FASB issued ASU 2016-13, Measurement of Credit Losses on Financial Instruments . Among other things, the ASU and its amendments replace the incurred loss impairment model for receivables and certain other financial instrument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ASU 2016-13 is effective for periods beginning after December 15, 2019, with an option to adopt early. The Company plans to adopt the ASU and its amendments on January 1, 2020. On this date the Company currently expects to record an immaterial cumulative effect adjustment to reduce retained earnings as a result of the adoption. The adoption of ASU 2016-13 and its amendments is not expected to have a significant impact on the Company's consolidated financial statement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se provisions must be applied retrospectively. ASU 2018-14 is effective for periods beginning after December 15, 2020, with an option to adopt early. The adoption of ASU 2018-14 is not expected to have a significant impact on the Company’s financial position, results of operations or disclosures. The Company does not plan to early adopt the standard. Intangibles - Goodwill and Other - Internal-Use Software (Subtopic 350-40) In August 2018, the FASB issued ASU 2018-15, Customer's Accounting for Implementation Costs Incurred in a Cloud Computing Arra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07:15:16Z</dcterms:created>
  <dcterms:modified xmlns:dcterms="http://purl.org/dc/terms/" xmlns:xsi="http://www.w3.org/2001/XMLSchema-instance" xsi:type="dcterms:W3CDTF">2020-10-23T07:15:16Z</dcterms:modified>
</cp:coreProperties>
</file>